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Structure" sheetId="8" state="visible" r:id="rId8"/>
    <sheet xmlns:r="http://schemas.openxmlformats.org/officeDocument/2006/relationships" name="Basis of Presentations and Acco" sheetId="9" state="visible" r:id="rId9"/>
    <sheet xmlns:r="http://schemas.openxmlformats.org/officeDocument/2006/relationships" name="Revenues" sheetId="10" state="visible" r:id="rId10"/>
    <sheet xmlns:r="http://schemas.openxmlformats.org/officeDocument/2006/relationships" name="Commitments and Contingencies" sheetId="11" state="visible" r:id="rId11"/>
    <sheet xmlns:r="http://schemas.openxmlformats.org/officeDocument/2006/relationships" name="Other Comprehensive Income and "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sset Retirement Obligations" sheetId="15" state="visible" r:id="rId15"/>
    <sheet xmlns:r="http://schemas.openxmlformats.org/officeDocument/2006/relationships" name="Regulatory Assets and Liabiliti" sheetId="16" state="visible" r:id="rId16"/>
    <sheet xmlns:r="http://schemas.openxmlformats.org/officeDocument/2006/relationships" name="Financing"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redit Risk" sheetId="20" state="visible" r:id="rId20"/>
    <sheet xmlns:r="http://schemas.openxmlformats.org/officeDocument/2006/relationships" name="Related Party Transactions" sheetId="21" state="visible" r:id="rId21"/>
    <sheet xmlns:r="http://schemas.openxmlformats.org/officeDocument/2006/relationships" name="Supplemental Disclosure of Cash" sheetId="22" state="visible" r:id="rId22"/>
    <sheet xmlns:r="http://schemas.openxmlformats.org/officeDocument/2006/relationships" name="Selected Quarterly Financial Da" sheetId="23" state="visible" r:id="rId23"/>
    <sheet xmlns:r="http://schemas.openxmlformats.org/officeDocument/2006/relationships" name="Guarantee of Securities of Sub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venues (Tables)" sheetId="27" state="visible" r:id="rId27"/>
    <sheet xmlns:r="http://schemas.openxmlformats.org/officeDocument/2006/relationships" name="Commitments and Contingencies (" sheetId="28" state="visible" r:id="rId28"/>
    <sheet xmlns:r="http://schemas.openxmlformats.org/officeDocument/2006/relationships" name="Other Comprehensive Income an_2"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sset Retirement Obligations (T" sheetId="32" state="visible" r:id="rId32"/>
    <sheet xmlns:r="http://schemas.openxmlformats.org/officeDocument/2006/relationships" name="Regulatory Assets and Liabili_2" sheetId="33" state="visible" r:id="rId33"/>
    <sheet xmlns:r="http://schemas.openxmlformats.org/officeDocument/2006/relationships" name="Financing (Tables)"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Supplemental Disclosure of Ca_2" sheetId="37" state="visible" r:id="rId37"/>
    <sheet xmlns:r="http://schemas.openxmlformats.org/officeDocument/2006/relationships" name="Selected Quarterly Financial _2" sheetId="38" state="visible" r:id="rId38"/>
    <sheet xmlns:r="http://schemas.openxmlformats.org/officeDocument/2006/relationships" name="Guarantee of Securities of Su_2" sheetId="39" state="visible" r:id="rId39"/>
    <sheet xmlns:r="http://schemas.openxmlformats.org/officeDocument/2006/relationships" name="Corporate Structure (Details)" sheetId="40" state="visible" r:id="rId40"/>
    <sheet xmlns:r="http://schemas.openxmlformats.org/officeDocument/2006/relationships" name="Basis of Presentation and Accou" sheetId="41" state="visible" r:id="rId41"/>
    <sheet xmlns:r="http://schemas.openxmlformats.org/officeDocument/2006/relationships" name="Basis of Presentation and Acc_2" sheetId="42" state="visible" r:id="rId42"/>
    <sheet xmlns:r="http://schemas.openxmlformats.org/officeDocument/2006/relationships" name="Basis of Presentation and Acc_3" sheetId="43" state="visible" r:id="rId43"/>
    <sheet xmlns:r="http://schemas.openxmlformats.org/officeDocument/2006/relationships" name="Accounting Policies (Details)" sheetId="44" state="visible" r:id="rId44"/>
    <sheet xmlns:r="http://schemas.openxmlformats.org/officeDocument/2006/relationships" name="Basis of Presentation and Acc_4" sheetId="45" state="visible" r:id="rId45"/>
    <sheet xmlns:r="http://schemas.openxmlformats.org/officeDocument/2006/relationships" name="Revenues Disaggregation of Reve" sheetId="46" state="visible" r:id="rId46"/>
    <sheet xmlns:r="http://schemas.openxmlformats.org/officeDocument/2006/relationships" name="Revenues Contract Balances (Det" sheetId="47" state="visible" r:id="rId47"/>
    <sheet xmlns:r="http://schemas.openxmlformats.org/officeDocument/2006/relationships" name="Revenues Performance Obligation" sheetId="48" state="visible" r:id="rId48"/>
    <sheet xmlns:r="http://schemas.openxmlformats.org/officeDocument/2006/relationships" name="Commitments and Contingencies E" sheetId="49" state="visible" r:id="rId49"/>
    <sheet xmlns:r="http://schemas.openxmlformats.org/officeDocument/2006/relationships" name="Commitments and Contingencies L" sheetId="50" state="visible" r:id="rId50"/>
    <sheet xmlns:r="http://schemas.openxmlformats.org/officeDocument/2006/relationships" name="Commitments and Contingencies C" sheetId="51" state="visible" r:id="rId51"/>
    <sheet xmlns:r="http://schemas.openxmlformats.org/officeDocument/2006/relationships" name="Commitments and Contingencies P" sheetId="52" state="visible" r:id="rId52"/>
    <sheet xmlns:r="http://schemas.openxmlformats.org/officeDocument/2006/relationships" name="Other Comprehensive Income an_3" sheetId="53" state="visible" r:id="rId53"/>
    <sheet xmlns:r="http://schemas.openxmlformats.org/officeDocument/2006/relationships" name="Other Comprehensive Income an_4" sheetId="54" state="visible" r:id="rId54"/>
    <sheet xmlns:r="http://schemas.openxmlformats.org/officeDocument/2006/relationships" name="Property, Plant and Equipment P" sheetId="55" state="visible" r:id="rId55"/>
    <sheet xmlns:r="http://schemas.openxmlformats.org/officeDocument/2006/relationships" name="Property, Plant and Equipment U" sheetId="56" state="visible" r:id="rId56"/>
    <sheet xmlns:r="http://schemas.openxmlformats.org/officeDocument/2006/relationships" name="Property, Plant and Equipment A"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Asset Retirement Obligations (D" sheetId="61" state="visible" r:id="rId61"/>
    <sheet xmlns:r="http://schemas.openxmlformats.org/officeDocument/2006/relationships" name="Regulatory Assets (Details)" sheetId="62" state="visible" r:id="rId62"/>
    <sheet xmlns:r="http://schemas.openxmlformats.org/officeDocument/2006/relationships" name="Regulatory Assets and Liabili_3" sheetId="63" state="visible" r:id="rId63"/>
    <sheet xmlns:r="http://schemas.openxmlformats.org/officeDocument/2006/relationships" name="Financing - Debt (Details)" sheetId="64" state="visible" r:id="rId64"/>
    <sheet xmlns:r="http://schemas.openxmlformats.org/officeDocument/2006/relationships" name="Financing Capital Lease (Detail" sheetId="65" state="visible" r:id="rId65"/>
    <sheet xmlns:r="http://schemas.openxmlformats.org/officeDocument/2006/relationships" name="Financing - Equity (Details)" sheetId="66" state="visible" r:id="rId66"/>
    <sheet xmlns:r="http://schemas.openxmlformats.org/officeDocument/2006/relationships" name="Financing Cash Distributions (D" sheetId="67" state="visible" r:id="rId67"/>
    <sheet xmlns:r="http://schemas.openxmlformats.org/officeDocument/2006/relationships" name="Employee Benefits (Details)" sheetId="68" state="visible" r:id="rId68"/>
    <sheet xmlns:r="http://schemas.openxmlformats.org/officeDocument/2006/relationships" name="Employee Benefits, Projected Be" sheetId="69" state="visible" r:id="rId69"/>
    <sheet xmlns:r="http://schemas.openxmlformats.org/officeDocument/2006/relationships" name="Employee Benefits, Aggregate In" sheetId="70" state="visible" r:id="rId70"/>
    <sheet xmlns:r="http://schemas.openxmlformats.org/officeDocument/2006/relationships" name="Employee Benefits, Components o" sheetId="71" state="visible" r:id="rId71"/>
    <sheet xmlns:r="http://schemas.openxmlformats.org/officeDocument/2006/relationships" name="Employee Benefits, Estimated Fu" sheetId="72" state="visible" r:id="rId72"/>
    <sheet xmlns:r="http://schemas.openxmlformats.org/officeDocument/2006/relationships" name="Employee Benefits, Weighted-Ave" sheetId="73" state="visible" r:id="rId73"/>
    <sheet xmlns:r="http://schemas.openxmlformats.org/officeDocument/2006/relationships" name="Employee Benefits, Weighted-A_2" sheetId="74" state="visible" r:id="rId74"/>
    <sheet xmlns:r="http://schemas.openxmlformats.org/officeDocument/2006/relationships" name="Employee Benefits, Master Trust" sheetId="75" state="visible" r:id="rId75"/>
    <sheet xmlns:r="http://schemas.openxmlformats.org/officeDocument/2006/relationships" name="Employee Benefits, Summary of A" sheetId="76" state="visible" r:id="rId76"/>
    <sheet xmlns:r="http://schemas.openxmlformats.org/officeDocument/2006/relationships" name="Employee Benefits, Valuation As" sheetId="77" state="visible" r:id="rId77"/>
    <sheet xmlns:r="http://schemas.openxmlformats.org/officeDocument/2006/relationships" name="Income Taxes (Details)" sheetId="78" state="visible" r:id="rId78"/>
    <sheet xmlns:r="http://schemas.openxmlformats.org/officeDocument/2006/relationships" name="Credit Risk (Details)" sheetId="79" state="visible" r:id="rId79"/>
    <sheet xmlns:r="http://schemas.openxmlformats.org/officeDocument/2006/relationships" name="Related Party Transactions (Det" sheetId="80" state="visible" r:id="rId80"/>
    <sheet xmlns:r="http://schemas.openxmlformats.org/officeDocument/2006/relationships" name="Supplemental Disclosure of Ca_3" sheetId="81" state="visible" r:id="rId81"/>
    <sheet xmlns:r="http://schemas.openxmlformats.org/officeDocument/2006/relationships" name="Selected Quarterly Financial _3" sheetId="82" state="visible" r:id="rId82"/>
    <sheet xmlns:r="http://schemas.openxmlformats.org/officeDocument/2006/relationships" name="Guarantee of Securities of Su_3" sheetId="83" state="visible" r:id="rId83"/>
    <sheet xmlns:r="http://schemas.openxmlformats.org/officeDocument/2006/relationships" name="Guarantee of Securities of Su_4" sheetId="84" state="visible" r:id="rId84"/>
    <sheet xmlns:r="http://schemas.openxmlformats.org/officeDocument/2006/relationships" name="Guarantee of Securities of Su_5" sheetId="85" state="visible" r:id="rId85"/>
    <sheet xmlns:r="http://schemas.openxmlformats.org/officeDocument/2006/relationships" name="Guarantee of Securities of Su_6" sheetId="86" state="visible" r:id="rId86"/>
  </sheets>
  <definedNames/>
  <calcPr calcId="124519" fullCalcOnLoad="1"/>
</workbook>
</file>

<file path=xl/sharedStrings.xml><?xml version="1.0" encoding="utf-8"?>
<sst xmlns="http://schemas.openxmlformats.org/spreadsheetml/2006/main" uniqueCount="948">
  <si>
    <t>Document And Entity Information - USD ($) shares in Billions, $ in Billions</t>
  </si>
  <si>
    <t>12 Months Ended</t>
  </si>
  <si>
    <t>Dec. 31, 2018</t>
  </si>
  <si>
    <t>Feb. 13, 2019</t>
  </si>
  <si>
    <t>Jun. 30, 2018</t>
  </si>
  <si>
    <t>Entity Information [Line Items]</t>
  </si>
  <si>
    <t>Entity Registrant Name</t>
  </si>
  <si>
    <t>BOARDWALK PIPELINE PARTNERS, L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BALANCE SHEETS - USD ($) $ in Millions</t>
  </si>
  <si>
    <t>Dec. 31, 2017</t>
  </si>
  <si>
    <t>Current Assets:</t>
  </si>
  <si>
    <t>Cash and cash equivalents</t>
  </si>
  <si>
    <t>Receivables:</t>
  </si>
  <si>
    <t>Trade, net</t>
  </si>
  <si>
    <t>Other</t>
  </si>
  <si>
    <t>Gas transportation receivables</t>
  </si>
  <si>
    <t>Costs recoverable from customers</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units issued and outstanding December 31, 2017</t>
  </si>
  <si>
    <t>General partner</t>
  </si>
  <si>
    <t>Partners' capital</t>
  </si>
  <si>
    <t>Accumulated other comprehensive loss</t>
  </si>
  <si>
    <t>Total partners’ capital</t>
  </si>
  <si>
    <t>Total Liabilities and Partners' Capital</t>
  </si>
  <si>
    <t>CONSOLIDATED BALANCE SHEETS (Parenthetical)</t>
  </si>
  <si>
    <t>Dec. 31, 2017shares</t>
  </si>
  <si>
    <t>Common Units Issued</t>
  </si>
  <si>
    <t>Common Units Outstanding</t>
  </si>
  <si>
    <t>CONSOLIDATED STATEMENTS OF INCOME - USD ($) $ in Millions</t>
  </si>
  <si>
    <t>Dec. 31, 2016</t>
  </si>
  <si>
    <t>Operating Revenues:</t>
  </si>
  <si>
    <t>Transportation</t>
  </si>
  <si>
    <t>Storage, parking and lending</t>
  </si>
  <si>
    <t>Total operating revenues</t>
  </si>
  <si>
    <t>Operating Costs and Expenses:</t>
  </si>
  <si>
    <t>Fuel and transportation</t>
  </si>
  <si>
    <t>Operation and maintenance</t>
  </si>
  <si>
    <t>Administrative and general</t>
  </si>
  <si>
    <t>Depreciation and amortization</t>
  </si>
  <si>
    <t>(Gain) loss on sale of assets and impairments</t>
  </si>
  <si>
    <t>Taxes other than income taxes</t>
  </si>
  <si>
    <t>Total operating costs and expenses</t>
  </si>
  <si>
    <t>Operating income</t>
  </si>
  <si>
    <t>Other Deductions (Income):</t>
  </si>
  <si>
    <t>Interest expense</t>
  </si>
  <si>
    <t>Interest income</t>
  </si>
  <si>
    <t>Miscellaneous other income, net</t>
  </si>
  <si>
    <t>Total other deductions</t>
  </si>
  <si>
    <t>Income before income taxes</t>
  </si>
  <si>
    <t>Income taxes</t>
  </si>
  <si>
    <t>Net income</t>
  </si>
  <si>
    <t>CONSOLIDATED STATEMENTS OF COMPREHENSIVE INCOME - USD ($) $ in Millions</t>
  </si>
  <si>
    <t>Other comprehensive income (loss):</t>
  </si>
  <si>
    <t>Loss on cash flow hedge</t>
  </si>
  <si>
    <t>Reclassification adjustment transferred to Net income from cash flow hedges</t>
  </si>
  <si>
    <t>Pension and other postretirement benefit costs, net of tax</t>
  </si>
  <si>
    <t>Total Comprehensive Income</t>
  </si>
  <si>
    <t>CONSOLIDATED STATEMENTS OF CASH FLOWS - USD ($) $ in Millions</t>
  </si>
  <si>
    <t>OPERATING ACTIVITIES:</t>
  </si>
  <si>
    <t>Adjustments to reconcile net income to cash provided by operations:</t>
  </si>
  <si>
    <t>Amortization of deferred costs and other</t>
  </si>
  <si>
    <t>Changes in operating assets and liabilities:</t>
  </si>
  <si>
    <t>Trade and other receivables</t>
  </si>
  <si>
    <t>Gas receivables and storage assets</t>
  </si>
  <si>
    <t>Other assets</t>
  </si>
  <si>
    <t>Trade and other payables</t>
  </si>
  <si>
    <t>Other payables, affiliates</t>
  </si>
  <si>
    <t>Accrued liabilities</t>
  </si>
  <si>
    <t>Other liabilities</t>
  </si>
  <si>
    <t>Net cash provided by operating activities</t>
  </si>
  <si>
    <t>INVESTING ACTIVITIES:</t>
  </si>
  <si>
    <t>Capital expenditures</t>
  </si>
  <si>
    <t>Proceeds from sale of operating assets</t>
  </si>
  <si>
    <t>Advances to affiliates</t>
  </si>
  <si>
    <t>Net cash used in investing activities</t>
  </si>
  <si>
    <t>FINANCING ACTIVITIES:</t>
  </si>
  <si>
    <t>Proceeds from long-term debt, net of issuance cost</t>
  </si>
  <si>
    <t>Repayment of borrowings from long-term debt</t>
  </si>
  <si>
    <t>Proceeds from borrowings on revolving credit agreement</t>
  </si>
  <si>
    <t>Repayment of borrowings on revolving credit agreement, including financing fees</t>
  </si>
  <si>
    <t>Principal payment of capital lease obligation</t>
  </si>
  <si>
    <t>Advances from affiliates</t>
  </si>
  <si>
    <t>Distributions paid</t>
  </si>
  <si>
    <t>Net cash (used in) provided by financing activities</t>
  </si>
  <si>
    <t>(Decrease) increase in cash and cash equivalents</t>
  </si>
  <si>
    <t>Cash and cash equivalents at beginning of period</t>
  </si>
  <si>
    <t>Cash and cash equivalents at end of period</t>
  </si>
  <si>
    <t>CONSOLIDATED STATEMENTS OF CHANGES IN PARTNERS' CAPITAL - USD ($) $ in Millions</t>
  </si>
  <si>
    <t>Total</t>
  </si>
  <si>
    <t>Accumulated Other Comp (Loss) Income</t>
  </si>
  <si>
    <t>Limited PartnerCommon Units</t>
  </si>
  <si>
    <t>General Partner</t>
  </si>
  <si>
    <t>Partners' Capital</t>
  </si>
  <si>
    <t>Beginning Balance at Dec. 31, 2015</t>
  </si>
  <si>
    <t>Add (deduct):</t>
  </si>
  <si>
    <t>Other comprehensive income (loss), net of tax</t>
  </si>
  <si>
    <t>Ending Balance at Dec. 31, 2016</t>
  </si>
  <si>
    <t>Ending Balance at Dec. 31, 2017</t>
  </si>
  <si>
    <t>General Partner purchase of common units and conversion to partnership interests</t>
  </si>
  <si>
    <t>Ending Balance at Dec. 31, 2018</t>
  </si>
  <si>
    <t>Cumulative effect adjustment from the implementation of ASC 606</t>
  </si>
  <si>
    <t>Adjustment related to registration rights agreement</t>
  </si>
  <si>
    <t>Corporate Structure</t>
  </si>
  <si>
    <t>Organization, Consolidation and Presentation of Financial Statements [Abstract]</t>
  </si>
  <si>
    <t>Corporate Structure Boardwalk Pipeline Partners, LP (the Partnership) is a Delaware limited partnership formed in 2005 to own and operate the business conducted by its primary subsidiary Boardwalk Pipelines, LP (Boardwalk Pipelines) and its operating subsidiaries, Gulf South Pipeline Company, LP (Gulf South), Texas Gas Transmission, LLC (Texas Gas), Gulf Crossing Pipeline Company LLC (Gulf Crossing), Boardwalk Louisiana Midstream, LLC (Louisiana Midstream), Boardwalk Petrochemical Pipeline, LLC and Boardwalk Texas Intrastate, LLC (together, the operating subsidiaries), which consists of integrated natural gas and natural gas liquids and other hydrocarbons (herein referred to together as NGLs) pipeline and storage systems. All of the Partnership’s operations are conducted by the operating subsidiaries. On June 29, 2018, Boardwalk GP, LP (Boardwalk GP) announced that it elected to exercise its right pursuant to Section 15.1(b) of the Partnership’s Third Amended and Restated Agreement of Limited Partnership, as amended (the Limited Partnership Agreement) to purchase all of the issued and outstanding common units representing limited partner interests in the Partnership not already owned by Boardwalk GP or its affiliates (Transaction Units) for a cash purchase price, determined in accordance with the Limited Partnership Agreement, of $12.06 per unit, or approximately $1.5 billion in the aggregate (Purchase Right). On July 18, 2018, Boardwalk GP purchased the Transaction Units (Purchase Transaction). As a result of this transaction, the Partnership filed a Form 25 with the Securities and Exchange Commission to voluntarily withdraw the common units from listing on the New York Stock Exchange (NYSE) and from registration under Section 12(b) of the Securities Exchange Act of 1934 and also deregistered all of its common units and related equity-like securities which were authorized for sale under its effective registration statements. Subsequently, the Limited Partnership Agreement was amended, which converted the Partnership's common units to common unit equivalents in the form of partnership interests. The Partnership’s common units were traded on the NYSE through July 17, 2018, under the symbol “BWP”. As of December 31, 2018 , Boardwalk Pipelines Holding Corp. (BPHC), a wholly-owned subsidiary of Loews Corporation (Loews), owned directly or indirectly, 100%</t>
  </si>
  <si>
    <t>Basis of Presentations and Accounting Policies</t>
  </si>
  <si>
    <t>Accounting Policies [Abstract]</t>
  </si>
  <si>
    <t>Basis of Presentation and Accounting Policies</t>
  </si>
  <si>
    <t>Basis of Presentation and Accounting Policies Basis of Presentation The accompanying consolidated financial statements of the Partnership were prepared in accordance with accounting principles generally accepted in the United States of America (U.S.) (GAAP). Certain amounts reported within Total operating revenues for the 2017 and 2016 periods have been reclassified to conform to the current presentation as a result of changes in accounting policies from the implementation of Accounting Standards Update (ASU) 2014-09, Revenue from Contracts with Customers , which was codified in Accounting Standards Codification (ASC) Topic 606 (ASC 606) further described below. The effect of the reclassifications decreased Transportation revenues and increased Other revenues by $24.5 million and $22.1 million for the year s ended December 31, 2017 and 2016 . Additionally, Storage, parking and lending (PAL) revenues are now reported combined. These reclassifications and combinations had no impact on Total operating revenues, Operating income or Net income . In March 2017, the FASB issued ASU 2017-07, Retirement Benefits - Improving the Presentation of Net Periodic Pension Cost and Net Periodic Postretirement Benefit Cost (ASU 2017-07), which required entities to retroactively present the service cost component of net periodic postretirement benefit cost with other employee compensation costs in the income statement and present all other net periodic pension costs as a component of non-operating income. Effective January 1, 2018, the Partnership implemented ASU 2017-07 and reclassified $2.5 million and $1.1 million of other components of net periodic benefit cost for the year s ended December 31, 2017 and 2016 , which resulted in an increase to Miscellaneous other income, net and Administrative and general expense in the Consolidated Statements of Income, with no impact on Net income. Accounting Pronouncements Adopted in 2018 Revenue Recognition In May 2014, the Financial Accounting Standards Board (FASB) issued ASU 2014-09, Revenue from Contracts with Customers, which was codified in ASC 606. ASC 606 supersedes the revenue recognition requirements in ASC Topic 605, Revenue Recognition (ASC 605), and requires the recognition of revenues when promised goods or services are transferred to customers in an amount that reflects the consideration to which the entity expects to be entitled to in exchange for those goods or services. Effective January 1, 2018, the Partnership implemented ASC 606 using the modified retrospective method, without adjustment to the comparative period information, which remains reported under ASC 605. Upon implementation, the Partnership recorded a cumulative reduction to partners’ capital of $12.8 million resulting from two items: (i) contracts which had changes to rates during the service period without corresponding changes in service levels provided by the Partnership, with an offsetting increase to other liabilities of $6.4 million , and (ii) the de-recognition of excess fuel received from customers which elected to have fuel retained in-kind, with an offsetting decrease to current gas stored underground of $6.4 million . Upon the implementation of ASC 606, most retained fuel was not considered additional consideration included in the transaction price. As a result, retained fuel is recorded as a reduction to fuel and transportation expense and will be recognized as Other revenue upon the physical sale of natural gas, when under ASC 605, fuel retained was recognized as part of Transportation revenue. The Partnership elected to apply ASC 606 to contracts with customers, and applicable amendments, which were not completed prior to the implementation date. The following table summarizes the effect on the Partnership’s consolidated financial statements as of December 31, 2018 , and for the year ended December 31, 2018 , (in millions) had ASC 606 not been implemented on January 1, 2018: As Reported Adjustments Balance as if ASC 605 was in effect Consolidated Balance Sheet: Other current assets (gas stored underground) $ 1.1 $ 3.2 $ 4.3 Gas stored underground 68.6 1.0 69.6 Other assets 144.6 (0.2 ) 144.4 Other liabilities 78.4 (8.6 ) 69.8 Partners' Capital 4,861.9 12.5 4,874.4 As Reported Adjustments Balance as if ASC 605 was in effect Consolidated Income Statement: Transportation $ 1,083.6 $ 24.8 $ 1,108.4 Storage, parking and lending 90.4 0.5 90.9 Other 49.7 (4.3 ) 45.4 Total operating revenues 1,223.7 21.0 1,244.7 Fuel and transportation expense 19.0 21.3 40.3 Operating income 414.5 (0.3 ) 414.2 Net income 240.3 (0.3 ) 240.0 The implementation of ASC 606 had no impact on the total operating, financing or investing activities of the Partnership’s Consolidated Statement of Cash Flows for the year ended December 31, 2018 . Retirement Benefits The Partnership implemented ASU 2017-07 as further described above. Additionally, in 2018, the FASB issued ASU 2018-14, Changes to the Disclosure Requirements for Defined Benefit Plans (ASU 2018-14), which amendment removes, adds and clarifies various disclosures related to post retirement plans. ASU 2018-14 is effective for fiscal years ending after December 15, 2020, though early adoption is permitted. The Partnership implemented the provisions of ASU 2018-14 effective with its Annual Report on Form 10-K for the year ended December 31, 2018 (Annual Report on Form 10-K). Principles of Consolidation The consolidated financial statements include the Partnership’s accounts and those of its wholly-owned subsidiaries after elimination of intercompany transactions. Use of Estimates 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Partnership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 Segment Information The Partnership operates in one reportable segment - the operation of interstate natural gas and NGLs pipeline systems and integrated storage facilities. This segment consists of interstate natural gas pipeline systems which are located in the Gulf Coast region, Oklahoma, Arkansas and the Midwestern states of Tennessee, Kentucky, Illinois, Indiana and Ohio, and the Partnership's NGLs pipelines and storage facilities in Louisiana and Texas. Regulatory Accounting 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The Partnership's Gulf South subsidiary implemented a fuel tracker effective April 1, 2016, and Gulf Crossing implemented a fuel tracker effective April 1, 2018. The Partnership applies regulatory accounting for the fuel trackers, under which the value of fuel received from customers paying the maximum tariff rate and the related value of fuel used in transportation are recorded to a regulatory asset or liability depending on whether Gulf South or Gulf Crossing uses more fuel than it collects from customers or collects more fuel than it uses. Prior to the implementation of the fuel trackers and ASC 606 and the application of regulatory accounting, the value of fuel received from customers was reflected in operating revenues and the value of fuel used was reflected in operating expenses. Other than as described for Texas Gas and for the fuel trackers on Gulf South and Gulf Crossing, regulatory accounting is not applicable to the Partnership’s other FERC-regulated operations. The Partnership monitors the regulatory and competitive environment in which it operates to determine whether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Note 9 contains more information regarding the Partnership’s regulatory assets and liabilities. 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account for asset retirement obligations (ARO) and any impairment charges. Notes 5 and 11 contain more information regarding fair value measurements. Cash and Cash Equivalents Cash equivalents are highly liquid investments with an original maturity of three months or less and are stated at cost plus accrued interest, which approximates fair value. The Partnership had no restricted cash at December 31, 2018 and 2017 . Cash Management 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are recognized on an accrual basis when collection is reasonably assured. The interest rate on intercompany demand notes is London Interbank Offered Rate (LIBOR) plus 1% and is adjusted every three months. Trade and Other Receivables Trade and other receivables are stated at their historical carrying amount, net of allowances for doubtful accounts. The Partnership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 Gas Stored Underground and Gas Receivables and Payables Certain of the Partnership's operating subsidiaries have underground gas in storage which is utilized for system management and operational balancing, as well as for services including firm and interruptible storage associated with certain no-notice and PAL services. Gas stored underground includes the historical cost of natural gas volumes owned by the operating subsidiaries, at times reduced by certain operational encroachments upon that gas. 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Consolidated Balance Sheets . Certain of the Partnership'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 Materials and Supplies Materials and supplies are carried at average cost and are included in Other Assets on the Consolidated Balance Sheets. The Partnership expects its materials and supplies to be used for projects related to its property, plant and equipment (PPE) and for future growth projects. At December 31, 2018 and 2017 , the Partnership held approximately $21.4 million and $20.1 million of materials and supplies. 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6 contains more information regarding the Partnership’s PPE. 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To test goodwill,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 Intangible assets are those assets which provide future economic benefit but have no physical substance. The Partnership recorded intangible assets for customer relationships obtained through its acquisitions. The customer relationships, which are included in Other Assets on the Consolidated Balance Sheets, have a finite life and are being amortized over their estimated useful lives. Note 7 contains more information regarding the Partnership's goodwill and intangible assets. Impairment of Long-lived Assets (including Tangible and Definite-lived Intangible Assets) The Partnership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 Capitalized Interest and Allowance for Funds Used During Construction (AFUDC) 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18 2017 2016 Capitalized interest and allowance for borrowed funds used during construction $ 8.5 $ 19.2 $ 7.4 Allowance for equity funds used during construction 0.5 1.9 7.9 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of its partners. The aggregate difference in the basis of the Partnership's net assets for financial and income tax purposes is $5.3 billion . The subsidiaries of the Partnership directly incur some income-based state taxes which are presented in Income taxes on the Consolidated Statements of Income. Note 12 contains more information regarding the Partnership’s income taxes. 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8 contains more information regarding the Partnership’s ARO. Environmental Liabilities The Partnership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known facts and circumstances related to these environmental matters. Note 4 contains more information regarding the Partnership’s environmental liabilities. Defined Benefit Plans The Partnership maintains postretirement benefit plans for certain employees. The Partnership funds these plans through periodic contributions which are invested until the benefits are paid out to the participants, and records an asset or liability based on the overfunded or underfunded status of the plan. The net benefit costs of the plans are recorded in the Consolidated Statements of Income.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1 contains more information regarding the Partnership’s pension and postretirement benefit obligations. Long-Term Compensation Prior to the Purchase Transaction, the Partnership provided awards of phantom common units (Phantom Common Units) to certain employees under its Long-Term Incentive Plan (LTIP). The Partnership also provides to certain employees awards of long-term cash bonuses (Long-Term Cash Bonuses) under the Boardwalk Pipeline Partners Unit Appreciation Rights (UAR) and Cash Bonus Plan. The Partnership measures the cost of an award issued in exchange for employee services based on the grant-date fair value of the award, or the stated amount in the case of Long-Term Cash Bonuses and amounts under retention payment agreements. All outstanding awards are required to be settled in cash and are classified as a liability until settlement. Prior to the Purchase Transaction, unit-based compensation awards were remeasured each reporting period until the final amount of awards were determined. Phantom units that remain outstanding after the Purchase Transaction will be valued at the $12.06 cash purchase price per unit of the Purchase Transaction. The related compensation expense, less an estimate of forfeitures, is recognized over the period that employees are required to provide services in exchange for the awards, usually the vesting period. Note 11 contains more information regarding the Partnership’s unit-based and other long-term compensation. Partner Capital Accounts For purposes of maintaining capital accounts, items of income and loss of the Partnership are allocated among the partners each period, or portion thereof, in accordance with the partnership agreement, based on their respective ownership interests. Revenue Recognition Nature of Contracts The Partnership primarily earns revenues from contracts with customers by providing transportation and storage services for natural gas and NGLs on a firm and interruptible basis. The Partnership also provides interruptible natural gas PAL services. The Partnership’s customers choose, based upon their particular needs, the applicable mix of services depending upon availability of pipeline and storage capacity, the price of services and the volume and timing of customer requirements. The maximum rates that may be charged by the majority of the Partnership’s operating subsidiaries are established through the FERC's cost-based rate-making process; however, rates actually charged by those operating subsidiaries may be less than those allowed by the FERC. Under the FERC regulations, certain revenues that the Partnership's subsidiaries collect may be subject to possible refunds to customers. Accordingly, during a rate case, estimated refund liabilities are recorded considering regulatory proceedings, advice of counsel and estimated risk-adjusted total exposure, as well as other factors. The Partnership's service contracts can range from one to twenty years although the Partnership may enter into shorter- or longer-term contracts, and services are invoiced monthly with payment from the customer generally expected within ten to thirty days, depending on the terms of the contract. Firm Service Contracts : The Partnership offers firm services to its customers. The Partnership’s customers can reserve a specific amount of pipeline capacity at specified receipt and delivery points on the Partnership’s pipeline system (transportation service) or can reserve a specific amount of storage capacity at specified injection and withdrawal points at the Partnership’s storage facilities (storage service). The Partnership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Partnership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Partnership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Partnership agrees to transport or store natural gas or NGLs for a customer when capacity is available. The Partnership does not account for interruptible services with a customer as a contract until the customer nominates for service and the Partnership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Partnership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Partnership has a right to consideration from customers in amounts that correspond directly to the value that the customer receives from the Partnership's performance. The rates charged may vary on a daily, monthly or seasonal basis. Minimum Volume Commitment (MVC) Contracts : Certain of the Partnership’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Partnership may enter into contracts with customers for the sale of natural gas or NGLs. The Partnership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Partnership records contract assets primarily related to performance obligations completed but not billed as of the reporting date. The Partnership records contract liabilities, or deferred income, when payment is received in advance of satisfying its performance obligations. Other Recently Issued Accounting Pronouncements In February 2016, the FASB issued ASU 2016-02, Leases (Topic 842) (ASU 2016-02), which will require, among other things, the recognition of lease assets and lease liabilities by lessees for those leases classified as operating leases under current GAAP. ASU 2016-02 is effective for interim and annual reporting periods beginning after December 15, 2018. ASU 2016-02 contains several practical expedients. One practical expedient is a practical expedient package, under which all criteria must be applied to all of an entity's leases. The practical expedient package allows an entity to (i) not reassess whether expired or existing contracts are or contain leases; (ii) not reassess the lease classification for any expired or existing leases; and (iii) not reassess initial direct costs for any existing leases. The Partnership elected to apply this practical expedient package to all of its leases. Another practical expedient allows an entity to use hindsight in determining the lease term (that is, when considering lessee options to extend or terminate the lease and to purchase the underlying asset) and in assessing impairment of the entity’s right-of-use assets. The Partnership has not elected to apply the hindsight practical expedient. In January 2018, the FASB issued ASU 2018-01, Leases (Topic 842) , which contains a practical expedient that allows an entity not to assess whether existing or expired land easements contain a lease under ASU 2016-02 if the land easement had not previously been accounted for as a lease. However, an entity that previously accounted for existing or expired land easements as leases shall not be eligible for this practical expedient for those land easements. The Partnership elected to apply the practical expedient to all its existing and expired land easements that were not previously accounted for as leases. The expedients are t</t>
  </si>
  <si>
    <t>Revenues</t>
  </si>
  <si>
    <t>Revenue from Contract with Customer [Abstract]</t>
  </si>
  <si>
    <t>Revenues from Contracts with Customers</t>
  </si>
  <si>
    <t>Revenues The Partnership operates in one reportable segment and contracts directly with producers of natural gas and with end-use customers, including local distribution companies, marketers, electric power generators, industrial users and interstate and intrastate pipelines, who, in turn, provide transportation and storage services for end-users. The following table presents the Partnership's revenues disaggregated by type of service for the year ended December 31, 2018 (in millions): For the Revenues from Contracts with Customers Firm Service (1) $ 1,161.7 Interruptible Service 32.2 Other revenues 11.6 Total revenues from contracts with customers 1,205.5 Other operating revenues (2) 18.2 Total Operating Revenues $ 1,223.7 (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 Contract Balances As of December 31, 2018 , the Partnership had receivables recorded in Trade Receivables and contract liabilities recorded in Other liabilities, from contracts with customers of $139.2 million and $9.2 million . The Partnership did not have any outstanding contract assets as of December 31, 2018 . Contract liabilities are expected to be recognized through 2026. Significant changes in the contract liabilities balances during the year ended December 31, 2018 , are as follows (in millions): Contract Liabilities Balance as of December 31, 2017 $ 1.9 Cumulative effect adjustment from the implementation of ASC 606 6.4 Revenues recognized that were included in the contract liability balance at the beginning of the period (3.2 ) Increases due to cash received, excluding amounts recognized as revenues during the period 4.1 Balance as of December 31, 2018 $ 9.2 Performance Obligations The following table includes estimated operating revenues expected to be recognized in the future related to agreements that contain performance obligations that were unsatisfied as of December 31, 2018 . The amounts presented primarily consist of fixed fees or MVCs which are typically recognized over time as the performance obligation is satisfied, as in accordance with firm service contracts. Additionally, for the Partnership’s customers that are charged maximum tariff rates related to its FERC-regulated operating subsidiaries, the amounts below reflect the current tariff rate for such services for the term of the agreements; however, the tariff rates may be subject to future adjustment. The Partnership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December 31, 2018 , that will be recognized in future periods, such as recorded in contract liabilities. As of December 31, 2018 (in millions) 2019 2020 Thereafter Total Estimated revenues from contracts with customers from unsatisfied performance obligations as of December 31, 2018 $ 1,065.5 $ 920.0 $ 6,898.5 $ 8,884.0 Operating revenues which are fixed and determinable (operating leases) 18.5 20.0 210.0 248.5 Total projected operating revenues under committed firm agreements $ 1,084.0 $ 940.0 $ 7,108.5 $ 9,132.5</t>
  </si>
  <si>
    <t>Commitments and Contingencies Disclosure [Abstract]</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Court) against the following defendants: the Partnership, Boardwalk GP, Boardwalk GP, LLC and BPHC (together, Defendants), regarding the potential exercise by Boardwalk GP of its Purchase Right.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right to purchase the issued and outstanding common units of the Partnership for a cash purchase price, as determined by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Transaction Units pursuant to the Purchase Right as further described in Note 1. On September 28, 2018, the Court denied approval of the Proposed Settlement. On February 11, 2019, a substitute verified class action complaint was filed in this proceeding. The Partnership is evaluating its response to this new complaint. Environmental and Safety Matters The operating subsidiaries are subject to federal, state and local environmental laws and regulations in connection with the operation and remediation of various operating sites. As of December 31, 2018 and 2017 , the Partnership had an accrued liability of approximately $4.5 million and $5.0 million related to assessment and/or remediation costs associated with the historical use of polychlorinated biphenyls, petroleum hydrocarbons and mercury. The liability represents management’s estimate of the undiscounted future obligations based on evaluations and discussions with counsel and operating personnel and the current known facts and circumstances related to these matters. The related expenditures are expected to occur over the next seven years. As of December 31, 2018 and 2017 , approximately $1.0 million and $1.2 million were recorded in Other current liabilities and approximately $3.5 million and $3.8 million were recorded in Other Liabilities and Deferred Credits . Clean Air Act and Climate Change The Partnership’s pipelines and associated facilities are subject to the Clean Air Act (CAA) and comparable state laws and regulations, which regulate the emission of air pollutants from many sources and impose various compliance monitoring and reporting requirements. Under the CAA, the Partnership may be required to obtain pre-approval for the construction or modification of certain projects or facilities expected to produce or significantly increase air emissions, obtain and strictly comply with stringent air permit requirements or utilize specific equipment or technologies to control emissions. The need to obtain permits has the potential to delay the development or expansion of the Partnership’s projects. Over the next several years, the Partnership may be required to incur certain capital expenditures for air pollution control equipment or other air emissions related issues. For example, in 2015, the Environmental Protection Agency (EPA) issued a final rule under the CAA, lowering the National Ambient Air Quality Standard (NAAQS) for ground-level ozone to 70 parts per billion under both the primary and secondary standards to provide requisite protection of public health and welfare, respectively. In 2017 and 2018, the EPA issued area designations with respect to ground-level ozone as either "attainment/unclassifiable," "unclassifiable" or "non-attainment." Additionally, in November 2018, the EPA issued final requirements that apply to state, local and tribal air agencies for implementing the 2015 NAAQS for ground-level ozone. States are expected to implement more stringent regulations that could apply to the Partnership's operations. Compliance with this final rule could, among other things, require installation of new emission controls on some of the Partnership's equipment, result in longer permitting timelines and significantly increase its capital expenditures and operating costs. Additionally, climate change continues to attract considerable public, governmental and scientific attention, and, as a result, numerous proposals and regulatory initiatives have been made and are likely to continue to be made to monitor and limit emissions of greenhouse gases (GHGs) through such efforts as cap-and-trade programs, carbon taxes and GHG reporting and tracking programs, as well as regulations that directly limit GHG emissions, such as methane emissions, from certain sources. The EPA has determined that GHG emissions endanger public health and the environment and, as a result, has adopted regulations under the CAA related to GHG emissions. Additionally, many states have adopted regulations related to GHG emissions. Lease Commitments The Partnership has various operating lease commitments extending through the year 2028 generally covering office space and equipment rentals. Total lease expense for the years ended December 31, 2018 , 2017 and 2016 , was approximately $16.1 million , $13.8 million and $13.2 million . The following table summarizes minimum future commitments related to these items at December 31, 2018 (in millions): 2019 $ 4.8 2020 4.7 2021 4.6 2022 4.5 2023 4.1 Thereafter 1.9 Total $ 24.6 Commitments for Construction The Partnership’s future capital commitments are comprised of binding commitments under purchase orders for materials ordered but not received and firm commitments under binding construction service agreements. The commitments as of December 31, 2018 , were approximately $136.6 million , all of which are expected to be settled within the next twelve months. Pipeline Capacity Agreements The Partnership’s operating subsidiaries have entered into pipeline capacity agreements with third-party pipelines that allow the operating subsidiaries to transport gas to off-system markets on behalf of customers. The Partnership incurred expenses of $4.6 million , $6.2 million and $6.5 million related to pipeline capacity agreements for the years ended December 31, 2018 , 2017 and 2016 . The future commitments related to pipeline capacity agreements as of December 31, 2018 , were (in millions): 2019 $ 5.5 2020 3.0 2021 1.7 2022 1.3 2023 — Thereafter — Total $ 11.5</t>
  </si>
  <si>
    <t>Other Comprehensive Income and Fair Value Measurements</t>
  </si>
  <si>
    <t>Fair Value Disclosures [Abstract]</t>
  </si>
  <si>
    <t>Other Comprehensive Income</t>
  </si>
  <si>
    <t xml:space="preserve"> Other Comprehensive Income and Fair Value Measurements Other Comprehensive Income The Partnership estimates that approximately $0.9 million of net losses reported in AOCI as of December 31, 2018</t>
  </si>
  <si>
    <t>Fair Value Measurements</t>
  </si>
  <si>
    <t>Financial Assets and Liabilities As of December 31, 2018 and 2017 , the Partnership had no assets and liabilities which were recorded at fair value on a recurring basis. The following methods and assumptions were used in estimating the fair value amounts included in the disclosures for financial assets and liabilities: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December 31, 2018 and 2017 . The fair market value of the debt that is not publicly traded is based on market prices of similar debt at December 31, 2018 and 2017 . The carrying amount of the Partnership's variable-rate debt approximates fair value because the instruments bear a floating market-based interest rate. The carrying amounts and estimated fair values of the Partnership's financial assets and liabilities which were not recorded at fair value on the Consolidated Balance Sheets as of December 31, 2018 and 2017 , were as follows (in millions): As of December 31, 2018 Estimated Fair Value Financial Assets Carrying Amount Level 1 Level 2 Level 3 Total Cash and cash equivalents $ 3.6 $ 3.6 $ — $ — $ 3.6 Financial Liabilities Long-term debt $ 3,700.9 (1) $ — $ 3,714.6 $ — $ 3,714.6 (1) The carrying amount of long-term debt excludes a $7.5 million long-term capital lease obligation and $7.1 million of unamortized debt issuance cost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t>
  </si>
  <si>
    <t>Property, Plant and Equipment</t>
  </si>
  <si>
    <t>Property, Plant and Equipment [Abstract]</t>
  </si>
  <si>
    <t>Property, Plant and Equipment The following table presents the Partnership’s PPE as of December 31, 2018 and 2017 (in millions): Category 2018 Weighted-Average Useful Lives (Years) 2017 Weighted-Average Useful Lives (Years) Depreciable plant: Transmission $ 9,719.3 37 $ 9,115.4 38 Storage 818.0 38 776.7 38 Gathering 109.9 23 109.2 23 General 212.4 14 196.7 13 Rights of way and other 146.1 35 127.6 36 Total utility depreciable plant 11,005.7 37 10,325.6 37 Non-depreciable: Construction work in progress 150.2 416.5 Storage 126.7 105.5 Land 43.0 36.0 Total non-depreciable assets 319.9 558.0 Total PPE 11,325.6 10,883.6 Less: accumulated depreciation 2,939.8 2,621.1 Total PPE, net $ 8,385.8 $ 8,262.5 The non-depreciable assets were not included in the calculation of the weighted-average useful lives. The Partnership holds undivided interests in certain assets, including the Bistineau storage facility of which the Partnership owns 92% , the Mobile Bay Pipeline of which the Partnership owns 64% and offshore and other assets, comprised of pipeline and gathering assets in which the Partnership holds various ownership interests. In addition, the Partnership owns 83% of two ethylene wells and supporting surface facilities in Choctaw, Louisiana, and certain ethylene and propylene pipelines connecting Louisiana Midstream’s storage facilities in Choctaw to chemical manufacturing plants in Geismar, Louisiana. The proportionate share of investment associated with these interests has been recorded as PPE on the Consolidated Balance Sheets. The Partnership records its portion of direct operating expenses associated with the assets in Operation and maintenance expense. The following table presents the gross PPE investment and related accumulated depreciation for the Partnership’s undivided interests as of December 31, 2018 and 2017 (in millions): 2018 2017 Gross PPE Investment Accumulated Depreciation Gross PPE Investment Accumulated Depreciation Bistineau storage $ 84.5 $ 26.6 $ 75.5 $ 24.0 Mobile Bay Pipeline 14.0 6.3 13.2 5.8 NGL pipelines and facilities 34.8 6.2 34.8 5.2 Offshore and other assets 14.6 11.4 16.2 12.7 Total $ 147.9 $ 50.5 $ 139.7 $ 47.7 Asset Disposition and Impairments In May 2017, the Partnership sold its Flag City Processing Partners, LLC subsidiary, which owned the Flag City processing plant and related assets, to a third party for $63.6 million , including customary adjustments. The Partnership recognized losses and impairment charges, reported within Total operating costs and expenses , of $47.1 million on the sale. The Partnership recognized $0.5 million , $5.8 million and $3.8 million of asset impairment charges for the years ended December 31, 2018 , 2017 and 2016</t>
  </si>
  <si>
    <t>Goodwill and Intangible Assets</t>
  </si>
  <si>
    <t>Goodwill and Intangible Assets Disclosure [Abstract]</t>
  </si>
  <si>
    <t>Goodwill and Intangible Assets Goodwill As of December 31, 2018 and 2017 , the Partnership had recorded in its Consolidated Balance Sheets $237.4 million of goodwill. The Partnership performed its annual goodwill impairment test for its reporting units as of November 30, 2018 . The results of the quantitative goodwill impairment test indicated that the fair value of the Partnership’s reporting units significantly exceeded their carrying amounts. No impairment charge related to goodwill was recorded for any of the Partnership’s reporting units during 2018 , 2017 or 2016 . Intangible Assets The following table contains information regarding the Partnership's intangible assets, which includes customer relationships acquired as part of its acquisitions (in millions): December 31, 2018 2017 Gross carrying amount $ 59.4 $ 59.4 Accumulated amortization (11.5 ) (9.5 ) Net carrying amount $ 47.9 $ 49.9 For each of the years ended December 31, 2018 , 2017 and 2016 , amortization expense for intangible assets was $2.0 million and was recorded in Depreciation and amortization on the Consolidated Statements of Income. Amortization expense for the next five years and in total thereafter as of December 31, 2018 , is expected to be as follows (in millions): 2019 $ 2.0 2020 1.9 2021 1.9 2022 1.9 2023 1.9 Thereafter 38.3 Total $ 47.9 The weighted-average remaining useful life of the Partnership's intangible assets as of December 31, 2018 , was 25 years</t>
  </si>
  <si>
    <t>Asset Retirement Obligations</t>
  </si>
  <si>
    <t>Asset Retirement Obligation Disclosure [Abstract]</t>
  </si>
  <si>
    <t>Asset Retirement Obligations The Partnership has identified and recorded legal obligations associated with the abandonment of certain pipeline and storage assets, brine ponds, offshore facilities and the abatement of asbestos consisting of removal, transportation and disposal when removed from certain compressor stations and meter station buildings. Legal obligations exist for the main pipeline and certain other Partnership assets; however, the fair value of the obligations cannot be determined because the lives of the assets are indefinite, therefore cash flows associated with retirement of the assets cannot be estimated with the degree of accuracy necessary to establish a liability for the obligations. The following table summarizes the aggregate carrying amount of the Partnership’s ARO as of December 31, 2018 and 2017 (in millions): 2018 2017 Balance at beginning of year $ 55.1 $ 51.9 Liabilities recorded 10.3 5.3 Liabilities settled (5.0 ) (3.7 ) Accretion expense 1.9 1.6 Balance at end of year 62.3 55.1 Less: Current portion of ARO (5.9 ) (9.1 ) Long-term ARO $ 56.4 $ 46.0 For the Partnership’s operations where regulatory accounting is applicable, depreciation rates for PPE are comprised of two components. One component is based on economic service life (capital recovery) and the other is based on estimated costs of removal (as a component of negative salvage) which is collected in rates and does not represent an existing legal obligation. The Partnership has reflected $68.5 million and $65.8 million as of December 31, 2018 and 2017 , in the accompanying Consolidated Balance Sheets as Provision for other asset retirement</t>
  </si>
  <si>
    <t>Regulatory Assets and Liabilities</t>
  </si>
  <si>
    <t>Regulatory Assets and Liabilities Disclosure [Abstract]</t>
  </si>
  <si>
    <t>Regulatory Assets and Liabilities The amounts recorded as regulatory assets and liabilities in the Consolidated Balance Sheets as of December 31, 2018 and 2017 , are summarized in the table below. The table also includes amounts related to unamortized debt expense and unamortized discount on long-term debt, which while not regulatory assets and liabilities, are a critical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to eighteen years. The remaining period of recovery for regulatory assets not yet included in rates would be determined in future rate proceedings. None of the regulatory assets shown below were earning a return as of December 31, 2018 and 2017 (in millions): 2018 2017 Regulatory Assets: Pension $ 10.6 $ 10.6 Tax effect of AFUDC equity 1.0 2.3 Fuel tracker 23.6 — Total regulatory assets $ 35.2 $ 12.9 Regulatory Liabilities: Cashout and fuel tracker $ 8.0 $ 0.4 Provision for other asset retirement 68.5 65.8 Unamortized debt expense and premium on reacquired debt (4.3 ) (5.6 ) Unamortized discount on long-term debt (0.6 ) (0.8 ) Postretirement benefits other than pension 51.6 48.9 Total regulatory liabilities $ 123.2 $ 108.7</t>
  </si>
  <si>
    <t>Financing</t>
  </si>
  <si>
    <t>Debt Disclosure [Abstract]</t>
  </si>
  <si>
    <t>Financing Long-Term Debt The following table presents all long-term debt issuances outstanding as of December 31, 2018 and 2017 (in millions): 2018 2017 Notes and Debentures: Boardwalk Pipelines 5.20% Notes due 2018 $ — $ 185.0 5.75% Notes due 2019 350.0 350.0 3.375% Notes due 2023 300.0 300.0 4.95% Notes due 2024 600.0 600.0 5.95% Notes due 2026 550.0 550.0 4.45% Notes due 2027 500.0 500.0 Gulf South 4.00% Notes due 2022 300.0 300.0 Texas Gas 4.50% Notes due 2021 440.0 440.0 7.25% Debentures due 2027 100.0 100.0 Total notes and debentures 3,140.0 3,325.0 Revolving Credit Facility: Gulf Crossing 285.0 285.0 Gulf South 295.0 100.0 Total revolving credit facility 580.0 385.0 Capital lease obligation 7.5 8.1 3,727.5 3,718.1 Less: Unamortized debt discount (19.1 ) (22.5 ) Unamortized debt issuance costs (7.1 ) (8.8 ) Total Long-Term Debt and Capital Lease Obligation $ 3,701.3 $ 3,686.8 Maturities of the Partnership’s long-term debt for the next five years and in total thereafter are as follows (in millions): 2019 $ 350.0 2020 — 2021 440.0 2022 880.0 2023 300.0 Thereafter 1,750.0 Total long-term debt $ 3,720.0 The Partnership has included $350.0 million of notes which mature in less than one year as long-term debt on its Consolidated Balance Sheets as of December 31, 2018 . The Partnership has the intent and the ability to refinance the notes through the available borrowing capacity under its revolving credit facility as of December 31, 2018 . The Partnership expects to retire these notes at their maturity. Notes and Debentures As of December 31, 2018 and 2017 , the weighted-average interest rate of the Partnership's notes and debentures was 5.17% and 5.18% . The Partnership did not have any debt issuances for the year ended December 31, 2018 , however, for the years ended December 31, 2017 and 2016 , the Partnership completed the following debt issuances (in millions, except interest rates): Date of Issuance Issuing Subsidiary Amount of Issuance Purchaser Discounts and Expenses Net Proceeds Interest Rate Maturity Date Interest Payable January 2017 Boardwalk Pipelines $ 500.0 $ 6.0 $ 494.0 (1) 4.45 % July 15, 2027 January 15 and July 15 May 2016 Boardwalk Pipelines $ 550.0 $ 10.9 $ 539.1 (2) 5.95 % June 1, 2026 June 1 and December 1 (1) The net proceeds of this offering were used to retire the outstanding $275.0 million aggregate principal amount of Gulf South's 6.30% notes due 2017 at maturity and to fund growth capital expenditures. (2) The net proceeds of this offering were used to retire the outstanding $250.0 million aggregate principal amount of the Boardwalk Pipelines 5.875% notes due 2016 and the outstanding $300.0 million aggregate principal amount of the Boardwalk Pipelines 5.50% notes due 2017 at their maturity. The Partnership’s notes 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December 31, 2018 , Boardwalk Pipelines and its operating subsidiaries were in compliance with their debt covenants. Revolving Credit Facility The Partnership has a revolving credit facility that includes Boardwalk Pipelines, Texas Gas, Gulf South and Gulf Crossing as borrowers (Borrowers). Interest is determined, at the Partnership's election, by reference to (a) the base rate which is the highest of (1) the prime rate , (2) the federal funds rate plus 0.50% and (3) the one month Eurodollar Rate plus 1.00% , plus an applicable margin, or (b) the one-month LIBOR plus an applicable margin. The applicable margin ranges from 0.00% to 0.75% for loans bearing interest based on the base rate and ranges from 1.00% to 1.75% for loans bearing interest based on the LIBOR rate, in each case determined based on the individual Borrower's credit rating from time to time. The Third Amended and Restated Revolving Credit Agreement (amended credit agreement) provides for a quarterly commitment fee charged on the average daily unused amount of the revolving credit facility ranging from 0.10% to 0.275% which is determined based on the individual Borrower's credit rating from time to time. The revolving credit facility has a borrowing capacity of $1.5 billion through May 26, 2020, and a borrowing capacity of $1.475 billion from May 27, 2020, to May 26, 2022. The revolving credit facility contains various restrictive covenants and other usual and customary terms and conditions, including restrictions regarding the incurrence of additional debt, the sale of assets and sale-leaseback transactions. The financial covenants under the revolving credit facility require the Partnership and its subsidiaries to maintain, among other things, a ratio of total consolidated debt to consolidated EBITDA (as defined in the amended credit agreement) measured for the previous twelve months of not more than 5.0 to 1.0 , or up to 5.5 to 1.0 for the three quarters following a qualified acquisition or series of acquisitions, where the purchase price exceeds $100.0 million over a rolling 12-month period. The Partnership and its subsidiaries were in compliance with all covenant requirements under the revolving credit facility as of December 31, 2018 . Outstanding borrowings under the Partnership's revolving credit facility as of December 31, 2018 and 2017 , were $580.0 million and $385.0 million with a weighted-average borrowing rate of 3.69% and 2.72% . As of February 11, 2019 , the Partnership had $630.0 million outstanding borrowings and approximately $870.0 million of available borrowing capacity under the revolving credit facility. Subordinated Loan Agreement with Affiliate The Partnership had in place a Subordinated Loan Agreement with BPHC (Subordinated Loan Agreement) under which the Partnership could borrow up to $300.0 million through December 31, 2018. The Partnership did not borrow any amounts under the Subordinated Loan Agreement by December 31, 2018 , and the borrowing period and related agreement has expired. Capital Lease The Partnership recorded a capital lease obligation of $10.5 million in 2013 related to the lease of an office building in Owensboro, Kentucky. The office building lease has a term of fifteen years with two twenty-year renewal options. Future commitments under the capital lease are $1.1 million for each year 2019 through 2023 and $5.1 million thereafter. After deducting $2.5 million for amounts representing interest, the present value of the capital lease obligation at December 31, 2018 , was $8.1 million , of which $0.6 million was recorded in Other current liabilities and $7.5 million was recorded in Long–term debt and capital lease obligation . Amortization of the office building under the capital lease for each of the years ended December 31, 2018 , 2017 and 2016 , was $0.7 million was included in Depreciation and amortization . As of December 31, 2018 and 2017 , assets recorded in Natural gas transmission and other plant under the capital lease were $10.5 million and the accumulated amortization was $3.8 million and $3.1 million . Summary of Changes in Outstanding Units As a result of the Purchase Transaction and amendments made to the Limited Partnership Agreement described elsewhere in this Annual Report on Form 10-K, the Partnership no longer has outstanding common units as of December 31, 2018. The Partnership had no common unit issuances for the years ended December 31, 2017 and 2016. Registration Rights Agreement The Partnership had previously entered into an Amended and Restated Registration Rights Agreement with BPHC under which the Partnership agreed to register the resale of up to 27.9 million common units by BPHC and to reimburse BPHC up to a maximum amount of $0.914 per common unit for underwriting discounts and commissions. As of December 31, 2017 , the Partnership had a $16.0 million accrued liability for future underwriting discounts and commissions that would be reimbursed to BPHC. However, due to the Purchase Transaction described in Note 1 , the $16.0 million liability was reversed in the second quarter 2018, with an offsetting adjustment to partners' capital. Cash Distributions For the six months ended December 31, 2018, the Partnership paid distributions of $51.1 million to its partners in proportion to their respective partnership interests as determined by Boardwalk GP. For the six months ended June 30, 2018, and for the years ended December 31, 2017 and 2016 , the Partnership declared a quarterly distribution of $0.10 per unit with respect to its common units, resulting in quarterly payments of $25.1 million to its common unitholders and $0.5 million to its general partner. For 2018 , 2017 and 2016</t>
  </si>
  <si>
    <t>Employee Benefits</t>
  </si>
  <si>
    <t>Retirement Benefits [Abstract]</t>
  </si>
  <si>
    <t>Employee Benefits Retirement Plans Defined Benefit Retirement Plans 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he Partnership uses a measurement date of December 31 for its Retirement Plans. As a result of the Texas Gas rate case settlement in 2006, the Partnership is required to fund the amount of annual net periodic pension cost associated with the Pension Plan, including a minimum of $3.0 million , which is the amount included in rates. In each of 2018 and 2017 , the Partnership funded $3.0 million to the Pension Plan and expects to fund an additional $3.0 million to the plan in 2019 . In 2018 , the Partnership funded $0.8 million to the SRP. In 2017, there were no payments made under the SRP. The Partnership recognizes in expense each year the actuarially determined amount of net periodic pension cost associated with the Retirement Plans, including a minimum amount of $3.0 million related to its Pension Plan, in accordance with the 2006 rate case settlement. Texas Gas is permitted to seek future rate recovery for amounts of annual Pension Plan costs in excess of $6.0 million and is precluded from seeking future recovery of annual Pension Plan costs between $3.0 million and $6.0 million . As a result, the Partnership would recognize a regulatory asset for amounts of annual Pension Plan costs in excess of $6.0 million and would reduce its regulatory asset to the extent that annual Pension Plan costs are less than $3.0 million . Annual Pension Plan costs between $3.0 million and $6.0 million will be charged to expense. Postretirement Benefits Other Than Pension (PBOP) Texas Gas provides postretirement medical benefits and life insurance to retired employees who were employed full time, hired prior to January 1, 1996, and have met certain other requirements. In 2018 and 2017 , the Partnership contributed $0.2 million and $0.1 million to the PBOP plan. The PBOP plan is in an overfunded status; therefore, the Partnership does not expect to make any contributions to the plan in 2019 . The Partnership does not anticipate that any plan assets will be returned to the Partnership during 2019 . The Partnership uses a measurement date of December 31 for its PBOP plan. 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18 and 2017 , were as follows (in millions): Retirement Plans PBOP For the Year Ended For the Year Ended 2018 2017 2018 2017 Change in benefit obligation: Benefit obligation at beginning of period $ 140.7 $ 137.7 $ 41.4 $ 42.1 Service cost 3.3 3.5 0.1 0.1 Interest cost 4.5 4.4 1.5 1.6 Plan participants’ contributions — — 1.0 1.0 Actuarial (gain) loss (4.6 ) 5.0 (4.0 ) 0.2 Benefits paid (0.4 ) (0.4 ) (4.4 ) (3.6 ) Settlement (18.4 ) (9.5 ) — — Benefit obligation at end of period $ 125.1 $ 140.7 $ 35.6 $ 41.4 Change in plan assets: Fair value of plan assets at beginning of period $ 118.9 $ 115.7 $ 88.2 $ 85.9 Actual return on plan assets (3.6 ) 10.1 — 4.9 Benefits paid (0.4 ) (0.4 ) (4.4 ) (3.7 ) Settlement (18.4 ) (9.5 ) — — Company contributions 3.8 3.0 0.2 0.1 Plan participants’ contributions — — 1.0 1.0 Fair value of plan assets at end of period $ 100.3 $ 118.9 $ 85.0 $ 88.2 Funded status $ (24.8 ) $ (21.8 ) $ 49.4 $ 46.8 Items not recognized as components of net periodic cost: Net actuarial loss $ 25.8 $ 23.7 $ 4.4 $ 3.8 At December 31, 2018 and 2017 , the following aggregate information relates only to the underfunded plans (in millions): Retirement Plans For the Year Ended 2018 2017 Projected benefit obligation $ 125.1 $ 140.7 Accumulated benefit obligation 117.3 130.3 Fair value of plan assets 100.3 118.9 Components of Net Periodic Benefit Cost Components of net periodic benefit cost for both the Retirement Plans and PBOP for the years ended December 31, 2018 , 2017 and 2016 , were as follows (in millions): Retirement Plans PBOP For the Year Ended For the Year Ended 2018 2017 2016 2018 2017 2016 Service cost $ 3.3 $ 3.5 $ 3.6 $ 0.1 $ 0.1 $ 0.3 Interest cost 4.5 4.4 4.4 1.5 1.6 2.0 Expected return on plan assets (7.5 ) (7.8 ) (7.9 ) (4.6 ) (4.4 ) (4.6 ) Amortization of prior service credit — — — — — (0.9 ) Amortization of unrecognized net loss 1.4 2.0 2.7 — — — Settlement charge 3.0 1.7 3.2 — — — Net periodic benefit cost $ 4.7 $ 3.8 $ 6.0 $ (3.0 ) $ (2.7 ) $ (3.2 ) Due to the Texas Gas rate case settlement in 2006, Texas Gas is permitted to seek future rate recovery for amounts of annual Pension Plan costs in excess of $6.0 million . Estimated Future Benefit Payments The following table shows benefit payments, which reflect expected future service, as appropriate, which are expected to be paid for both the Retirement Plans and PBOP (in millions): Retirement Plans PBOP 2019 $ 21.2 $ 2.5 2020 13.0 2.6 2021 12.2 2.7 2022 13.4 2.5 2023 12.5 2.5 2024-2028 54.0 11.2 Weighted–Average Assumptions Weighted-average assumptions used to determine benefit obligations for the years ended December 31, 2018 and 2017 , were as follows: Retirement Plans PBOP For the Year Ended For the Year Ended 2018 2017 2018 2017 Pension SRP Pension SRP Discount rate 4.00 % 4.10 % 3.25 % 3.40 % 4.30 % 3.70 % Expected return on plan assets 7.00 % 7.00 % 7.25 % 7.25 % 5.30 % 5.30 % Rate of compensation increase 3.86 % 3.86 % 3.86 % 3.86 % — — Weighted-average assumptions used to determine net periodic benefit cost for the periods indicated were as follows: Retirement Plans PBOP For the Year Ended For the Year Ended 2018 2017 2016 2018 2017 2016 Pension SRP Pension SRP Pension SRP Discount rate (1) 3.40 % (1) 3.85 % (1) 4.00 % 3.70 % 4.20 % 4.25 % Expected return on plan assets 7.25% 7.25 % 7.25% 7.25 % 7.25% 7.25 % 5.30 % 5.30 % 5.30 % Rate of compensation increase 3.86% 3.86 % 3.86% 3.86 % 3.50% 3.50 % — — — (1) Pension expense was remeasured quarterly in 2018, 2017 and 2016. The quarterly remeasurements for each quarter in 2018, 2017 and 2016 were as follows: Quarter 1: 3.75% , 3.45% and 3.45% ; Quarter 2: 3.85% , 3.30% and 3.00% ; Quarter 3: 3.95% , 3.20% and 2.85% ; and Quarter 4: 4.00% , 3.25% and 3.60% . The long-term rate of return for plan assets was determined based on widely-accepted capital market principles, long-term return analysis for global fixed income and equity markets as well as the active total return oriented portfolio management style. Long-term trends are evaluated relative to market factors such as inflation, interest rates and fiscal and monetary policies, in order to assess the capital market assumptions as applied to the plan. Consideration of diversification needs and rebalancing is maintained. Pension Plan and PBOP Asset Allocation and Investment Strategy Pension Plan The Pension Plan investments are held in a trust account and consist of an undivided interest in an investment account of the Loews Corporation Employees Retirement Trust (Master Trust), established by Loews and its participating subsidiaries. Use of the Master Trust permits the co-investing of trust assets of the Pension Plan with the assets of the Loews Corporation Cash Balance Retirement Plan for investment and administrative purposes. Although assets of all plans are co-invested in the Master Trust, the custodian maintains supporting records for the purpose of allocating the net gain or loss of the investment account to the participating plans. The net investment income of the investment assets is allocated by the custodian to each participating plan based on the relationship of the interest of each plan to the total of the interests of the participating plans. The Master Trust assets are measured at fair value. The fair value of the interest in the assets of the Master Trust associated with the Pension Plan as of December 31, 2018 and 2017 , was $100.3 million (or 48.2% ) and $118.9 million (or 50.8% ), of the total Master Trust assets. Equity securities are publicly traded securities which are valued using quoted market prices and are considered a Level 1 investment under the fair value hierarchy. Short-term investments that are actively traded or have quoted prices, such as money market funds, are considered Level 1 investments. Fixed income mutual funds include highly liquid and exchange traded bonds and redeemable preferred stock, valued using quoted market prices, and are considered a Level 1 investment. Asset-backed securities are valued using pricing for similar securities, recently executed transactions, cash flow models with yield curves, broker/dealer quotes and other pricing models utilizing observable inputs, which include prepayment and default projections based on past performance of the underlying collateral and current market data, and are considered Level 2 investments. The limited partnership investments held within the Master Trust are recorded at fair value, which represents the Master Trust’s shares of the net asset value of each partnership, as determined by the general partner. The limited partnership and other invested assets consist primarily of hedge fund strategies that generate returns through investing in marketable securities in the public fixed income and equity markets. The following table sets forth, by level within the fair value hierarchy, a summary of the Master Trust’s investments measured at fair value on a recurring basis at December 31, 2018 (in millions): Master Trust Assets Measured under Fair Value Hierarchy Measured at Net Asset Value Total Master Trust Assets Level 1 Level 2 Level 3 Total Equity securities $ 34.1 $ — $ — $ 34.1 $ — $ 34.1 Short-term investments 8.8 — — 8.8 — 8.8 Fixed income mutual funds 90.3 — — 90.3 — 90.3 Total assets measured at fair value 133.2 — — 133.2 — 133.2 Total limited partnerships measured at net asset value — — — — 74.8 74.8 Total $ 133.2 $ — $ — $ 133.2 $ 74.8 $ 208.0 The following table sets forth, by level within the fair value hierarchy, a summary of the Master Trust’s investments measured at fair value on a recurring basis at December 31, 2017 (in millions): Master Trust Assets Measured under Fair Value Hierarchy Measured at Net Asset Value Total Master Trust Assets Level 1 Level 2 Level 3 Total Equity securities $ 44.0 $ — $ — $ 44.0 $ — $ 44.0 Short-term investments 6.2 — — 6.2 — 6.2 Fixed income mutual funds 96.2 — — 96.2 — 96.2 Asset-backed securities — 1.5 — 1.5 — 1.5 Total assets measured at fair 146.4 1.5 — 147.9 — 147.9 Total limited partnerships — — — — 86.3 86.3 Total $ 146.4 $ 1.5 $ — $ 147.9 $ 86.3 $ 234.2 PBOP The PBOP plan assets are held in a trust and are measured at fair value. Short-term investments that are actively traded or have quoted prices, such as money market or mutual funds, are considered Level 1 investments. Fixed income mutual funds are actively traded and valued using quoted market prices and are considered Level 1 investments. Tax exempt securities, consisting of municipal securities, corporate and other taxable bonds and asset-backed securities are valued using a methodology based on information generated by market transactions involving identical or comparable assets, a discounted cash flow methodology or a combination of both when necessary. Common inputs for tax exempt securities include pricing for similar securities, marketplace quotes, benchmark yields, spreads off benchmark yields, interest rates and U.S. Treasury or swap curves and other pricing models utilizing observable inputs and are considered Level 2 investments. Specifically for asset-backed securities, key inputs include prepayment and default projections based on past performance of the underlying collateral and current market data. The following table sets forth, by level within the fair value hierarchy, a summary of the PBOP trust investments measured at fair value on a recurring basis at December 31, 2018 (in millions): PBOP Trust Assets Level 1 Level 2 Level 3 Total Short-term investments $ 4.0 $ — $ — $ 4.0 Fixed income mutual funds 15.8 — — 15.8 Asset-backed securities — 11.1 — 11.1 Corporate bonds — 23.6 — 23.6 Tax exempt securities — 30.5 — 30.5 Total investments $ 19.8 $ 65.2 $ — $ 85.0 The following table sets forth, by level within the fair value hierarchy, a summary of the PBOP trust investments measured at fair value on a recurring basis at December 31, 2017 (in millions): PBOP Trust Assets Level 1 Level 2 Level 3 Total Short-term investments $ 2.2 $ — $ — $ 2.2 Fixed income mutual funds 13.9 — — 13.9 Asset-backed securities — 11.5 — 11.5 Corporate bonds — 18.1 — 18.1 Tax exempt securities — 42.5 — 42.5 Total investments $ 16.1 $ 72.1 $ — $ 88.2 Investment strategy Pension Plan: The Partnership employs a total-return approach using a mix of equities and fixed income securities to maximize the long-term return on plan assets for a prudent level of risk and generate cash flows adequate to meet plan requirements. The intent of this strategy is to minimize plan expenses by generating investment returns that exceed the growth of the plan liabilities over the long run. Risk tolerance is established through careful consideration of the plan liabilities, plan funded status and corporate financial conditions. The target allocation of plan assets is 40% to 60% of the investment portfolio to equity and alternative investments, including limited partnerships, with the remainder primarily invested in fixed income securities. The investment portfolio contains a diversified blend of fixed income, equity and short-term securities. Alternative investments, including limited partnerships, have been used to enhance risk adjusted long-term returns while improving portfolio diversification. At December 31, 2018 , the pension trust had committed $6.0 million to future capital calls from various third party limited partnership investments in exchange for an ownership interest in the related partnerships. Investment risk is monitored through annual liability measurements, periodic asset and liability studies and quarterly investment portfolio reviews. PBOP: The investment strategy for the PBOP assets is to reduce the volatility of plan investments while protecting the initial investment given the overfunded status of the plan. At December 31, 2018 and 2017 , all of the PBOP investments were in fixed income securities. Defined Contribution Plan Texas Gas employees hired on or after November 1, 2006, and all other employees of the Partnership are provided retirement benefits under a defined contribution plan, which also provides 401(k) plan benefits to its employees. Costs related to the Partnership’s defined contribution plan were $11.1 million , $11.0 million and $10.7 million for the years ended December 31, 2018 , 2017 and 2016 . Long-Term Incentive Compensation Plans The Partnership grants to selected employees long-term compensation awards under the LTIP and the UAR and Cash Bonus Plan. These awards are intended to align the interests of the employees with those of the Partnership, encourage superior performance, attract and retain employees who are essential for the Partnership’s growth and profitability and to encourage employees to devote their best efforts to advancing the Partnership’s business over both long and short-term time horizons. The Partnership also made annual grants of common units to certain of its directors under the LTIP prior to the Purchase Transaction. LTIP Prior to the Purchase Transaction, the Partnership had reserved 3,525,000 common units for grants of units, restricted units, unit options and UARs to officers and directors of the Partnership’s general partner and for selected employees under the LTIP. The Partnership has outstanding Phantom Common Units which were granted under the plan. Each outstanding Phantom Common Unit includes a tandem grant of Distribution Equivalent Rights (DERs). The grantee selected one of two irrevocable payment elections shortly after the award was granted. If the first payment election was selected, an amount equal to the fair market value of the vested portion of the Phantom Common Units (as defined in the plan) and associated DERs will become payable to the grantee in cash on each of the two vesting dates. If the second payment election option was selected, the Phantom Common Units and associated DERs will become payable in cash on the second vesting date. Prior to the Purchase Transaction, the economic value of the Phantom Common Units was directly tied to the value of the Partnership’s common units, but these awards did not confer any rights of ownership to the grantee. The fair value of the awards was recognized ratably over the vesting period and prior to the Purchase Transaction, was remeasured each quarter until settlement, based on the market price of the Partnership’s common units and amounts credited under the DERs. Phantom units that remain outstanding after the Purchase Transaction will be valued at the $12.06 cash purchase price per unit of the Purchase Transaction plus amounts credited under the DERs and will be settled based on the payment election made by the grantee shortly after the award was granted. Except for the annual grants of common units to certain of its directors, the Partnership did not make any grants of units, restricted units or unit options under the plan. As a result of the Purchase Transaction, no further grants of Phantom Common Units or common units will be made under the LTIP. A summary of the status of the Phantom Common Units granted under the Partnership’s LTIP as of December 31, 2018 and 2017 , and changes during the years ended December 31, 2018 and 2017 , is presented below: Phantom Common Units Total Fair Value (in millions) Weighted-Average Vesting Period (in years) Outstanding at January 1, 2017 (1) 1,257,625 $ 22.5 1.2 Granted 487,142 8.1 2.3 Paid (735,231 ) (11.2 ) — Forfeited (36,641 ) — — Outstanding at December 31, 2017 (1) 972,895 13.1 1.0 Granted 651,531 8.6 2.3 Paid (677,169 ) (8.9 ) — Forfeited (57,555 ) — — Outstanding at December 31, 2018 (1) 889,702 $ 11.2 1.2 (1) Represents fair value and remaining weighted-average vesting period of outstanding awards at the end of the period. The fair value of the awards at the date of grant was based on the closing market price of the Partnership’s common units on or directly preceding the date of grant. Phantom units that remain outstanding after the Purchase Transaction will be fair valued at the $12.06 cash purchase price per common unit of the Purchase Transaction plus amounts credited under the DERs. The fair value of the awards at December 31, 2017 , was based on the closing market price of the common units on December 31, 2017 , of $12.91 plus the accumulated value of the DERs. The fair value of the awards will be recognized ratably over the vesting period until settlement in accordance with the treatment of awards classified as liabilities, and taking into account the payment elections selected by the grantees. The Partnership recorded $7.3 million , $7.8 million and $11.6 million in Administrative and general expenses during 2018 , 2017 and 2016 for the Phantom Common Unit awards. The total estimated remaining unrecognized compensation expense related to the Phantom Common Units outstanding at December 31, 2018 and 2017 , was $5.6 million and $6.0 million . In 2018 and 2017 , the general partner purchased 17,980 and 10,812 of the Partnership’s common units in the open market at a price of $11.15 and $18.50 per unit. These units were granted under the LTIP to the independent directors as part of their director compensation. Any outstanding common units owned by the independent directors were acquired by Boardwalk GP as part of the Purchase Transaction. UAR and Cash Bonus Plan The UAR and Cash Bonus Plan provides for grants of UARs and Long-Term Cash Bonuses to selected employees of the Partnership. In 2018 and 2017, the Partnership granted to certain employees $2.9 million and $2.7 million of Long-Term Cash Bonuses, which will vest and become payable to the holders in cash equal to the amount of the grant after the vesting dates and in 2014, granted $9.2 million of Long-Term Cash Bonuses, which vested and were paid in 2016. The Partnership recorded compensation expense of $2.2 million , $1.1 million and $3.5 million for the years ended December 31, 2018 , 2017 and 2016 , related to the Long-Term Cash Bonuses. As of December 31, 2018 , the Partnership had $2.1 million</t>
  </si>
  <si>
    <t>Income Taxes</t>
  </si>
  <si>
    <t>Income Tax Disclosure [Abstract]</t>
  </si>
  <si>
    <t>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of its partners. The aggregate difference in the basis of the Partnership's net assets for financial and income tax purposes is $5.3 billion . The subsidiaries of the Partnership directly incur some income-based state taxes which are presented in Income taxes on the Consolidated Statements of Income. Following is a summary of the provision for income taxes for the periods ended December 31, 2018 , 2017 and 2016 (in millions): For the Year Ended December 31, 2018 2017 2016 Current expense: State $ 0.4 $ 0.7 $ 0.4 Total 0.4 0.7 0.4 Deferred provision: State 0.2 0.3 0.2 Total 0.2 0.3 0.2 Income taxes $ 0.6 $ 1.0 $ 0.6 The Partnership’s tax years 2015 through 2018 remain subject to examination by the Internal Revenue Service and the states in which it operates. There were no differences between the provision at the statutory rate to the income tax provision at December 31, 2018 , 2017 and 2016 . As of December 31, 2018 and 2017</t>
  </si>
  <si>
    <t>Credit Risk</t>
  </si>
  <si>
    <t>Risks and Uncertainties [Abstract]</t>
  </si>
  <si>
    <t>Credit Risk Major Customers For the years ended December 31, 2018 , 2017 and 2016 , no customer comprised 10% or more of the Partnership’s operating revenues. Gas Loaned to Customers Natural gas price volatility can cause changes in credit risk related to gas and NGLs loaned to customers. As of December 31, 2018 , the amount of gas owed to the operating subsidiaries due to gas imbalances and gas loaned under PAL and certain firm service agreements was approximately 13.5 trillion British thermal units (TBtu). Assuming an average market price during December 2018 of $3.68 per million British thermal units (MMBtu), the market value of that gas was approximately $49.7 million . As of December 31, 2017 , the amount of gas owed to the operating subsidiaries due to gas imbalances and gas loaned under PAL and certain firm agreements was approximately 12.3 TBtu. Assuming an average market price during December 2017 of $2.76 per MMBtu, the market value of that gas at December 31, 2017 , would have been approximately $34.0 million . As of December 31, 2018 and 2017, there were no</t>
  </si>
  <si>
    <t>Related Party Transactions</t>
  </si>
  <si>
    <t>Related Party Transactions [Abstract]</t>
  </si>
  <si>
    <t>Related Party Transactions Loews provides a variety of corporate services to the Partnership under services agreements, including but not limited to, information technology, tax, risk management, internal audit and corporate development services and also charges the Partnership for allocated overheads. The Partnership incurred charges related to these services of $6.2 million , $6.6 million and $7.1 million for the years ended December 31, 2018 , 2017 and 2016 . As described in Note 1, Boardwalk GP purchased the Partnership’s Transaction Units on July 18, 2018. As a result of this transaction, the Partnership became an indirect and direct wholly-owned subsidiary of BPHC as of July 18, 2018. Distributions paid to BPHC and Boardwalk GP were $77.2 million , $52.2 million and $52.2 million for each of the years ended December 31, 2018 , 2017 and 2016 . The distribution paid to BPHC and Boardwalk GP was impacted by the increase in ownership by Boardwalk GP in the third quarter 2018 as described above and in Note 1. In 2014, the Partnership and BPHC entered into a Subordinated Loan Agreement whereby the Partnership could borrow up to $300.0 million</t>
  </si>
  <si>
    <t>Supplemental Disclosure of Cash Flow Information</t>
  </si>
  <si>
    <t>Supplemental Cash Flow Elements [Abstract]</t>
  </si>
  <si>
    <t>Supplemental Disclosure of Cash Flow Information (in millions): For the Year Ended December 31, 2018 2017 2016 Cash paid during the period for: Interest (net of amount capitalized) $ 166.0 $ 163.7 $ 170.6 Income taxes, net 0.8 0.5 0.7 Non-cash adjustments: Accounts payable and PPE 39.3 58.8 93.4</t>
  </si>
  <si>
    <t>Selected Quarterly Financial Data (Unaudited)</t>
  </si>
  <si>
    <t>Quarterly Financial Data [Abstract]</t>
  </si>
  <si>
    <t xml:space="preserve">Selected Quarterly Financial Data (Unaudited) The following tables summarize selected quarterly financial data for 2018 and 2017 for the Partnership (in millions): 2018 For the Quarter Ended: December 31 September 30 June 30 March 31 Operating revenues $ 325.1 $ 277.9 $ 285.3 $ 335.4 Operating expenses 217.8 197.1 199.6 194.7 Operating income 107.3 80.8 85.7 140.7 Interest expense, net 44.8 43.5 43.2 44.1 Other (income) expense (0.7 ) (0.7 ) 0.2 (0.8 ) Income before income taxes 63.2 38.0 42.3 97.4 Income taxes 0.2 0.1 0.1 0.2 Net income $ 63.0 $ 37.9 $ 42.2 $ 97.2 2017 For the Quarter Ended: December 31 September 30 June 30 March 31 Operating revenues $ 337.5 $ 300.5 $ 317.6 $ 367.0 Operating expenses 214.5 190.5 250.9 202.7 Operating income 123.0 110.0 66.7 164.3 Interest expense, net 39.8 41.0 43.7 46.1 Other income (1.1 ) (1.1 ) (1.1 ) (1.3 ) Income before income taxes 84.3 70.1 24.1 119.5 Income taxes 0.1 0.3 0.4 0.2 Net income $ 84.2 $ 69.8 $ 23.7 $ 119.3 Effective January 1, 2018, the Partnership implemented ASU 2017-07 and reclassified $2.5 million (Quarter 1: $0.5 million ; Quarter 2: $0.5 million ; Quarter 3: $0.8 million ; and Quarter 4: $0.7 million ) of other components of net periodic benefit cost for the year ended December 31, 2017 , which resulted in an increase to Other income and Operating expenses </t>
  </si>
  <si>
    <t>Guarantee of Securities of Subsidiaries</t>
  </si>
  <si>
    <t>Condensed Financial Information Disclosure [Abstract]</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December 31, 2018 and 2017 . Note 10 contains additional information regarding the Partnership's debt and related covenants. Condensed Consolidating Balance Sheets as of December 31, 2018 (Millions) Assets Parent Guarantor Subsidiary Issuer Non-guarantor Subsidiaries Eliminations Consolidated Boardwalk Pipeline Partners, LP Cash and cash equivalents $ 0.3 $ 1.6 $ 1.7 $ — $ 3.6 Receivables — — 153.7 — 153.7 Receivables - affiliate — — 9.5 (9.5 ) — Costs recoverable from customers — — 23.6 — 23.6 Prepayments 0.3 — 21.0 — 21.3 Advances to affiliates — — 2.0 (2.0 ) — Other current assets — — 14.3 (4.2 ) 10.1 Total current assets 0.6 1.6 225.8 (15.7 ) 212.3 Investment in consolidated subsidiaries 2,828.1 7,136.6 — (9,964.7 ) — Property, plant and equipment, gross 0.6 — 11,325.0 — 11,325.6 Less–accumulated depreciation and amortization 0.6 — 2,939.2 — 2,939.8 Property, plant and equipment, net — — 8,385.8 — 8,385.8 Advances to affiliates – noncurrent 2,034.2 460.1 431.8 (2,926.1 ) — Other noncurrent assets 0.2 2.5 446.5 1.4 450.6 Total other assets 2,034.4 462.6 878.3 (2,924.7 ) 450.6 Total Assets $ 4,863.1 $ 7,600.8 $ 9,489.9 $ (12,905.1 ) $ 9,048.7 Liabilities and Partners' Capital Parent Guarantor Subsidiary Issuer Non-guarantor Subsidiaries Eliminations Consolidated Boardwalk Pipeline Partners, LP Payables $ 0.6 $ 0.1 $ 70.4 $ — $ 71.1 Payable to affiliates 0.5 — 9.5 (9.5 ) 0.5 Advances from affiliates — 2.0 — (2.0 ) — Other current liabilities 0.1 24.3 164.2 (2.8 ) 185.8 Total current liabilities 1.2 26.4 244.1 (14.3 ) 257.4 Long-term debt and capital lease obligation — 2,280.1 1,421.2 — 3,701.3 Advances from affiliates - noncurrent — 2,466.0 460.1 (2,926.1 ) — Other noncurrent liabilities — 0.2 227.9 — 228.1 Total other liabilities and deferred credits — 2,466.2 688.0 (2,926.1 ) 228.1 Total partners’ capital 4,861.9 2,828.1 7,136.6 (9,964.7 ) 4,861.9 Total Liabilities and Partners' Capital $ 4,863.1 $ 7,600.8 $ 9,489.9 $ (12,905.1 ) $ 9,048.7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Gas and liquids stored underground — — 6.5 — 6.5 Prepayments 0.1 — 17.8 — 17.9 Advances to affiliates — — 2.3 (2.3 ) — Other current assets — — 7.0 (1.8 ) 5.2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 Condensed Consolidating Statements of Income for the Year Ended December 31, 2018 (Millions) Parent Guarantor Subsidiary Issuer Non-guarantor Subsidiaries Eliminations Consolidated Boardwalk Pipeline Partners, LP Operating Revenues: Transportation $ — $ — $ 1,166.5 $ (82.9 ) $ 1,083.6 Storage, parking and lending — — 91.0 (0.6 ) 90.4 Other — — 49.7 — 49.7 Total operating revenues — — 1,307.2 (83.5 ) 1,223.7 Operating Costs and Expenses: Fuel and transportation — — 102.5 (83.5 ) 19.0 Operation and maintenance — — 205.6 — 205.6 Administrative and general (0.2 ) — 136.5 — 136.3 Other operating costs and expenses 0.4 — 447.9 — 448.3 Total operating costs and expenses 0.2 — 892.5 (83.5 ) 809.2 Operating (loss) income (0.2 ) — 414.7 — 414.5 Other Deductions (Income): Interest expense — 121.2 54.5 — 175.7 Interest (income) expense-affiliates, net (67.7 ) 55.1 12.6 — — Interest income — — (0.1 ) — (0.1 ) Equity in earnings of subsidiaries (172.8 ) (349.1 ) — 521.9 — Miscellaneous other income, net — — (2.0 ) — (2.0 ) Total other (income) deductions (240.5 ) (172.8 ) 65.0 521.9 173.6 Income (loss) before income taxes 240.3 172.8 349.7 (521.9 ) 240.9 Income taxes — — 0.6 — 0.6 Net income (loss) $ 240.3 $ 172.8 $ 349.1 $ (521.9 ) $ 240.3 Condensed Consolidating Statements of Income for the Year Ended December 31, 2017 (Millions) Parent Guarantor Subsidiary Issuer Non-guarantor Subsidiaries Eliminations Consolidated Boardwalk Pipeline Partners, LP Operating Revenues: Transportation $ — $ — $ 1,244.5 $ (88.3 ) $ 1,156.2 Storage, parking and lending — — 102.0 (0.3 ) 101.7 Other — — 64.7 — 64.7 Total operating revenues — — 1,411.2 (88.6 ) 1,322.6 Operating Costs and Expenses: Fuel and transportation — — 143.4 (88.6 ) 54.8 Operation and maintenance — — 204.2 — 204.2 Administrative and general (0.3 ) — 129.3 — 129.0 Other operating costs and expenses 0.6 — 470.0 — 470.6 Total operating costs and expenses 0.3 — 946.9 (88.6 ) 858.6 Operating (loss) income (0.3 ) — 464.3 — 464.0 Other Deductions (Income): Interest expense — 129.6 41.4 — 171.0 Interest (income) expense - affiliates, net (47.3 ) 39.9 7.4 — — Interest income — (0.2 ) (0.2 ) — (0.4 ) Equity in earnings of subsidiaries (250.0 ) (419.3 ) — 669.3 — Miscellaneous other income, net — — (4.6 ) — (4.6 ) Total other (income) deductions (297.3 ) (250.0 ) 44.0 669.3 166.0 Income (loss) before income taxes 297.0 250.0 420.3 (669.3 ) 298.0 Income taxes — — 1.0 — 1.0 Net income (loss) $ 297.0 $ 250.0 $ 419.3 $ (669.3 ) $ 297.0 Condensed Consolidating Statements of Income for the Year Ended December 31, 2016 (Millions) Parent Guarantor Subsidiary Issuer Non-guarantor Subsidiaries Eliminations Consolidated Boardwalk Pipeline Partners, LP Operating Revenues: Transportation $ — $ — $ 1,208.1 $ (87.8 ) $ 1,120.3 Storage, parking and lending — — 111.5 (1.9 ) 109.6 Other — — 77.3 — 77.3 Total operating revenues — — 1,396.9 (89.7 ) 1,307.2 Operating Costs and Expenses: Fuel and transportation — — 160.5 (89.7 ) 70.8 Operation and maintenance — — 199.9 — 199.9 Administrative and general 0.5 — 142.8 — 143.3 Other operating costs and expenses 0.4 — 416.4 — 416.8 Total operating costs and expenses 0.9 — 919.6 (89.7 ) 830.8 Operating (loss) income (0.9 ) — 477.3 — 476.4 Other Deductions (Income): Interest expense — 123.8 59.0 — 182.8 Interest (income) expense - affiliates, net (37.8 ) 44.4 (6.6 ) — — Interest income — (0.1 ) (0.3 ) — (0.4 ) Equity in earnings of subsidiaries (265.5 ) (433.6 ) — 699.1 — Miscellaneous other expense (income), net 0.2 — (9.0 ) — (8.8 ) Total other (income) deductions (303.1 ) (265.5 ) 43.1 699.1 173.6 Income (loss) before income taxes 302.2 265.5 434.2 (699.1 ) 302.8 Income taxes — — 0.6 — 0.6 Net income (loss) $ 302.2 $ 265.5 $ 433.6 $ (699.1 ) $ 302.2 Condensed Consolidating Statements of Comprehensive Income for the Year Ended December 31, 2018 (Millions) Parent Guarantor Subsidiary Issuer Non-guarantor Subsidiaries Eliminations Consolidated Boardwalk Pipeline Partners, LP Net income (loss) $ 240.3 $ 172.8 $ 349.1 $ (521.9 ) $ 240.3 Other comprehensive income (loss): Reclassification adjustment transferred to Net income from cash flow hedges 1.2 1.2 0.7 (1.9 ) 1.2 Pension and other postretirement benefit costs, net of tax (5.4 ) (5.4 ) (5.4 ) 10.8 (5.4 ) Total Comprehensive Income (Loss) $ 236.1 $ 168.6 $ 344.4 $ (513.0 ) $ 236.1 Condensed Consolidating Statements of Comprehensive Income for the Year Ended December 31, 2017 (Millions) Parent Guarantor Subsidiary Issuer Non-guarantor Subsidiaries Eliminations Consolidated Boardwalk Pipeline Partners, LP Net income (loss) $ 297.0 $ 250.0 $ 419.3 $ (669.3 ) $ 297.0 Other comprehensive income (loss): (Loss) gain on cash flow hedges (1.5 ) (1.5 ) — 1.5 (1.5 ) Reclassification adjustment transferred to Net income from cash flow hedges 2.5 2.5 0.7 (3.2 ) 2.5 Pension and other postretirement benefit costs, net of tax (1.9 ) (1.9 ) (1.9 ) 3.8 (1.9 ) Total Comprehensive Income (Loss) $ 296.1 $ 249.1 $ 418.1 $ (667.2 ) $ 296.1 Condensed Consolidating Statements of Comprehensive Income for the Year Ended December 31, 2016 (Millions) Parent Guarantor Subsidiary Issuer Non-guarantor Subsidiaries Eliminations Consolidated Boardwalk Pipeline Partners, LP Net income (loss) $ 302.2 $ 265.5 $ 433.6 $ (699.1 ) $ 302.2 Other comprehensive income (loss): Reclassification adjustment transferred to Net Income from cash flow hedges 2.4 2.4 0.7 (3.1 ) 2.4 Pension and other postretirement benefit costs, net of tax 1.8 1.8 1.8 (3.6 ) 1.8 Total Comprehensive Income (Loss) $ 306.4 $ 269.7 $ 436.1 $ (705.8 ) $ 306.4 Condensed Consolidating Statements of Cash Flow for the Year Ended December 31, 2018 (Millions) Parent Guarantor Subsidiary Issuer Non-guarantor Subsidiaries Eliminations Consolidated Boardwalk Pipeline Partners, LP Net cash provided by (used in) operating activities $ 67.3 $ (172.6 ) $ 670.9 $ — $ 565.6 INVESTING ACTIVITIES: Capital expenditures — — (486.7 ) — (486.7 ) Proceeds from sale of operating assets — — 1.0 — 1.0 Advances to affiliates, net 35.9 (4.6 ) (394.9 ) 363.5 (0.1 ) Net cash provided by (used in) investing activities 35.9 (4.6 ) (880.6 ) 363.5 (485.8 ) FINANCING ACTIVITIES: Repayment of borrowings from long-term — (185.0 ) — — (185.0 ) Proceeds from borrowings on revolving credit agreement — — 640.0 — 640.0 Repayment of borrowings on revolving credit agreement — — (445.0 ) — (445.0 ) Principal payment of capital lease obligation — — (0.6 ) — (0.6 ) Advances from affiliates, net (1.0 ) 359.2 4.3 (363.5 ) (1.0 ) Distributions paid (102.2 ) — — — (102.2 ) Net cash (used in) provided by financing activities (103.2 ) 174.2 198.7 (363.5 ) (93.8 ) Decrease in cash and cash equivalents — (3.0 ) (11.0 ) — (14.0 ) Cash and cash equivalents at beginning of period 0.3 4.6 12.7 — 17.6 Cash and cash equivalents at end of period $ 0.3 $ 1.6 $ 1.7 $ — $ 3.6 Condensed Consolidating Statements of Cash Flow for the Year Ended December 31, 2017 (Millions) Parent Guarantor Subsidiary Issuer Non-guarantor Subsidiaries Eliminations Consolidated Boardwalk Pipeline Partners, LP Net cash provided by (used in) operating activities $ 46.9 $ (161.5 ) $ 751.6 $ — $ 637.0 INVESTING ACTIVITIES: Capital expenditures — — (708.4 ) — (708.4 ) Proceeds from sale of operating assets — — 63.8 — 63.8 Advances to affiliates, net 54.9 (434.4 ) (460.4 ) 839.9 — Net cash provided by (used in) investing activities 54.9 (434.4 ) (1,105.0 ) 839.9 (644.6 ) FINANCING ACTIVITIES: Proceeds from long-term debt, net of issuance cost — 494.0 — — 494.0 Repayment of borrowings from long-term debt — (300.0 ) (275.0 ) — (575.0 ) Proceeds from borrowings on revolving credit agreement — — 765.0 — 765.0 Repayment of borrowings on revolving credit agreement, including financing fees — (0.8 ) (560.0 ) — (560.8 ) Principal payment of capital lease obligation — — (0.5 ) — (0.5 ) Advances from affiliates, net 0.1 405.5 434.4 (839.9 ) 0.1 Distributions paid (102.2 ) — — — (102.2 ) Net cash (used in) provided by financing activities (102.1 ) 598.7 363.9 (839.9 ) 20.6 (Decrease) increase in cash and cash equivalents (0.3 ) 2.8 10.5 — 13.0 Cash and cash equivalents at beginning of period 0.6 1.8 2.2 — 4.6 Cash and cash equivalents at end of period $ 0.3 $ 4.6 $ 12.7 $ — $ 17.6 Condensed Consolidating Statements of Cash Flow for the Year Ended December 31, 2016 (Millions) Parent Guarantor Subsidiary Issuer Non-guarantor Subsidiaries Eliminations Consolidated Boardwalk Pipeline Partners, LP Net cash provided by (used in) operating activities $ 37.3 $ (161.9 ) $ 725.4 $ — $ 600.8 INVESTING ACTIVITIES: Capital expenditures — — (590.4 ) — (590.4 ) Proceeds from sale of operating assets — — 0.2 — 0.2 Advances to affiliates, net 65.2 (20.6 ) 39.1 (83.7 ) — Net cash provided by (used in) investing activities 65.2 (20.6 ) (551.1 ) (83.7 ) (590.2 ) FINANCING ACTIVITIES: Proceeds from long-term debt, net of — 539.1 — — 539.1 Repayment of borrowings from long-term debt — (250.0 ) — — (250.0 ) Proceeds from borrowings on revolving credit agreement — — 490.0 — 490.0 Repayment of borrowings on revolving credit agreement, including financing fees — (0.8 ) (685.0 ) — (685.8 ) Principal payment of capital lease obligation — — (0.5 ) — (0.5 ) Advances from affiliates, net 0.3 (104.3 ) 20.6 83.7 0.3 Distributions paid (102.2 ) — — — (102.2 ) Net cash (used in) provided by financing activities (101.9 ) 184.0 (174.9 ) 83.7 (9.1 ) Increase (decrease) in cash and cash equivalents 0.6 1.5 (0.6 ) — 1.5 Cash and cash equivalents at beginning of period — 0.3 2.8 — 3.1 Cash and cash equivalents at end of period $ 0.6 $ 1.8 $ 2.2 $ — $ 4.6</t>
  </si>
  <si>
    <t>Accounting Policies (Policies)</t>
  </si>
  <si>
    <t>Basis of Presentation</t>
  </si>
  <si>
    <t xml:space="preserve">Basis of Presentation The accompanying consolidated financial statements of the Partnership were prepared in accordance with accounting principles generally accepted in the United States of America (U.S.) (GAAP). Certain amounts reported within Total operating revenues for the 2017 and 2016 periods have been reclassified to conform to the current presentation as a result of changes in accounting policies from the implementation of Accounting Standards Update (ASU) 2014-09, Revenue from Contracts with Customers , which was codified in Accounting Standards Codification (ASC) Topic 606 (ASC 606) further described below. The effect of the reclassifications decreased Transportation revenues and increased Other revenues by $24.5 million and $22.1 million for the year s ended December 31, 2017 and 2016 . Additionally, Storage, parking and lending (PAL) revenues are now reported combined. These reclassifications and combinations had no impact on Total operating revenues, Operating income or Net income . In March 2017, the FASB issued ASU 2017-07, Retirement Benefits - Improving the Presentation of Net Periodic Pension Cost and Net Periodic Postretirement Benefit Cost (ASU 2017-07), which required entities to retroactively present the service cost component of net periodic postretirement benefit cost with other employee compensation costs in the income statement and present all other net periodic pension costs as a component of non-operating income. Effective January 1, 2018, the Partnership implemented ASU 2017-07 and reclassified $2.5 million and $1.1 million of other components of net periodic benefit cost for the year s ended December 31, 2017 and 2016 , which resulted in an increase to Miscellaneous other income, net and Administrative and general expense in the Consolidated Statements of Income, with no impact on </t>
  </si>
  <si>
    <t>Revenue Recognition</t>
  </si>
  <si>
    <t>Revenue Recognition Nature of Contracts The Partnership primarily earns revenues from contracts with customers by providing transportation and storage services for natural gas and NGLs on a firm and interruptible basis. The Partnership also provides interruptible natural gas PAL services. The Partnership’s customers choose, based upon their particular needs, the applicable mix of services depending upon availability of pipeline and storage capacity, the price of services and the volume and timing of customer requirements. The maximum rates that may be charged by the majority of the Partnership’s operating subsidiaries are established through the FERC's cost-based rate-making process; however, rates actually charged by those operating subsidiaries may be less than those allowed by the FERC. Under the FERC regulations, certain revenues that the Partnership's subsidiaries collect may be subject to possible refunds to customers. Accordingly, during a rate case, estimated refund liabilities are recorded considering regulatory proceedings, advice of counsel and estimated risk-adjusted total exposure, as well as other factors. The Partnership's service contracts can range from one to twenty years although the Partnership may enter into shorter- or longer-term contracts, and services are invoiced monthly with payment from the customer generally expected within ten to thirty days, depending on the terms of the contract. Firm Service Contracts : The Partnership offers firm services to its customers. The Partnership’s customers can reserve a specific amount of pipeline capacity at specified receipt and delivery points on the Partnership’s pipeline system (transportation service) or can reserve a specific amount of storage capacity at specified injection and withdrawal points at the Partnership’s storage facilities (storage service). The Partnership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Partnership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Partnership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Partnership agrees to transport or store natural gas or NGLs for a customer when capacity is available. The Partnership does not account for interruptible services with a customer as a contract until the customer nominates for service and the Partnership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Partnership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Partnership has a right to consideration from customers in amounts that correspond directly to the value that the customer receives from the Partnership's performance. The rates charged may vary on a daily, monthly or seasonal basis. Minimum Volume Commitment (MVC) Contracts : Certain of the Partnership’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Partnership may enter into contracts with customers for the sale of natural gas or NGLs. The Partnership recognizes revenues for these transactions at the point in time of the physical sale of the commodity, which corresponds with the transfer of control of the commodity to the customer and the consideration is measured as the stated sales price in the contract. Contract Balances In May 2014, the Financial Accounting Standards Board (FASB) issued ASU 2014-09, Revenue from Contracts with Customers, which was codified in ASC 606. ASC 606 supersedes the revenue recognition requirements in ASC Topic 605, Revenue Recognition (ASC 605), and requires the recognition of revenues when promised goods or services are transferred to customers in an amount that reflects the consideration to which the entity expects to be entitled to in exchange for those goods or services. Effective January 1, 2018, the Partnership implemented ASC 606 using the modified retrospective method, without adjustment to the comparative period information, which remains reported under ASC 605. Upon implementation, the Partnership recorded a cumulative reduction to partners’ capital of $12.8 million resulting from two items: (i) contracts which had changes to rates during the service period without corresponding changes in service levels provided by the Partnership, with an offsetting increase to other liabilities of $6.4 million , and (ii) the de-recognition of excess fuel received from customers which elected to have fuel retained in-kind, with an offsetting decrease to current gas stored underground of $6.4 million . Upon the implementation of ASC 606, most retained fuel was not considered additional consideration included in the transaction price. As a result, retained fuel is recorded as a reduction to fuel and transportation expense and will be recognized as Other revenue upon the physical sale of natural gas, when under ASC 605, fuel retained was recognized as part of Transportation revenue. The Partnership elected to apply ASC 606 to contracts with customers, and applicable amendments, which were not completed prior to the implementation date. The following table summarizes the effect on the Partnership’s consolidated financial statements as of December 31, 2018 , and for the year ended December 31, 2018 , (in millions) had ASC 606 not been implemented on January 1, 2018: As Reported Adjustments Balance as if ASC 605 was in effect Consolidated Balance Sheet: Other current assets (gas stored underground) $ 1.1 $ 3.2 $ 4.3 Gas stored underground 68.6 1.0 69.6 Other assets 144.6 (0.2 ) 144.4 Other liabilities 78.4 (8.6 ) 69.8 Partners' Capital 4,861.9 12.5 4,874.4 As Reported Adjustments Balance as if ASC 605 was in effect Consolidated Income Statement: Transportation $ 1,083.6 $ 24.8 $ 1,108.4 Storage, parking and lending 90.4 0.5 90.9 Other 49.7 (4.3 ) 45.4 Total operating revenues 1,223.7 21.0 1,244.7 Fuel and transportation expense 19.0 21.3 40.3 Operating income 414.5 (0.3 ) 414.2 Net income 240.3 (0.3 ) 240.0 The implementation of ASC 606 had no impact on the total operating, financing or investing activities of the Partnership’s Consolidated Statement of Cash Flows for the year ended December 31, 2018</t>
  </si>
  <si>
    <t>New Accounting Pronouncements</t>
  </si>
  <si>
    <t xml:space="preserve">Other Recently Issued Accounting Pronouncements In February 2016, the FASB issued ASU 2016-02, Leases (Topic 842) (ASU 2016-02), which will require, among other things, the recognition of lease assets and lease liabilities by lessees for those leases classified as operating leases under current GAAP. ASU 2016-02 is effective for interim and annual reporting periods beginning after December 15, 2018. ASU 2016-02 contains several practical expedients. One practical expedient is a practical expedient package, under which all criteria must be applied to all of an entity's leases. The practical expedient package allows an entity to (i) not reassess whether expired or existing contracts are or contain leases; (ii) not reassess the lease classification for any expired or existing leases; and (iii) not reassess initial direct costs for any existing leases. The Partnership elected to apply this practical expedient package to all of its leases. Another practical expedient allows an entity to use hindsight in determining the lease term (that is, when considering lessee options to extend or terminate the lease and to purchase the underlying asset) and in assessing impairment of the entity’s right-of-use assets. The Partnership has not elected to apply the hindsight practical expedient. In January 2018, the FASB issued ASU 2018-01, Leases (Topic 842) , which contains a practical expedient that allows an entity not to assess whether existing or expired land easements contain a lease under ASU 2016-02 if the land easement had not previously been accounted for as a lease. However, an entity that previously accounted for existing or expired land easements as leases shall not be eligible for this practical expedient for those land easements. The Partnership elected to apply the practical expedient to all its existing and expired land easements that were not previously accounted for as leases. The expedients are to be applied at the beginning of the earliest period presented using a modified retrospective approach, but include an elective transition method that allows entities to initially apply the updated guidance as of the adoption date. The Partnership elected to apply this elective transition method . The Partnership implemented ASU 2017-07 as further described above. Additionally, in 2018, the FASB issued ASU 2018-14, Changes to the Disclosure Requirements for Defined Benefit Plans </t>
  </si>
  <si>
    <t>Principles of Consolidation</t>
  </si>
  <si>
    <t>Principles of Consolidation The consolidated financial statements include the Partnership’s accounts and those of its wholly-owned subsidiaries after elimination of intercompany transactions.</t>
  </si>
  <si>
    <t>Use of Estimates</t>
  </si>
  <si>
    <t>Segment Information</t>
  </si>
  <si>
    <t>Segment Information The Partnership operates in one</t>
  </si>
  <si>
    <t>Regulatory Accounting</t>
  </si>
  <si>
    <t>Regulatory Accounting 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The Partnership's Gulf South subsidiary implemented a fuel tracker effective April 1, 2016, and Gulf Crossing implemented a fuel tracker effective April 1, 2018. The Partnership applies regulatory accounting for the fuel trackers, under which the value of fuel received from customers paying the maximum tariff rate and the related value of fuel used in transportation are recorded to a regulatory asset or liability depending on whether Gulf South or Gulf Crossing uses more fuel than it collects from customers or collects more fuel than it uses. Prior to the implementation of the fuel trackers and ASC 606 and the application of regulatory accounting, the value of fuel received from customers was reflected in operating revenues and the value of fuel used was reflected in operating expenses. Other than as described for Texas Gas and for the fuel trackers on Gulf South and Gulf Crossing, regulatory accounting is not applicable to the Partnership’s other FERC-regulated operations. The Partnership monitors the regulatory and competitive environment in which it operates to determine whether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Note 9 contains more information regarding the Partnership’s regulatory assets and liabilities.</t>
  </si>
  <si>
    <t>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account for asset retirement obligations (ARO) and any impairment charges. Notes 5 and 11 contain more information regarding fair value measurements.</t>
  </si>
  <si>
    <t>Cash and Cash Equivalents</t>
  </si>
  <si>
    <t>Cash and Cash Equivalents Cash equivalents are highly liquid investments with an original maturity of three months or less and are stated at cost plus accrued interest, which approximates fair value. The Partnership had no restricted cash at December 31, 2018 and 2017</t>
  </si>
  <si>
    <t>Cash Management</t>
  </si>
  <si>
    <t>Trade and Other Receivables</t>
  </si>
  <si>
    <t>Gas Stored Underground and Gas Receivables and Payables</t>
  </si>
  <si>
    <t>Gas Stored Underground and Gas Receivables and Payables Certain of the Partnership's operating subsidiaries have underground gas in storage which is utilized for system management and operational balancing, as well as for services including firm and interruptible storage associated with certain no-notice and PAL services. Gas stored underground includes the historical cost of natural gas volumes owned by the operating subsidiaries, at times reduced by certain operational encroachments upon that gas. 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Consolidated Balance Sheets . Certain of the Partnership'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t>
  </si>
  <si>
    <t>Materials and Supplies</t>
  </si>
  <si>
    <t>Materials and Supplies Materials and supplies are carried at average cost and are included in Other Assets on the Consolidated Balance Sheets. The Partnership expects its materials and supplies to be used for projects related to its property, plant and equipment (PPE) and for future growth projects. At December 31, 2018 and 2017 , the Partnership held approximately $21.4 million and $20.1 million</t>
  </si>
  <si>
    <t>Property, Plant and Equipment and Repair and Maintenance Costs</t>
  </si>
  <si>
    <t>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6</t>
  </si>
  <si>
    <t>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To test goodwill,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 Intangible assets are those assets which provide future economic benefit but have no physical substance. The Partnership recorded intangible assets for customer relationships obtained through its acquisitions. The customer relationships, which are included in Other Assets on the Consolidated Balance Sheets, have a finite life and are being amortized over their estimated useful lives. Note 7</t>
  </si>
  <si>
    <t>Impairment of Long-Lived Assets (including Tangible and Definite-lived Intangible Assets)</t>
  </si>
  <si>
    <t>Impairment of Long-lived Assets (including Tangible and Definite-lived Intangible Assets)</t>
  </si>
  <si>
    <t>Capitalized Interest and Allowance for Funds Used During Construction (AFUDC)</t>
  </si>
  <si>
    <t>Capitalized Interest and Allowance for Funds Used During Construction (AFUDC) 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18 2017 2016 Capitalized interest and allowance for borrowed funds used during construction $ 8.5 $ 19.2 $ 7.4 Allowance for equity funds used during construction 0.5 1.9 7.9</t>
  </si>
  <si>
    <t>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of its partners. The aggregate difference in the basis of the Partnership's net assets for financial and income tax purposes is $5.3 billion . The subsidiaries of the Partnership directly incur some income-based state taxes which are presented in Income taxes on the Consolidated Statements of Income. Note 12</t>
  </si>
  <si>
    <t>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8</t>
  </si>
  <si>
    <t>Environmental Liabilities</t>
  </si>
  <si>
    <t>Environmental Liabilities The Partnership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known facts and circumstances related to these environmental matters. Note 4 contains more information regarding the Partnership’s environmental liabilities.</t>
  </si>
  <si>
    <t>Defined Benefit Plans</t>
  </si>
  <si>
    <t>Defined Benefit Plans The Partnership maintains postretirement benefit plans for certain employees. The Partnership funds these plans through periodic contributions which are invested until the benefits are paid out to the participants, and records an asset or liability based on the overfunded or underfunded status of the plan. The net benefit costs of the plans are recorded in the Consolidated Statements of Income.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1</t>
  </si>
  <si>
    <t>Long-Term Compensation</t>
  </si>
  <si>
    <t>Long-Term Compensation Prior to the Purchase Transaction, the Partnership provided awards of phantom common units (Phantom Common Units) to certain employees under its Long-Term Incentive Plan (LTIP). The Partnership also provides to certain employees awards of long-term cash bonuses (Long-Term Cash Bonuses) under the Boardwalk Pipeline Partners Unit Appreciation Rights (UAR) and Cash Bonus Plan. The Partnership measures the cost of an award issued in exchange for employee services based on the grant-date fair value of the award, or the stated amount in the case of Long-Term Cash Bonuses and amounts under retention payment agreements. All outstanding awards are required to be settled in cash and are classified as a liability until settlement. Prior to the Purchase Transaction, unit-based compensation awards were remeasured each reporting period until the final amount of awards were determined. Phantom units that remain outstanding after the Purchase Transaction will be valued at the $12.06 cash purchase price per unit of the Purchase Transaction. The related compensation expense, less an estimate of forfeitures, is recognized over the period that employees are required to provide services in exchange for the awards, usually the vesting period. Note 11</t>
  </si>
  <si>
    <t>Partner Capital Accounts</t>
  </si>
  <si>
    <t>Accounting Policies (Tables)</t>
  </si>
  <si>
    <t>Schedule of New Accounting Pronouncements and Changes in Accounting Principles</t>
  </si>
  <si>
    <t>The following table summarizes the effect on the Partnership’s consolidated financial statements as of December 31, 2018 , and for the year ended December 31, 2018 , (in millions) had ASC 606 not been implemented on January 1, 2018: As Reported Adjustments Balance as if ASC 605 was in effect Consolidated Balance Sheet: Other current assets (gas stored underground) $ 1.1 $ 3.2 $ 4.3 Gas stored underground 68.6 1.0 69.6 Other assets 144.6 (0.2 ) 144.4 Other liabilities 78.4 (8.6 ) 69.8 Partners' Capital 4,861.9 12.5 4,874.4 As Reported Adjustments Balance as if ASC 605 was in effect Consolidated Income Statement: Transportation $ 1,083.6 $ 24.8 $ 1,108.4 Storage, parking and lending 90.4 0.5 90.9 Other 49.7 (4.3 ) 45.4 Total operating revenues 1,223.7 21.0 1,244.7 Fuel and transportation expense 19.0 21.3 40.3 Operating income 414.5 (0.3 ) 414.2 Net income 240.3 (0.3 ) 240.0</t>
  </si>
  <si>
    <t>Summary of Capitalized Interest and Allowance for Borrowed Funds</t>
  </si>
  <si>
    <t>The following table summarizes capitalized interest and the allowance for borrowed funds and allowance for equity funds used during construction (in millions): For the Year Ended 2018 2017 2016 Capitalized interest and allowance for borrowed funds used during construction $ 8.5 $ 19.2 $ 7.4 Allowance for equity funds used during construction 0.5 1.9 7.9</t>
  </si>
  <si>
    <t>Revenues (Tables)</t>
  </si>
  <si>
    <t>Disaggregation of Revenue</t>
  </si>
  <si>
    <t>The following table presents the Partnership's revenues disaggregated by type of service for the year ended December 31, 2018 (in millions): For the Revenues from Contracts with Customers Firm Service (1) $ 1,161.7 Interruptible Service 32.2 Other revenues 11.6 Total revenues from contracts with customers 1,205.5 Other operating revenues (2) 18.2 Total Operating Revenues $ 1,223.7 (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t>
  </si>
  <si>
    <t>Contracts with Customers, Asset and Liability</t>
  </si>
  <si>
    <t>Significant changes in the contract liabilities balances during the year ended December 31, 2018 , are as follows (in millions): Contract Liabilities Balance as of December 31, 2017 $ 1.9 Cumulative effect adjustment from the implementation of ASC 606 6.4 Revenues recognized that were included in the contract liability balance at the beginning of the period (3.2 ) Increases due to cash received, excluding amounts recognized as revenues during the period 4.1 Balance as of December 31, 2018 $ 9.2</t>
  </si>
  <si>
    <t>Revenue, Remaining Performance Obligation, Expected Timing of Satisfaction</t>
  </si>
  <si>
    <t xml:space="preserve"> As of December 31, 2018 (in millions) 2019 2020 Thereafter Total Estimated revenues from contracts with customers from unsatisfied performance obligations as of December 31, 2018 $ 1,065.5 $ 920.0 $ 6,898.5 $ 8,884.0 Operating revenues which are fixed and determinable (operating leases) 18.5 20.0 210.0 248.5 Total projected operating revenues under committed firm agreements $ 1,084.0 $ 940.0 $ 7,108.5 $ 9,132.5</t>
  </si>
  <si>
    <t>Commitments and Contingencies (Tables)</t>
  </si>
  <si>
    <t>Operating Leases of Lessee</t>
  </si>
  <si>
    <t>The following table summarizes minimum future commitments related to these items at December 31, 2018 (in millions): 2019 $ 4.8 2020 4.7 2021 4.6 2022 4.5 2023 4.1 Thereafter 1.9 Total $ 24.6</t>
  </si>
  <si>
    <t>Pipeline Capacity Agreements</t>
  </si>
  <si>
    <t>The future commitments related to pipeline capacity agreements as of December 31, 2018 , were (in millions): 2019 $ 5.5 2020 3.0 2021 1.7 2022 1.3 2023 — Thereafter — Total $ 11.5</t>
  </si>
  <si>
    <t>Other Comprehensive Income and Fair Value Measurements Fair Value Measurements (Tables)</t>
  </si>
  <si>
    <t>Fair Value, by Balance Sheet Grouping</t>
  </si>
  <si>
    <t>The carrying amounts and estimated fair values of the Partnership's financial assets and liabilities which were not recorded at fair value on the Consolidated Balance Sheets as of December 31, 2018 and 2017 , were as follows (in millions): As of December 31, 2018 Estimated Fair Value Financial Assets Carrying Amount Level 1 Level 2 Level 3 Total Cash and cash equivalents $ 3.6 $ 3.6 $ — $ — $ 3.6 Financial Liabilities Long-term debt $ 3,700.9 (1) $ — $ 3,714.6 $ — $ 3,714.6 (1) The carrying amount of long-term debt excludes a $7.5 million long-term capital lease obligation and $7.1 million of unamortized debt issuance cost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t>
  </si>
  <si>
    <t>Property, Plant and Equipment (Tables)</t>
  </si>
  <si>
    <t xml:space="preserve">The following table presents the Partnership’s PPE as of December 31, 2018 and 2017 (in millions): Category 2018 Weighted-Average Useful Lives (Years) 2017 Weighted-Average Useful Lives (Years) Depreciable plant: Transmission $ 9,719.3 37 $ 9,115.4 38 Storage 818.0 38 776.7 38 Gathering 109.9 23 109.2 23 General 212.4 14 196.7 13 Rights of way and other 146.1 35 127.6 36 Total utility depreciable plant 11,005.7 37 10,325.6 37 Non-depreciable: Construction work in progress 150.2 416.5 Storage 126.7 105.5 Land 43.0 36.0 Total non-depreciable assets 319.9 558.0 Total PPE 11,325.6 10,883.6 Less: accumulated depreciation 2,939.8 2,621.1 Total PPE, net $ 8,385.8 $ 8,262.5 </t>
  </si>
  <si>
    <t>Gross PPE Investments and Related Accumulated Depreciation</t>
  </si>
  <si>
    <t>The following table presents the gross PPE investment and related accumulated depreciation for the Partnership’s undivided interests as of December 31, 2018 and 2017 (in millions): 2018 2017 Gross PPE Investment Accumulated Depreciation Gross PPE Investment Accumulated Depreciation Bistineau storage $ 84.5 $ 26.6 $ 75.5 $ 24.0 Mobile Bay Pipeline 14.0 6.3 13.2 5.8 NGL pipelines and facilities 34.8 6.2 34.8 5.2 Offshore and other assets 14.6 11.4 16.2 12.7 Total $ 147.9 $ 50.5 $ 139.7 $ 47.7</t>
  </si>
  <si>
    <t>Goodwill and Intangible Assets (Tables)</t>
  </si>
  <si>
    <t>Schedule of Finite-Lived Intangible Assets</t>
  </si>
  <si>
    <t xml:space="preserve">The following table contains information regarding the Partnership's intangible assets, which includes customer relationships acquired as part of its acquisitions (in millions): December 31, 2018 2017 Gross carrying amount $ 59.4 $ 59.4 Accumulated amortization (11.5 ) (9.5 ) Net carrying amount $ 47.9 $ 49.9 </t>
  </si>
  <si>
    <t>Schedule of Finite-Lived Intangible Assets, Future Amortization Expense</t>
  </si>
  <si>
    <t>Amortization expense for the next five years and in total thereafter as of December 31, 2018 , is expected to be as follows (in millions): 2019 $ 2.0 2020 1.9 2021 1.9 2022 1.9 2023 1.9 Thereafter 38.3 Total $ 47.9</t>
  </si>
  <si>
    <t>Asset Retirement Obligations (Tables)</t>
  </si>
  <si>
    <t>Asset Retirement Obligation</t>
  </si>
  <si>
    <t>The following table summarizes the aggregate carrying amount of the Partnership’s ARO as of December 31, 2018 and 2017 (in millions): 2018 2017 Balance at beginning of year $ 55.1 $ 51.9 Liabilities recorded 10.3 5.3 Liabilities settled (5.0 ) (3.7 ) Accretion expense 1.9 1.6 Balance at end of year 62.3 55.1 Less: Current portion of ARO (5.9 ) (9.1 ) Long-term ARO $ 56.4 $ 46.0</t>
  </si>
  <si>
    <t>Regulatory Assets and Liabilities (Tables)</t>
  </si>
  <si>
    <t>Schedule of Regulatory Assets</t>
  </si>
  <si>
    <t>The amounts recorded as regulatory assets and liabilities in the Consolidated Balance Sheets as of December 31, 2018 and 2017 , are summarized in the table below. The table also includes amounts related to unamortized debt expense and unamortized discount on long-term debt, which while not regulatory assets and liabilities, are a critical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to eighteen years. The remaining period of recovery for regulatory assets not yet included in rates would be determined in future rate proceedings. None of the regulatory assets shown below were earning a return as of December 31, 2018 and 2017 (in millions): 2018 2017 Regulatory Assets: Pension $ 10.6 $ 10.6 Tax effect of AFUDC equity 1.0 2.3 Fuel tracker 23.6 — Total regulatory assets $ 35.2 $ 12.9</t>
  </si>
  <si>
    <t>Schedule of Regulatory Liabilities</t>
  </si>
  <si>
    <t>Regulatory Liabilities: Cashout and fuel tracker $ 8.0 $ 0.4 Provision for other asset retirement 68.5 65.8 Unamortized debt expense and premium on reacquired debt (4.3 ) (5.6 ) Unamortized discount on long-term debt (0.6 ) (0.8 ) Postretirement benefits other than pension 51.6 48.9 Total regulatory liabilities $ 123.2 $ 108.7</t>
  </si>
  <si>
    <t>Financing (Tables)</t>
  </si>
  <si>
    <t>Schedule of Long-term Debt Instruments</t>
  </si>
  <si>
    <t>The Partnership did not have any debt issuances for the year ended December 31, 2018 , however, for the years ended December 31, 2017 and 2016 , the Partnership completed the following debt issuances (in millions, except interest rates): Date of Issuance Issuing Subsidiary Amount of Issuance Purchaser Discounts and Expenses Net Proceeds Interest Rate Maturity Date Interest Payable January 2017 Boardwalk Pipelines $ 500.0 $ 6.0 $ 494.0 (1) 4.45 % July 15, 2027 January 15 and July 15 May 2016 Boardwalk Pipelines $ 550.0 $ 10.9 $ 539.1 (2) 5.95 % June 1, 2026 June 1 and December 1 (1) The net proceeds of this offering were used to retire the outstanding $275.0 million aggregate principal amount of Gulf South's 6.30% notes due 2017 at maturity and to fund growth capital expenditures. (2) The net proceeds of this offering were used to retire the outstanding $250.0 million aggregate principal amount of the Boardwalk Pipelines 5.875% notes due 2016 and the outstanding $300.0 million aggregate principal amount of the Boardwalk Pipelines 5.50% notes due 2017 at their maturity. December 31, 2018 and 2017 (in millions): 2018 2017 Notes and Debentures: Boardwalk Pipelines 5.20% Notes due 2018 $ — $ 185.0 5.75% Notes due 2019 350.0 350.0 3.375% Notes due 2023 300.0 300.0 4.95% Notes due 2024 600.0 600.0 5.95% Notes due 2026 550.0 550.0 4.45% Notes due 2027 500.0 500.0 Gulf South 4.00% Notes due 2022 300.0 300.0 Texas Gas 4.50% Notes due 2021 440.0 440.0 7.25% Debentures due 2027 100.0 100.0 Total notes and debentures 3,140.0 3,325.0 Revolving Credit Facility: Gulf Crossing 285.0 285.0 Gulf South 295.0 100.0 Total revolving credit facility 580.0 385.0 Capital lease obligation 7.5 8.1 3,727.5 3,718.1 Less: Unamortized debt discount (19.1 ) (22.5 ) Unamortized debt issuance costs (7.1 ) (8.8 ) Total Long-Term Debt and Capital Lease Obligation $ 3,701.3 $ 3,686.8</t>
  </si>
  <si>
    <t>Schedule of Maturities of Long-term Debt</t>
  </si>
  <si>
    <t>Maturities of the Partnership’s long-term debt for the next five years and in total thereafter are as follows (in millions): 2019 $ 350.0 2020 — 2021 440.0 2022 880.0 2023 300.0 Thereafter 1,750.0 Total long-term debt $ 3,720.0 The Partnership has included $350.0 million of notes which mature in less than one year as long-term debt on its Consolidated Balance Sheets as of December 31, 2018 . The Partnership has the intent and the ability to refinance the notes through the available borrowing capacity under its revolving credit facility as of December 31, 2018</t>
  </si>
  <si>
    <t>Employee Benefits (Tables)</t>
  </si>
  <si>
    <t>Projected Benefit Obligation, Fair Value of Assets, Funded Status and the Amounts Not Yet Recognized As Components of Net Periodic Pension and Postretirement Benefits Cost</t>
  </si>
  <si>
    <t>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18 and 2017 , were as follows (in millions): Retirement Plans PBOP For the Year Ended For the Year Ended 2018 2017 2018 2017 Change in benefit obligation: Benefit obligation at beginning of period $ 140.7 $ 137.7 $ 41.4 $ 42.1 Service cost 3.3 3.5 0.1 0.1 Interest cost 4.5 4.4 1.5 1.6 Plan participants’ contributions — — 1.0 1.0 Actuarial (gain) loss (4.6 ) 5.0 (4.0 ) 0.2 Benefits paid (0.4 ) (0.4 ) (4.4 ) (3.6 ) Settlement (18.4 ) (9.5 ) — — Benefit obligation at end of period $ 125.1 $ 140.7 $ 35.6 $ 41.4 Change in plan assets: Fair value of plan assets at beginning of period $ 118.9 $ 115.7 $ 88.2 $ 85.9 Actual return on plan assets (3.6 ) 10.1 — 4.9 Benefits paid (0.4 ) (0.4 ) (4.4 ) (3.7 ) Settlement (18.4 ) (9.5 ) — — Company contributions 3.8 3.0 0.2 0.1 Plan participants’ contributions — — 1.0 1.0 Fair value of plan assets at end of period $ 100.3 $ 118.9 $ 85.0 $ 88.2 Funded status $ (24.8 ) $ (21.8 ) $ 49.4 $ 46.8 Items not recognized as components of net periodic cost: Net actuarial loss $ 25.8 $ 23.7 $ 4.4 $ 3.8</t>
  </si>
  <si>
    <t>Schedule of Accumulated Benefit Obligations in Excess of Fair Value of Plan Assets</t>
  </si>
  <si>
    <t>At December 31, 2018 and 2017 , the following aggregate information relates only to the underfunded plans (in millions): Retirement Plans For the Year Ended 2018 2017 Projected benefit obligation $ 125.1 $ 140.7 Accumulated benefit obligation 117.3 130.3 Fair value of plan assets 100.3 118.9</t>
  </si>
  <si>
    <t>Schedule of Net Periodic Benefit Cost</t>
  </si>
  <si>
    <t>Components of Net Periodic Benefit Cost Components of net periodic benefit cost for both the Retirement Plans and PBOP for the years ended December 31, 2018 , 2017 and 2016 , were as follows (in millions): Retirement Plans PBOP For the Year Ended For the Year Ended 2018 2017 2016 2018 2017 2016 Service cost $ 3.3 $ 3.5 $ 3.6 $ 0.1 $ 0.1 $ 0.3 Interest cost 4.5 4.4 4.4 1.5 1.6 2.0 Expected return on plan assets (7.5 ) (7.8 ) (7.9 ) (4.6 ) (4.4 ) (4.6 ) Amortization of prior service credit — — — — — (0.9 ) Amortization of unrecognized net loss 1.4 2.0 2.7 — — — Settlement charge 3.0 1.7 3.2 — — — Net periodic benefit cost $ 4.7 $ 3.8 $ 6.0 $ (3.0 ) $ (2.7 ) $ (3.2 )</t>
  </si>
  <si>
    <t>Schedule of Expected Benefit Payments</t>
  </si>
  <si>
    <t>Estimated Future Benefit Payments The following table shows benefit payments, which reflect expected future service, as appropriate, which are expected to be paid for both the Retirement Plans and PBOP (in millions): Retirement Plans PBOP 2019 $ 21.2 $ 2.5 2020 13.0 2.6 2021 12.2 2.7 2022 13.4 2.5 2023 12.5 2.5 2024-2028 54.0 11.2</t>
  </si>
  <si>
    <t>Weighted-Average Assumptions Used to Determine Benefit Obligations</t>
  </si>
  <si>
    <t>Weighted–Average Assumptions Weighted-average assumptions used to determine benefit obligations for the years ended December 31, 2018 and 2017 , were as follows: Retirement Plans PBOP For the Year Ended For the Year Ended 2018 2017 2018 2017 Pension SRP Pension SRP Discount rate 4.00 % 4.10 % 3.25 % 3.40 % 4.30 % 3.70 % Expected return on plan assets 7.00 % 7.00 % 7.25 % 7.25 % 5.30 % 5.30 % Rate of compensation increase 3.86 % 3.86 % 3.86 % 3.86 % — —</t>
  </si>
  <si>
    <t>Weighted-Average Assumptions Used to Determine Net Periodic Benefit Cost</t>
  </si>
  <si>
    <t>Weighted-average assumptions used to determine net periodic benefit cost for the periods indicated were as follows: Retirement Plans PBOP For the Year Ended For the Year Ended 2018 2017 2016 2018 2017 2016 Pension SRP Pension SRP Pension SRP Discount rate (1) 3.40 % (1) 3.85 % (1) 4.00 % 3.70 % 4.20 % 4.25 % Expected return on plan assets 7.25% 7.25 % 7.25% 7.25 % 7.25% 7.25 % 5.30 % 5.30 % 5.30 % Rate of compensation increase 3.86% 3.86 % 3.86% 3.86 % 3.50% 3.50 % — — — (1) Pension expense was remeasured quarterly in 2018, 2017 and 2016. The quarterly remeasurements for each quarter in 2018, 2017 and 2016 were as follows: Quarter 1: 3.75% , 3.45% and 3.45% ; Quarter 2: 3.85% , 3.30% and 3.00% ; Quarter 3: 3.95% , 3.20% and 2.85% ; and Quarter 4: 4.00% , 3.25% and 3.60% .</t>
  </si>
  <si>
    <t>Fair Values of Pension Plan Assets By Asset Class Master Trust</t>
  </si>
  <si>
    <t>The following table sets forth, by level within the fair value hierarchy, a summary of the Master Trust’s investments measured at fair value on a recurring basis at December 31, 2018 (in millions): Master Trust Assets Measured under Fair Value Hierarchy Measured at Net Asset Value Total Master Trust Assets Level 1 Level 2 Level 3 Total Equity securities $ 34.1 $ — $ — $ 34.1 $ — $ 34.1 Short-term investments 8.8 — — 8.8 — 8.8 Fixed income mutual funds 90.3 — — 90.3 — 90.3 Total assets measured at fair value 133.2 — — 133.2 — 133.2 Total limited partnerships measured at net asset value — — — — 74.8 74.8 Total $ 133.2 $ — $ — $ 133.2 $ 74.8 $ 208.0 The following table sets forth, by level within the fair value hierarchy, a summary of the Master Trust’s investments measured at fair value on a recurring basis at December 31, 2017 (in millions): Master Trust Assets Measured under Fair Value Hierarchy Measured at Net Asset Value Total Master Trust Assets Level 1 Level 2 Level 3 Total Equity securities $ 44.0 $ — $ — $ 44.0 $ — $ 44.0 Short-term investments 6.2 — — 6.2 — 6.2 Fixed income mutual funds 96.2 — — 96.2 — 96.2 Asset-backed securities — 1.5 — 1.5 — 1.5 Total assets measured at fair 146.4 1.5 — 147.9 — 147.9 Total limited partnerships — — — — 86.3 86.3 Total $ 146.4 $ 1.5 $ — $ 147.9 $ 86.3 $ 234.2</t>
  </si>
  <si>
    <t>Fair Values of Pension Plan Assets By Asset Class</t>
  </si>
  <si>
    <t>The following table sets forth, by level within the fair value hierarchy, a summary of the PBOP trust investments measured at fair value on a recurring basis at December 31, 2018 (in millions): PBOP Trust Assets Level 1 Level 2 Level 3 Total Short-term investments $ 4.0 $ — $ — $ 4.0 Fixed income mutual funds 15.8 — — 15.8 Asset-backed securities — 11.1 — 11.1 Corporate bonds — 23.6 — 23.6 Tax exempt securities — 30.5 — 30.5 Total investments $ 19.8 $ 65.2 $ — $ 85.0 The following table sets forth, by level within the fair value hierarchy, a summary of the PBOP trust investments measured at fair value on a recurring basis at December 31, 2017 (in millions): PBOP Trust Assets Level 1 Level 2 Level 3 Total Short-term investments $ 2.2 $ — $ — $ 2.2 Fixed income mutual funds 13.9 — — 13.9 Asset-backed securities — 11.5 — 11.5 Corporate bonds — 18.1 — 18.1 Tax exempt securities — 42.5 — 42.5 Total investments $ 16.1 $ 72.1 $ — $ 88.2</t>
  </si>
  <si>
    <t>Disclosure of Share Based Compensation Arrangements by Share Based Payment Award LTIP</t>
  </si>
  <si>
    <t>A summary of the status of the Phantom Common Units granted under the Partnership’s LTIP as of December 31, 2018 and 2017 , and changes during the years ended December 31, 2018 and 2017 , is presented below: Phantom Common Units Total Fair Value (in millions) Weighted-Average Vesting Period (in years) Outstanding at January 1, 2017 (1) 1,257,625 $ 22.5 1.2 Granted 487,142 8.1 2.3 Paid (735,231 ) (11.2 ) — Forfeited (36,641 ) — — Outstanding at December 31, 2017 (1) 972,895 13.1 1.0 Granted 651,531 8.6 2.3 Paid (677,169 ) (8.9 ) — Forfeited (57,555 ) — — Outstanding at December 31, 2018 (1) 889,702 $ 11.2 1.2 (1) Represents fair value and remaining weighted-average vesting period of outstanding awards at the end of the period.</t>
  </si>
  <si>
    <t>Income Taxes (Tables)</t>
  </si>
  <si>
    <t>Schedule of Components of Income Tax Expense (Benefit)</t>
  </si>
  <si>
    <t>Following is a summary of the provision for income taxes for the periods ended December 31, 2018 , 2017 and 2016 (in millions): For the Year Ended December 31, 2018 2017 2016 Current expense: State $ 0.4 $ 0.7 $ 0.4 Total 0.4 0.7 0.4 Deferred provision: State 0.2 0.3 0.2 Total 0.2 0.3 0.2 Income taxes $ 0.6 $ 1.0 $ 0.6</t>
  </si>
  <si>
    <t>Supplemental Disclosure of Cash Flow Information (Tables)</t>
  </si>
  <si>
    <t>Schedule of Cash Flow, Supplemental Disclosures</t>
  </si>
  <si>
    <t>Selected Quarterly Financial Data (Unaudited) (Tables)</t>
  </si>
  <si>
    <t>Schedule of Quarterly Financial Information</t>
  </si>
  <si>
    <t xml:space="preserve">The following tables summarize selected quarterly financial data for 2018 and 2017 for the Partnership (in millions): 2018 For the Quarter Ended: December 31 September 30 June 30 March 31 Operating revenues $ 325.1 $ 277.9 $ 285.3 $ 335.4 Operating expenses 217.8 197.1 199.6 194.7 Operating income 107.3 80.8 85.7 140.7 Interest expense, net 44.8 43.5 43.2 44.1 Other (income) expense (0.7 ) (0.7 ) 0.2 (0.8 ) Income before income taxes 63.2 38.0 42.3 97.4 Income taxes 0.2 0.1 0.1 0.2 Net income $ 63.0 $ 37.9 $ 42.2 $ 97.2 2017 For the Quarter Ended: December 31 September 30 June 30 March 31 Operating revenues $ 337.5 $ 300.5 $ 317.6 $ 367.0 Operating expenses 214.5 190.5 250.9 202.7 Operating income 123.0 110.0 66.7 164.3 Interest expense, net 39.8 41.0 43.7 46.1 Other income (1.1 ) (1.1 ) (1.1 ) (1.3 ) Income before income taxes 84.3 70.1 24.1 119.5 Income taxes 0.1 0.3 0.4 0.2 Net income $ 84.2 $ 69.8 $ 23.7 $ 119.3 Effective January 1, 2018, the Partnership implemented ASU 2017-07 and reclassified $2.5 million (Quarter 1: $0.5 million ; Quarter 2: $0.5 million ; Quarter 3: $0.8 million ; and Quarter 4: $0.7 million ) of other components of net periodic benefit cost for the year ended December 31, 2017 , which resulted in an increase to Other income and Operating expenses </t>
  </si>
  <si>
    <t>Guarantee of Securities of Subsidiaries (Tables)</t>
  </si>
  <si>
    <t>Condensed Consolidated Balance Sheets</t>
  </si>
  <si>
    <t>Condensed Consolidating Balance Sheets as of December 31, 2018 (Millions) Assets Parent Guarantor Subsidiary Issuer Non-guarantor Subsidiaries Eliminations Consolidated Boardwalk Pipeline Partners, LP Cash and cash equivalents $ 0.3 $ 1.6 $ 1.7 $ — $ 3.6 Receivables — — 153.7 — 153.7 Receivables - affiliate — — 9.5 (9.5 ) — Costs recoverable from customers — — 23.6 — 23.6 Prepayments 0.3 — 21.0 — 21.3 Advances to affiliates — — 2.0 (2.0 ) — Other current assets — — 14.3 (4.2 ) 10.1 Total current assets 0.6 1.6 225.8 (15.7 ) 212.3 Investment in consolidated subsidiaries 2,828.1 7,136.6 — (9,964.7 ) — Property, plant and equipment, gross 0.6 — 11,325.0 — 11,325.6 Less–accumulated depreciation and amortization 0.6 — 2,939.2 — 2,939.8 Property, plant and equipment, net — — 8,385.8 — 8,385.8 Advances to affiliates – noncurrent 2,034.2 460.1 431.8 (2,926.1 ) — Other noncurrent assets 0.2 2.5 446.5 1.4 450.6 Total other assets 2,034.4 462.6 878.3 (2,924.7 ) 450.6 Total Assets $ 4,863.1 $ 7,600.8 $ 9,489.9 $ (12,905.1 ) $ 9,048.7 Liabilities and Partners' Capital Parent Guarantor Subsidiary Issuer Non-guarantor Subsidiaries Eliminations Consolidated Boardwalk Pipeline Partners, LP Payables $ 0.6 $ 0.1 $ 70.4 $ — $ 71.1 Payable to affiliates 0.5 — 9.5 (9.5 ) 0.5 Advances from affiliates — 2.0 — (2.0 ) — Other current liabilities 0.1 24.3 164.2 (2.8 ) 185.8 Total current liabilities 1.2 26.4 244.1 (14.3 ) 257.4 Long-term debt and capital lease obligation — 2,280.1 1,421.2 — 3,701.3 Advances from affiliates - noncurrent — 2,466.0 460.1 (2,926.1 ) — Other noncurrent liabilities — 0.2 227.9 — 228.1 Total other liabilities and deferred credits — 2,466.2 688.0 (2,926.1 ) 228.1 Total partners’ capital 4,861.9 2,828.1 7,136.6 (9,964.7 ) 4,861.9 Total Liabilities and Partners' Capital $ 4,863.1 $ 7,600.8 $ 9,489.9 $ (12,905.1 ) $ 9,048.7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Gas and liquids stored underground — — 6.5 — 6.5 Prepayments 0.1 — 17.8 — 17.9 Advances to affiliates — — 2.3 (2.3 ) — Other current assets — — 7.0 (1.8 ) 5.2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t>
  </si>
  <si>
    <t>Condensed Consolidating Statements of Income</t>
  </si>
  <si>
    <t>Condensed Consolidating Statements of Income for the Year Ended December 31, 2018 (Millions) Parent Guarantor Subsidiary Issuer Non-guarantor Subsidiaries Eliminations Consolidated Boardwalk Pipeline Partners, LP Operating Revenues: Transportation $ — $ — $ 1,166.5 $ (82.9 ) $ 1,083.6 Storage, parking and lending — — 91.0 (0.6 ) 90.4 Other — — 49.7 — 49.7 Total operating revenues — — 1,307.2 (83.5 ) 1,223.7 Operating Costs and Expenses: Fuel and transportation — — 102.5 (83.5 ) 19.0 Operation and maintenance — — 205.6 — 205.6 Administrative and general (0.2 ) — 136.5 — 136.3 Other operating costs and expenses 0.4 — 447.9 — 448.3 Total operating costs and expenses 0.2 — 892.5 (83.5 ) 809.2 Operating (loss) income (0.2 ) — 414.7 — 414.5 Other Deductions (Income): Interest expense — 121.2 54.5 — 175.7 Interest (income) expense-affiliates, net (67.7 ) 55.1 12.6 — — Interest income — — (0.1 ) — (0.1 ) Equity in earnings of subsidiaries (172.8 ) (349.1 ) — 521.9 — Miscellaneous other income, net — — (2.0 ) — (2.0 ) Total other (income) deductions (240.5 ) (172.8 ) 65.0 521.9 173.6 Income (loss) before income taxes 240.3 172.8 349.7 (521.9 ) 240.9 Income taxes — — 0.6 — 0.6 Net income (loss) $ 240.3 $ 172.8 $ 349.1 $ (521.9 ) $ 240.3 Condensed Consolidating Statements of Income for the Year Ended December 31, 2017 (Millions) Parent Guarantor Subsidiary Issuer Non-guarantor Subsidiaries Eliminations Consolidated Boardwalk Pipeline Partners, LP Operating Revenues: Transportation $ — $ — $ 1,244.5 $ (88.3 ) $ 1,156.2 Storage, parking and lending — — 102.0 (0.3 ) 101.7 Other — — 64.7 — 64.7 Total operating revenues — — 1,411.2 (88.6 ) 1,322.6 Operating Costs and Expenses: Fuel and transportation — — 143.4 (88.6 ) 54.8 Operation and maintenance — — 204.2 — 204.2 Administrative and general (0.3 ) — 129.3 — 129.0 Other operating costs and expenses 0.6 — 470.0 — 470.6 Total operating costs and expenses 0.3 — 946.9 (88.6 ) 858.6 Operating (loss) income (0.3 ) — 464.3 — 464.0 Other Deductions (Income): Interest expense — 129.6 41.4 — 171.0 Interest (income) expense - affiliates, net (47.3 ) 39.9 7.4 — — Interest income — (0.2 ) (0.2 ) — (0.4 ) Equity in earnings of subsidiaries (250.0 ) (419.3 ) — 669.3 — Miscellaneous other income, net — — (4.6 ) — (4.6 ) Total other (income) deductions (297.3 ) (250.0 ) 44.0 669.3 166.0 Income (loss) before income taxes 297.0 250.0 420.3 (669.3 ) 298.0 Income taxes — — 1.0 — 1.0 Net income (loss) $ 297.0 $ 250.0 $ 419.3 $ (669.3 ) $ 297.0 Condensed Consolidating Statements of Income for the Year Ended December 31, 2016 (Millions) Parent Guarantor Subsidiary Issuer Non-guarantor Subsidiaries Eliminations Consolidated Boardwalk Pipeline Partners, LP Operating Revenues: Transportation $ — $ — $ 1,208.1 $ (87.8 ) $ 1,120.3 Storage, parking and lending — — 111.5 (1.9 ) 109.6 Other — — 77.3 — 77.3 Total operating revenues — — 1,396.9 (89.7 ) 1,307.2 Operating Costs and Expenses: Fuel and transportation — — 160.5 (89.7 ) 70.8 Operation and maintenance — — 199.9 — 199.9 Administrative and general 0.5 — 142.8 — 143.3 Other operating costs and expenses 0.4 — 416.4 — 416.8 Total operating costs and expenses 0.9 — 919.6 (89.7 ) 830.8 Operating (loss) income (0.9 ) — 477.3 — 476.4 Other Deductions (Income): Interest expense — 123.8 59.0 — 182.8 Interest (income) expense - affiliates, net (37.8 ) 44.4 (6.6 ) — — Interest income — (0.1 ) (0.3 ) — (0.4 ) Equity in earnings of subsidiaries (265.5 ) (433.6 ) — 699.1 — Miscellaneous other expense (income), net 0.2 — (9.0 ) — (8.8 ) Total other (income) deductions (303.1 ) (265.5 ) 43.1 699.1 173.6 Income (loss) before income taxes 302.2 265.5 434.2 (699.1 ) 302.8 Income taxes — — 0.6 — 0.6 Net income (loss) $ 302.2 $ 265.5 $ 433.6 $ (699.1 ) $ 302.2</t>
  </si>
  <si>
    <t>Condensed Consolidating Statements of Comprehensive Income</t>
  </si>
  <si>
    <t>Condensed Consolidating Statements of Comprehensive Income for the Year Ended December 31, 2018 (Millions) Parent Guarantor Subsidiary Issuer Non-guarantor Subsidiaries Eliminations Consolidated Boardwalk Pipeline Partners, LP Net income (loss) $ 240.3 $ 172.8 $ 349.1 $ (521.9 ) $ 240.3 Other comprehensive income (loss): Reclassification adjustment transferred to Net income from cash flow hedges 1.2 1.2 0.7 (1.9 ) 1.2 Pension and other postretirement benefit costs, net of tax (5.4 ) (5.4 ) (5.4 ) 10.8 (5.4 ) Total Comprehensive Income (Loss) $ 236.1 $ 168.6 $ 344.4 $ (513.0 ) $ 236.1 Condensed Consolidating Statements of Comprehensive Income for the Year Ended December 31, 2017 (Millions) Parent Guarantor Subsidiary Issuer Non-guarantor Subsidiaries Eliminations Consolidated Boardwalk Pipeline Partners, LP Net income (loss) $ 297.0 $ 250.0 $ 419.3 $ (669.3 ) $ 297.0 Other comprehensive income (loss): (Loss) gain on cash flow hedges (1.5 ) (1.5 ) — 1.5 (1.5 ) Reclassification adjustment transferred to Net income from cash flow hedges 2.5 2.5 0.7 (3.2 ) 2.5 Pension and other postretirement benefit costs, net of tax (1.9 ) (1.9 ) (1.9 ) 3.8 (1.9 ) Total Comprehensive Income (Loss) $ 296.1 $ 249.1 $ 418.1 $ (667.2 ) $ 296.1 Condensed Consolidating Statements of Comprehensive Income for the Year Ended December 31, 2016 (Millions) Parent Guarantor Subsidiary Issuer Non-guarantor Subsidiaries Eliminations Consolidated Boardwalk Pipeline Partners, LP Net income (loss) $ 302.2 $ 265.5 $ 433.6 $ (699.1 ) $ 302.2 Other comprehensive income (loss): Reclassification adjustment transferred to Net Income from cash flow hedges 2.4 2.4 0.7 (3.1 ) 2.4 Pension and other postretirement benefit costs, net of tax 1.8 1.8 1.8 (3.6 ) 1.8 Total Comprehensive Income (Loss) $ 306.4 $ 269.7 $ 436.1 $ (705.8 ) $ 306.4</t>
  </si>
  <si>
    <t>Condensed Consolidating Statements of Cash Flows</t>
  </si>
  <si>
    <t>Condensed Consolidating Statements of Cash Flow for the Year Ended December 31, 2018 (Millions) Parent Guarantor Subsidiary Issuer Non-guarantor Subsidiaries Eliminations Consolidated Boardwalk Pipeline Partners, LP Net cash provided by (used in) operating activities $ 67.3 $ (172.6 ) $ 670.9 $ — $ 565.6 INVESTING ACTIVITIES: Capital expenditures — — (486.7 ) — (486.7 ) Proceeds from sale of operating assets — — 1.0 — 1.0 Advances to affiliates, net 35.9 (4.6 ) (394.9 ) 363.5 (0.1 ) Net cash provided by (used in) investing activities 35.9 (4.6 ) (880.6 ) 363.5 (485.8 ) FINANCING ACTIVITIES: Repayment of borrowings from long-term — (185.0 ) — — (185.0 ) Proceeds from borrowings on revolving credit agreement — — 640.0 — 640.0 Repayment of borrowings on revolving credit agreement — — (445.0 ) — (445.0 ) Principal payment of capital lease obligation — — (0.6 ) — (0.6 ) Advances from affiliates, net (1.0 ) 359.2 4.3 (363.5 ) (1.0 ) Distributions paid (102.2 ) — — — (102.2 ) Net cash (used in) provided by financing activities (103.2 ) 174.2 198.7 (363.5 ) (93.8 ) Decrease in cash and cash equivalents — (3.0 ) (11.0 ) — (14.0 ) Cash and cash equivalents at beginning of period 0.3 4.6 12.7 — 17.6 Cash and cash equivalents at end of period $ 0.3 $ 1.6 $ 1.7 $ — $ 3.6 Condensed Consolidating Statements of Cash Flow for the Year Ended December 31, 2017 (Millions) Parent Guarantor Subsidiary Issuer Non-guarantor Subsidiaries Eliminations Consolidated Boardwalk Pipeline Partners, LP Net cash provided by (used in) operating activities $ 46.9 $ (161.5 ) $ 751.6 $ — $ 637.0 INVESTING ACTIVITIES: Capital expenditures — — (708.4 ) — (708.4 ) Proceeds from sale of operating assets — — 63.8 — 63.8 Advances to affiliates, net 54.9 (434.4 ) (460.4 ) 839.9 — Net cash provided by (used in) investing activities 54.9 (434.4 ) (1,105.0 ) 839.9 (644.6 ) FINANCING ACTIVITIES: Proceeds from long-term debt, net of issuance cost — 494.0 — — 494.0 Repayment of borrowings from long-term debt — (300.0 ) (275.0 ) — (575.0 ) Proceeds from borrowings on revolving credit agreement — — 765.0 — 765.0 Repayment of borrowings on revolving credit agreement, including financing fees — (0.8 ) (560.0 ) — (560.8 ) Principal payment of capital lease obligation — — (0.5 ) — (0.5 ) Advances from affiliates, net 0.1 405.5 434.4 (839.9 ) 0.1 Distributions paid (102.2 ) — — — (102.2 ) Net cash (used in) provided by financing activities (102.1 ) 598.7 363.9 (839.9 ) 20.6 (Decrease) increase in cash and cash equivalents (0.3 ) 2.8 10.5 — 13.0 Cash and cash equivalents at beginning of period 0.6 1.8 2.2 — 4.6 Cash and cash equivalents at end of period $ 0.3 $ 4.6 $ 12.7 $ — $ 17.6 Condensed Consolidating Statements of Cash Flow for the Year Ended December 31, 2016 (Millions) Parent Guarantor Subsidiary Issuer Non-guarantor Subsidiaries Eliminations Consolidated Boardwalk Pipeline Partners, LP Net cash provided by (used in) operating activities $ 37.3 $ (161.9 ) $ 725.4 $ — $ 600.8 INVESTING ACTIVITIES: Capital expenditures — — (590.4 ) — (590.4 ) Proceeds from sale of operating assets — — 0.2 — 0.2 Advances to affiliates, net 65.2 (20.6 ) 39.1 (83.7 ) — Net cash provided by (used in) investing activities 65.2 (20.6 ) (551.1 ) (83.7 ) (590.2 ) FINANCING ACTIVITIES: Proceeds from long-term debt, net of — 539.1 — — 539.1 Repayment of borrowings from long-term debt — (250.0 ) — — (250.0 ) Proceeds from borrowings on revolving credit agreement — — 490.0 — 490.0 Repayment of borrowings on revolving credit agreement, including financing fees — (0.8 ) (685.0 ) — (685.8 ) Principal payment of capital lease obligation — — (0.5 ) — (0.5 ) Advances from affiliates, net 0.3 (104.3 ) 20.6 83.7 0.3 Distributions paid (102.2 ) — — — (102.2 ) Net cash (used in) provided by financing activities (101.9 ) 184.0 (174.9 ) 83.7 (9.1 ) Increase (decrease) in cash and cash equivalents 0.6 1.5 (0.6 ) — 1.5 Cash and cash equivalents at beginning of period — 0.3 2.8 — 3.1 Cash and cash equivalents at end of period $ 0.6 $ 1.8 $ 2.2 $ — $ 4.6</t>
  </si>
  <si>
    <t>Corporate Structure (Details) - USD ($) $ / shares in Units, $ in Millions</t>
  </si>
  <si>
    <t>Jul. 18, 2018</t>
  </si>
  <si>
    <t>Percent of General Partner Interest Owned by Holding Company (in hundredths)</t>
  </si>
  <si>
    <t>100.00%</t>
  </si>
  <si>
    <t>Price per share paid by Boardwalk GP, LLC to acquire outstanding shares from public shareholders</t>
  </si>
  <si>
    <t>Basis of Presentation and Accounting Policies Basis of Presentation (Details) - USD ($) $ in Millions</t>
  </si>
  <si>
    <t>3 Months Ended</t>
  </si>
  <si>
    <t>Sep. 30, 2017</t>
  </si>
  <si>
    <t>Jun. 30, 2017</t>
  </si>
  <si>
    <t>Mar. 31, 2017</t>
  </si>
  <si>
    <t>Accounting Standards Update 2014-09</t>
  </si>
  <si>
    <t>Accounting Standards Update 2014-09 | Restatement Adjustment</t>
  </si>
  <si>
    <t>Accounting Standards Update 2017-07 | Restatement Adjustment</t>
  </si>
  <si>
    <t>Basis of Presentation and Accounting Policies Revenue, Initial Application (Details) - USD ($) $ in Millions</t>
  </si>
  <si>
    <t>Jan. 01, 2018</t>
  </si>
  <si>
    <t>Revenue, Initial Application Period Cumulative Effect Transition [Line Items]</t>
  </si>
  <si>
    <t>Cumulative Effect of New Accounting Principle in Period of Adoption</t>
  </si>
  <si>
    <t>Current Gas Stored Underground Cumulative Effect Decrease</t>
  </si>
  <si>
    <t>Difference between Revenue Guidance in Effect before and after Topic 606 | Accounting Standards Update 2014-09</t>
  </si>
  <si>
    <t>Other Liabilities Cumulative Effect Increase</t>
  </si>
  <si>
    <t>Minimum</t>
  </si>
  <si>
    <t>Service Contracts Duration</t>
  </si>
  <si>
    <t>1 year</t>
  </si>
  <si>
    <t>Expected Payment of Invoiced Services</t>
  </si>
  <si>
    <t>10 days</t>
  </si>
  <si>
    <t>Maximum</t>
  </si>
  <si>
    <t>20 years</t>
  </si>
  <si>
    <t>30 days</t>
  </si>
  <si>
    <t>Basis of Presentation and Accounting Policies New Accounting Pronouncements (Details) - USD ($) $ in Millions</t>
  </si>
  <si>
    <t>Sep. 30, 2018</t>
  </si>
  <si>
    <t>Mar. 31, 2018</t>
  </si>
  <si>
    <t>Dec. 31, 2015</t>
  </si>
  <si>
    <t>New Accounting Pronouncements or Change in Accounting Principle [Line Items]</t>
  </si>
  <si>
    <t>Other current assets (gas stored underground)</t>
  </si>
  <si>
    <t>Fuel and transportation expense</t>
  </si>
  <si>
    <t>Accounting Standards Update 2014-09 | Previously Reported</t>
  </si>
  <si>
    <t>Accounting Policies (Details) $ / shares in Units, $ in Millions</t>
  </si>
  <si>
    <t>Dec. 31, 2018USD ($)segments$ / shares</t>
  </si>
  <si>
    <t>Dec. 31, 2017USD ($)</t>
  </si>
  <si>
    <t>Dec. 31, 2016USD ($)</t>
  </si>
  <si>
    <t>Number of Reportable Segments (in ones) | segments</t>
  </si>
  <si>
    <t>Restricted Cash and Cash Equivalents</t>
  </si>
  <si>
    <t>Materials And Supplies Held In Other Assets</t>
  </si>
  <si>
    <t>Capitalized interest and allowance for borrowed funds used during construction</t>
  </si>
  <si>
    <t>Allowance for equity funds used during construction</t>
  </si>
  <si>
    <t>Aggregate basis difference in net assets for financial and income tax purposes</t>
  </si>
  <si>
    <t>Phantom Share Units (PSUs) | LTIP</t>
  </si>
  <si>
    <t>Phantom Units per unit Value after Purchase Transaction | $ / shares</t>
  </si>
  <si>
    <t>Basis of Presentation and Accounting Policies Property, Plant and Equipment (PPE) and Repair and Maintenance Costs (Details)</t>
  </si>
  <si>
    <t>Property, Plant and Equipment [Line Items]</t>
  </si>
  <si>
    <t>Depreciation range for PPE related to operations for which regulatory accounting does not apply</t>
  </si>
  <si>
    <t>3 years</t>
  </si>
  <si>
    <t>Depreciation range for PPE related to operations for which regulatory accounting is applicable</t>
  </si>
  <si>
    <t>5 years</t>
  </si>
  <si>
    <t>35 years</t>
  </si>
  <si>
    <t>62 years</t>
  </si>
  <si>
    <t>Revenues Disaggregation of Revenue (Details) $ in Millions</t>
  </si>
  <si>
    <t>Dec. 31, 2018USD ($)</t>
  </si>
  <si>
    <t>Sep. 30, 2018USD ($)</t>
  </si>
  <si>
    <t>Jun. 30, 2018USD ($)</t>
  </si>
  <si>
    <t>Mar. 31, 2018USD ($)</t>
  </si>
  <si>
    <t>Sep. 30, 2017USD ($)</t>
  </si>
  <si>
    <t>Jun. 30, 2017USD ($)</t>
  </si>
  <si>
    <t>Mar. 31, 2017USD ($)</t>
  </si>
  <si>
    <t>Dec. 31, 2018USD ($)segments</t>
  </si>
  <si>
    <t>Disaggregation of Revenue [Line Items]</t>
  </si>
  <si>
    <t>Number of Reportable Segments | segments</t>
  </si>
  <si>
    <t>Other operating revenues</t>
  </si>
  <si>
    <t>[1]</t>
  </si>
  <si>
    <t>Firm Service</t>
  </si>
  <si>
    <t>[2]</t>
  </si>
  <si>
    <t>Interruptible Service</t>
  </si>
  <si>
    <t>Other revenues</t>
  </si>
  <si>
    <t>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t>
  </si>
  <si>
    <t>Revenues earned from contracts with MVCs are included in firm service given the stand-ready nature of the performance obligation and the guaranteed nature of the fees over the contract term</t>
  </si>
  <si>
    <t>Revenues Contract Balances (Details) $ in Millions</t>
  </si>
  <si>
    <t>Accounts Receivable, Net</t>
  </si>
  <si>
    <t>Contracts with Customers, Asset, Gross, Current</t>
  </si>
  <si>
    <t>Contract Liability Balance as of December 31, 2017</t>
  </si>
  <si>
    <t>Revenues recognized that were included in the contract liability balance at the beginning of the period</t>
  </si>
  <si>
    <t>Increases due to cash received, excluding amounts recognized as revenues during the period</t>
  </si>
  <si>
    <t>Contract Liability Balance as of December 31, 2018</t>
  </si>
  <si>
    <t>Revenues Performance Obligations (Details) $ in Million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Estimated revenues from contracts with customers from unsatisfied performance obligations as of December 31, 2018</t>
  </si>
  <si>
    <t>Operating revenues which are fixed and determinable (operating leases)</t>
  </si>
  <si>
    <t>Total projected operating revenues under committed firm agreements</t>
  </si>
  <si>
    <t>Revenue, Remaining Performance Obligation, Expected Timing of Satisfaction, Start Date [Axis]: 2020-01-01</t>
  </si>
  <si>
    <t>Revenue, Remaining Performance Obligation, Expected Timing of Satisfaction, Start Date [Axis]: 2021-01-01</t>
  </si>
  <si>
    <t>22 years</t>
  </si>
  <si>
    <t>Revenue, Remaining Performance Obligation, Expected Timing of Satisfaction, Start Date [Axis]: (nil)</t>
  </si>
  <si>
    <t>Commitments and Contingencies Environmental and Safety Matters (Details) - USD ($) $ in Millions</t>
  </si>
  <si>
    <t>Accrual for Environmental Loss Contingencies</t>
  </si>
  <si>
    <t>Number of years the related expenditures are expected to cover assessment and remediation costs (in years)</t>
  </si>
  <si>
    <t>7 years</t>
  </si>
  <si>
    <t>Accrued Environmental Loss Contingencies, Current</t>
  </si>
  <si>
    <t>Accrued Environmental Loss Contingencies, Noncurrent</t>
  </si>
  <si>
    <t>Commitments and Contingencies Lease Commitments (Details) - Office Space and Equipment Rentals - USD ($) $ in Millions</t>
  </si>
  <si>
    <t>Operating Leased Assets [Line Items]</t>
  </si>
  <si>
    <t>Operating Leases, Rent Expense</t>
  </si>
  <si>
    <t>Thereafter</t>
  </si>
  <si>
    <t>Commitments and Contingencies Commitments for Construction (Details) $ in Millions</t>
  </si>
  <si>
    <t>Purchase Commitment, Remaining Minimum Amount Committed</t>
  </si>
  <si>
    <t>Commitments and Contingencies Pipeline Capacity Agreements (Details) - Pipeline Capacity Agreements - USD ($) $ in Millions</t>
  </si>
  <si>
    <t>Recorded Unconditional Purchase Obligation [Line Items]</t>
  </si>
  <si>
    <t>Expenses related to pipeline capacity agreements</t>
  </si>
  <si>
    <t>Other Comprehensive Income and Fair Value Measurements Other Comprehensive Income (Details) $ in Millions</t>
  </si>
  <si>
    <t>Accumulated Other Comprehensive Income (Loss), Net of Tax [Abstract]</t>
  </si>
  <si>
    <t>Cash Flow Hedge Loss to be Reclassified within Twelve Months</t>
  </si>
  <si>
    <t>Other Comprehensive Income and Fair Value Measurements Financial Assets and Liabilities (Details) - USD ($) $ in Millions</t>
  </si>
  <si>
    <t>Financial Instruments, Financial Assets, Balance Sheet Groupings [Abstract]</t>
  </si>
  <si>
    <t>Cash and Cash Equivalents, Fair Value</t>
  </si>
  <si>
    <t>Financial Instruments, Financial Liabilities, Balance Sheet Groupings [Abstract]</t>
  </si>
  <si>
    <t>Debt Instrument, Fair Value Disclosure</t>
  </si>
  <si>
    <t>Capital Lease Obligations, Noncurrent</t>
  </si>
  <si>
    <t>Unamortized debt issuance costs</t>
  </si>
  <si>
    <t>Carrying Value</t>
  </si>
  <si>
    <t>Fair Value | Fair Value, Inputs, Level 1</t>
  </si>
  <si>
    <t>Fair Value | Fair Value, Inputs, Level 2</t>
  </si>
  <si>
    <t>Fair Value | Fair Value, Inputs, Level 3</t>
  </si>
  <si>
    <t>Fair Value, Measurements, Recurring</t>
  </si>
  <si>
    <t>Fair Value, Balance Sheet Grouping, Financial Statement Captions [Line Items]</t>
  </si>
  <si>
    <t>Assets, Fair Value Disclosure, Recurring</t>
  </si>
  <si>
    <t>Liabilities, Fair Value Disclosure, Recurring</t>
  </si>
  <si>
    <t>The carrying amount of long-term debt excludes a $7.5 million long-term capital lease obligation and $7.1 million of unamortized debt issuance costs.</t>
  </si>
  <si>
    <t>The carrying amount of long-term debt excludes an $8.1 million long-term capital lease obligation and $8.8 million</t>
  </si>
  <si>
    <t>Property, Plant and Equipment Property, Plant and Equipment Class and Useful Life (Details) - USD ($) $ in Millions</t>
  </si>
  <si>
    <t>Total PPE</t>
  </si>
  <si>
    <t>Less—accumulated depreciation</t>
  </si>
  <si>
    <t>Total PPE, net</t>
  </si>
  <si>
    <t>Depreciable plant:</t>
  </si>
  <si>
    <t>Weighted-Average Useful Lives (Years)</t>
  </si>
  <si>
    <t>37 years</t>
  </si>
  <si>
    <t>Depreciable plant: | Transmission</t>
  </si>
  <si>
    <t>38 years</t>
  </si>
  <si>
    <t>Depreciable plant: | Storage</t>
  </si>
  <si>
    <t>Depreciable plant: | Gathering</t>
  </si>
  <si>
    <t>23 years</t>
  </si>
  <si>
    <t>Depreciable plant: | General</t>
  </si>
  <si>
    <t>14 years</t>
  </si>
  <si>
    <t>13 years</t>
  </si>
  <si>
    <t>Depreciable plant: | Rights of way and other</t>
  </si>
  <si>
    <t>36 years</t>
  </si>
  <si>
    <t>Non-depreciable:</t>
  </si>
  <si>
    <t>Non-depreciable: | Storage</t>
  </si>
  <si>
    <t>Non-depreciable: | Construction work in progress</t>
  </si>
  <si>
    <t>Non-depreciable: | Land</t>
  </si>
  <si>
    <t>Property, Plant and Equipment Undivided Interests (Details) - USD ($) $ in Millions</t>
  </si>
  <si>
    <t>Undivided Interest Property [Line Items]</t>
  </si>
  <si>
    <t>Gross PPE Investment</t>
  </si>
  <si>
    <t>Accumulated Depreciation</t>
  </si>
  <si>
    <t>Bistineau storage</t>
  </si>
  <si>
    <t>Undivided interests in storage facility</t>
  </si>
  <si>
    <t>92.00%</t>
  </si>
  <si>
    <t>Mobile Bay Pipeline</t>
  </si>
  <si>
    <t>Undivided interest in pipeline</t>
  </si>
  <si>
    <t>64.00%</t>
  </si>
  <si>
    <t>NGL pipelines and facilities</t>
  </si>
  <si>
    <t>Undivided interest in two ethylene wells</t>
  </si>
  <si>
    <t>83.00%</t>
  </si>
  <si>
    <t>Offshore and other assets</t>
  </si>
  <si>
    <t>Property, Plant and Equipment Asset Disposition and Impairments (Details) - USD ($) $ in Millions</t>
  </si>
  <si>
    <t>May 09, 2017</t>
  </si>
  <si>
    <t>Property, Plant and Equipment Assets Held-for-sale Disclosure [Abstract]</t>
  </si>
  <si>
    <t>Proceeds from Sale of Property, Plant, and Equipment</t>
  </si>
  <si>
    <t>Loss (gain) on sale of assets and impairment charges</t>
  </si>
  <si>
    <t>Property, Plant and Equipment (Details) - USD ($) $ in Millions</t>
  </si>
  <si>
    <t>Asset Impairment Charges [Abstract]</t>
  </si>
  <si>
    <t>Asset impairment</t>
  </si>
  <si>
    <t>Goodwill and Intangible Assets Goodwill (Details) - USD ($) $ in Millions</t>
  </si>
  <si>
    <t>Goodwill [Line Items]</t>
  </si>
  <si>
    <t>Goodwill, Impairment Loss</t>
  </si>
  <si>
    <t>Goodwill and Intangible Assets Intangible Assets (Details) - USD ($) $ in Millions</t>
  </si>
  <si>
    <t>Finite-Lived Intangible Assets [Line Items]</t>
  </si>
  <si>
    <t>Gross carrying amount</t>
  </si>
  <si>
    <t>Accumulated amortization</t>
  </si>
  <si>
    <t>Net carrying amount</t>
  </si>
  <si>
    <t>Amortization of Intangible Assets</t>
  </si>
  <si>
    <t>Finite-Lived Intangible Asset, Useful Life</t>
  </si>
  <si>
    <t>25 years</t>
  </si>
  <si>
    <t>Asset Retirement Obligations (Details) - USD ($) $ in Millions</t>
  </si>
  <si>
    <t>Asset Retirement Obligation, Roll Forward Analysis [Roll Forward]</t>
  </si>
  <si>
    <t>Balance at beginning of year</t>
  </si>
  <si>
    <t>Liabilities recorded</t>
  </si>
  <si>
    <t>Liabilities settled</t>
  </si>
  <si>
    <t>Accretion expense</t>
  </si>
  <si>
    <t>Balance at end of year</t>
  </si>
  <si>
    <t>Less: Current portion of ARO</t>
  </si>
  <si>
    <t>Long-term ARO</t>
  </si>
  <si>
    <t>Regulatory Assets (Details) - USD ($) $ in Millions</t>
  </si>
  <si>
    <t>Period of recovery-minimum (in years)</t>
  </si>
  <si>
    <t>Period of recovery-maximum (in years)</t>
  </si>
  <si>
    <t>18 years</t>
  </si>
  <si>
    <t>Regulatory Assets [Line Items]</t>
  </si>
  <si>
    <t>Regulatory Assets</t>
  </si>
  <si>
    <t>Pension</t>
  </si>
  <si>
    <t>Tax effect of AFUDC equity</t>
  </si>
  <si>
    <t>Fuel tracker</t>
  </si>
  <si>
    <t>Regulatory Assets and Liabilities Regulatory Liabilities (Details) - USD ($) $ in Millions</t>
  </si>
  <si>
    <t>Regulatory Liabilities [Line Items]</t>
  </si>
  <si>
    <t>Regulatory Liabilities</t>
  </si>
  <si>
    <t>Cashout and fuel tracker</t>
  </si>
  <si>
    <t>Unamortized debt expense and premium on reacquired debt</t>
  </si>
  <si>
    <t>Unamortized discount on long-term debt</t>
  </si>
  <si>
    <t>Postretirement benefits other than pension</t>
  </si>
  <si>
    <t>Financing - Debt (Details) - USD ($) $ in Millions</t>
  </si>
  <si>
    <t>Feb. 01, 2017</t>
  </si>
  <si>
    <t>Nov. 15, 2016</t>
  </si>
  <si>
    <t>Aug. 31, 2017</t>
  </si>
  <si>
    <t>Jan. 31, 2017</t>
  </si>
  <si>
    <t>May 31, 2016</t>
  </si>
  <si>
    <t>Feb. 11, 2019</t>
  </si>
  <si>
    <t>Debt Instruments [Abstract]</t>
  </si>
  <si>
    <t>Debt and Capital Lease Obligations</t>
  </si>
  <si>
    <t>Unamortized debt discount</t>
  </si>
  <si>
    <t>Long-term debt and capital lease obligation</t>
  </si>
  <si>
    <t>Long-term Debt, Fiscal Year Maturity [Abstract]</t>
  </si>
  <si>
    <t>Repayments of Unsecured Debt</t>
  </si>
  <si>
    <t>Unsecured Debt</t>
  </si>
  <si>
    <t>Total long-term debt</t>
  </si>
  <si>
    <t>Short-term Debt, Refinanced, Amount</t>
  </si>
  <si>
    <t>Short-term Debt, Refinanced, Description</t>
  </si>
  <si>
    <t xml:space="preserve">The Partnership has included $350.0 million of notes which mature in less than one year as long-term debt on its Consolidated Balance Sheets as of December?31, 2018. The Partnership has the intent and the ability to refinance the notes through the available borrowing capacity under its revolving credit facility as of December?31, 2018. The Partnership expects to retire these notes at their maturity.
</t>
  </si>
  <si>
    <t>Debt, Weighted-Average Interest Rate</t>
  </si>
  <si>
    <t>5.17%</t>
  </si>
  <si>
    <t>5.18%</t>
  </si>
  <si>
    <t>Debt Instrument, Redemption Price, Percentage - equal to the greater of</t>
  </si>
  <si>
    <t>Debt Instrument, Redemption, Description</t>
  </si>
  <si>
    <t>The Partnership's notes?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Other customary covenants apply, including those concerning events of default.</t>
  </si>
  <si>
    <t>Debt Instrument, Covenant Description</t>
  </si>
  <si>
    <t>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t>
  </si>
  <si>
    <t>Debt Instrument, Covenant Compliance</t>
  </si>
  <si>
    <t>At December 31, 2018, Boardwalk Pipelines and its operating subsidiaries were in compliance with their debt covenants.</t>
  </si>
  <si>
    <t>Unsecured Debt | Boardwalk Pipelines 5.20% Notes Due 2018</t>
  </si>
  <si>
    <t>Debt Instrument, Interest Rate, Stated Percentage</t>
  </si>
  <si>
    <t>5.20%</t>
  </si>
  <si>
    <t>Unsecured Debt | Boardwalk Pipelines 5.75% Notes Due 2019</t>
  </si>
  <si>
    <t>5.75%</t>
  </si>
  <si>
    <t>Unsecured Debt | Boardwalk Pipelines 3.375% Notes Due 2023</t>
  </si>
  <si>
    <t>3.375%</t>
  </si>
  <si>
    <t>Unsecured Debt | Boardwalk Pipelines 4.95% Notes Due 2024</t>
  </si>
  <si>
    <t>4.95%</t>
  </si>
  <si>
    <t>Unsecured Debt | Boardwalk Pipelines 5.95% Notes Due 2026</t>
  </si>
  <si>
    <t>Debt Instrument, Issuance Date</t>
  </si>
  <si>
    <t>May 31,
		2016</t>
  </si>
  <si>
    <t>Debt Instrument, Face Amount</t>
  </si>
  <si>
    <t>Payments of Debt Issuance Costs</t>
  </si>
  <si>
    <t>Proceeds from Debt, Net of Issuance Costs</t>
  </si>
  <si>
    <t>5.95%</t>
  </si>
  <si>
    <t>Debt Instrument, Maturity Date</t>
  </si>
  <si>
    <t>Jun. 1,
		2026</t>
  </si>
  <si>
    <t>Unsecured Debt | Boardwalk Pipelines 4.45% Notes Due 2027</t>
  </si>
  <si>
    <t>Jan. 31,
		2017</t>
  </si>
  <si>
    <t>4.45%</t>
  </si>
  <si>
    <t>Jul. 15,
		2027</t>
  </si>
  <si>
    <t>Unsecured Debt | Gulf South 4.00% Notes Due 2022</t>
  </si>
  <si>
    <t>4.00%</t>
  </si>
  <si>
    <t>Unsecured Debt | Texas Gas 4.50% Notes Due 2021</t>
  </si>
  <si>
    <t>4.50%</t>
  </si>
  <si>
    <t>Unsecured Debt | Texas Gas 7.25% Debentures Due 2027</t>
  </si>
  <si>
    <t>7.25%</t>
  </si>
  <si>
    <t>Unsecured Debt | Total Notes and Debentures</t>
  </si>
  <si>
    <t>Unsecured Debt | Gulf South 6.30% Notes Due 2017</t>
  </si>
  <si>
    <t>6.30%</t>
  </si>
  <si>
    <t>Unsecured Debt | Boardwalk Pipelines 5.875% Notes Due 2016</t>
  </si>
  <si>
    <t>5.875%</t>
  </si>
  <si>
    <t>Unsecured Debt | Boardwalk Pipelines 5.50% Notes Due 2017</t>
  </si>
  <si>
    <t>5.50%</t>
  </si>
  <si>
    <t>Line of Credit</t>
  </si>
  <si>
    <t>3.69%</t>
  </si>
  <si>
    <t>2.72%</t>
  </si>
  <si>
    <t>Line of Credit Facility [Abstract]</t>
  </si>
  <si>
    <t>Maximum Ratio of Debt to EBITDA</t>
  </si>
  <si>
    <t>5.0 to 1.0</t>
  </si>
  <si>
    <t>Maximum Ratio of Debt to EBITDA after Acquisition</t>
  </si>
  <si>
    <t>5.5 to 1.0</t>
  </si>
  <si>
    <t>Qualified Acquisition Purchase Price Target (greater than)</t>
  </si>
  <si>
    <t>Long-term Line of Credit</t>
  </si>
  <si>
    <t>Line of Credit Facility, Covenant Terms</t>
  </si>
  <si>
    <t xml:space="preserve">The revolving credit facility contains various restrictive covenants and other usual and customary terms and conditions, including restrictions regarding the incurrence of additional debt, the sale of assets and sale-leaseback transactions. The financial covenants under the revolving credit facility require the Partnership and its subsidiaries to maintain, among other things, a ratio of total consolidated debt to consolidated EBITDA (as defined in the amended credit agreement) measured for the previous twelve months of not more than 5.0 to 1.0, or up to 5.5 to 1.0 for the three quarters following a qualified acquisition or series of acquisitions, where the purchase price exceeds $100.0 million over a rolling 12-month period. </t>
  </si>
  <si>
    <t>Line of Credit Facility, Covenant Compliance</t>
  </si>
  <si>
    <t>The Partnership and its subsidiaries were in compliance with all covenant requirements under the revolving credit facility as of December?31, 2018.</t>
  </si>
  <si>
    <t>Line of Credit | Subsequent Event</t>
  </si>
  <si>
    <t>Line of Credit Facility, Remaining Borrowing Capacity</t>
  </si>
  <si>
    <t>Line of Credit | Minimum</t>
  </si>
  <si>
    <t>Line of Credit Facility, Commitment Fee Percentage</t>
  </si>
  <si>
    <t>0.10%</t>
  </si>
  <si>
    <t>Line of Credit | Maximum</t>
  </si>
  <si>
    <t>0.275%</t>
  </si>
  <si>
    <t>Line of Credit | Base Rate</t>
  </si>
  <si>
    <t>Debt Instrument, Description of Variable Rate Basis</t>
  </si>
  <si>
    <t>base rate</t>
  </si>
  <si>
    <t>Line of Credit | Base Rate | Minimum</t>
  </si>
  <si>
    <t>Debt Instrument, Basis Spread on Variable Rate</t>
  </si>
  <si>
    <t>0.00%</t>
  </si>
  <si>
    <t>Line of Credit | Base Rate | Maximum</t>
  </si>
  <si>
    <t>0.75%</t>
  </si>
  <si>
    <t>Line of Credit | Prime Rate</t>
  </si>
  <si>
    <t>prime rate</t>
  </si>
  <si>
    <t>Line of Credit | Federal Funds Effective Swap Rate</t>
  </si>
  <si>
    <t>federal funds</t>
  </si>
  <si>
    <t>0.50%</t>
  </si>
  <si>
    <t>Line of Credit | Eurodollar</t>
  </si>
  <si>
    <t>one month Eurodollar Rate</t>
  </si>
  <si>
    <t>1.00%</t>
  </si>
  <si>
    <t>Line of Credit | London Interbank Offered Rate (LIBOR)</t>
  </si>
  <si>
    <t>LIBOR</t>
  </si>
  <si>
    <t>Line of Credit | London Interbank Offered Rate (LIBOR) | Minimum</t>
  </si>
  <si>
    <t>Line of Credit | London Interbank Offered Rate (LIBOR) | Maximum</t>
  </si>
  <si>
    <t>1.75%</t>
  </si>
  <si>
    <t>Line of Credit | Gulf Crossing Revolving Credit Facility</t>
  </si>
  <si>
    <t>Line of Credit | Gulf South Revolving Credit Facility</t>
  </si>
  <si>
    <t>Line of Credit | Amended Credit Agreement 2016</t>
  </si>
  <si>
    <t>Line of Credit Facility, Maximum Borrowing Capacity</t>
  </si>
  <si>
    <t>Line of Credit | Amendment No. 2 Credit Agreement - 2017</t>
  </si>
  <si>
    <t>Line of Credit Facility, Expiration Date</t>
  </si>
  <si>
    <t>May 26,
		2022</t>
  </si>
  <si>
    <t>Capital Lease Obligations</t>
  </si>
  <si>
    <t>Subordinated Debt</t>
  </si>
  <si>
    <t>Subordinated Loan Agreement Maximum Borrowing Capacity</t>
  </si>
  <si>
    <t>Subordinated Borrowing Terms and Conditions</t>
  </si>
  <si>
    <t>The Partnership had in place a Subordinated Loan Agreement with BPHC (Subordinated Loan Agreement) under which the Partnership could borrow up to $300.0 million through December?31, 2018. The Partnership did not borrow any amounts under the Subordinated Loan Agreement by December?31, 2018, and the borrowing period and related agreement has expired.</t>
  </si>
  <si>
    <t>The net proceeds of this offering were used to retire the outstanding $250.0 million aggregate principal amount of the Boardwalk Pipelines 5.875% notes due 2016 and the outstanding $300.0 million aggregate principal amount of the Boardwalk Pipelines 5.50%</t>
  </si>
  <si>
    <t>The net proceeds of this offering were used to retire the outstanding $275.0 million aggregate principal amount of Gulf South's 6.30%</t>
  </si>
  <si>
    <t>Financing Capital Lease (Details) - USD ($) $ in Millions</t>
  </si>
  <si>
    <t>Dec. 31, 2013</t>
  </si>
  <si>
    <t>Capital Leased Assets [Line Items]</t>
  </si>
  <si>
    <t>Long-term obligations under capital lease</t>
  </si>
  <si>
    <t>Office Building</t>
  </si>
  <si>
    <t>Capital Lease Obligations Incurred</t>
  </si>
  <si>
    <t>Description of Lessee Leasing Arrangements, Capital Leases</t>
  </si>
  <si>
    <t>The office building lease has a term of fifteen years with two twenty-year renewal options.</t>
  </si>
  <si>
    <t>Less amounts representing interest</t>
  </si>
  <si>
    <t>Present value of obligation under capital lease</t>
  </si>
  <si>
    <t>Current portion of obligations under capital lease (recorded in Other current liabilities)</t>
  </si>
  <si>
    <t>Capital Leases, Income Statement, Amortization Expense</t>
  </si>
  <si>
    <t>Capital Leased Assets, Gross</t>
  </si>
  <si>
    <t>Capital Leases, Lessee Balance Sheet, Assets by Major Class, Accumulated Amortization</t>
  </si>
  <si>
    <t>Financing - Equity (Details) - USD ($) $ / shares in Units, $ in Millions</t>
  </si>
  <si>
    <t>Capital Unit [Line Items]</t>
  </si>
  <si>
    <t>Number of Common Units</t>
  </si>
  <si>
    <t>Number of common units registered for resale under Amended and Restated Registration Rights Agreement (in number of units)</t>
  </si>
  <si>
    <t>Maximum amount Partnership must pay for reimbursement of underwriting discounts and commissions (in dollars per unit)</t>
  </si>
  <si>
    <t>Registration Payment Arrangement, Accrual Carrying Value</t>
  </si>
  <si>
    <t>Common Units</t>
  </si>
  <si>
    <t>Stock Issued During Period, Shares, New Issues</t>
  </si>
  <si>
    <t>Financing Cash Distributions (Details) - USD ($) $ / shares in Units, $ in Millions</t>
  </si>
  <si>
    <t>6 Months Ended</t>
  </si>
  <si>
    <t>Sep. 30, 2016</t>
  </si>
  <si>
    <t>Jun. 30, 2016</t>
  </si>
  <si>
    <t>Mar. 31, 2016</t>
  </si>
  <si>
    <t>Partners' Capital Account, Distributions</t>
  </si>
  <si>
    <t>Distribution per Unit</t>
  </si>
  <si>
    <t>Amount Paid to Common Unitholders</t>
  </si>
  <si>
    <t>Amount Paid to General Partner</t>
  </si>
  <si>
    <t>Incentive Distribution, Distribution</t>
  </si>
  <si>
    <t>General Partner and Limited Partner</t>
  </si>
  <si>
    <t>Employee Benefits (Details) - USD ($) $ in Millions</t>
  </si>
  <si>
    <t>Defined Benefit Plans and Other Postretirement Benefit Plans Table Text Block [Line Items]</t>
  </si>
  <si>
    <t>Defined Contribution Plan, Cost</t>
  </si>
  <si>
    <t>Pension Plan</t>
  </si>
  <si>
    <t>Required amount of funding of periodic pension cost</t>
  </si>
  <si>
    <t>Contribution to defined benefit pension plan</t>
  </si>
  <si>
    <t>Defined Benefit Plan, Expected Future Employer Contributions, Next Fiscal Year</t>
  </si>
  <si>
    <t>Minimum amount of recognized expense each year associated with retirement plan</t>
  </si>
  <si>
    <t>Future rate recovery</t>
  </si>
  <si>
    <t>in excess of $6.0 million</t>
  </si>
  <si>
    <t>Precluded future recovery of annual pension costs, lower range</t>
  </si>
  <si>
    <t>Precluded future recovery of annual pension costs, upper range</t>
  </si>
  <si>
    <t>Recognition of regulatory assets (in excess of)</t>
  </si>
  <si>
    <t>Reduction of regulatory assets (less than)</t>
  </si>
  <si>
    <t>less than $3.0 million</t>
  </si>
  <si>
    <t>Pension plan costs charged to expense, lower range</t>
  </si>
  <si>
    <t>Pension plan costs charged to expense, upper range</t>
  </si>
  <si>
    <t>PBOP</t>
  </si>
  <si>
    <t>SRP</t>
  </si>
  <si>
    <t>Employee Benefits, Projected Benefit Obligation, Fair Value of Assets, Funded Status and the Amounts Not Yet Recognized As Components of Net Periodic Cost (Details) - USD ($) $ in Millions</t>
  </si>
  <si>
    <t>Pension and SRP Plans</t>
  </si>
  <si>
    <t>Defined Benefit Plan, Change in Benefit Obligation [Roll Forward]</t>
  </si>
  <si>
    <t>Benefit obligation at beginning of period</t>
  </si>
  <si>
    <t>Service cost</t>
  </si>
  <si>
    <t>Interest cost</t>
  </si>
  <si>
    <t>Plan participants’ contributions</t>
  </si>
  <si>
    <t>Actuarial (gain) loss</t>
  </si>
  <si>
    <t>Benefits paid</t>
  </si>
  <si>
    <t>Settlement</t>
  </si>
  <si>
    <t>Benefit obligation at end of period</t>
  </si>
  <si>
    <t>Change in Plan Assets [Roll Forward]</t>
  </si>
  <si>
    <t>Fair value of plan assets at beginning of period</t>
  </si>
  <si>
    <t>Actual return on plan assets</t>
  </si>
  <si>
    <t>Company contributions</t>
  </si>
  <si>
    <t>Fair value of plan assets at end of period</t>
  </si>
  <si>
    <t>Funded status</t>
  </si>
  <si>
    <t>Items Not Recognized As Components Of Net Periodic Cost [Abstract]</t>
  </si>
  <si>
    <t>Net actuarial loss</t>
  </si>
  <si>
    <t>Employee Benefits, Aggregate Information Related Only to the Underfunded Plans (Details) - Pension and SRP Plans - USD ($) $ in Millions</t>
  </si>
  <si>
    <t>Defined Benefit Plan, Plan with Accumulated Benefit Obligation in Excess of Plan Assets [Abstract]</t>
  </si>
  <si>
    <t>Projected benefit obligation</t>
  </si>
  <si>
    <t>Accumulated benefit obligation</t>
  </si>
  <si>
    <t>Fair value of plan assets</t>
  </si>
  <si>
    <t>Employee Benefits, Components of Net Periodic Benefit Cost (Details) - USD ($) $ in Millions</t>
  </si>
  <si>
    <t>Defined Benefit Plan, Net Periodic Benefit Cost (Credit) [Abstract]</t>
  </si>
  <si>
    <t>Expected return on plan assets</t>
  </si>
  <si>
    <t>Amortization of prior service credit</t>
  </si>
  <si>
    <t>Amortization of unrecognized net loss</t>
  </si>
  <si>
    <t>Settlement charge</t>
  </si>
  <si>
    <t>Net periodic benefit cost</t>
  </si>
  <si>
    <t>Employee Benefits, Estimated Future Benefit Payments (Details) $ in Millions</t>
  </si>
  <si>
    <t>Retirement Plans</t>
  </si>
  <si>
    <t>Defined Benefit Plan, Expected Future Benefit Payment [Abstract]</t>
  </si>
  <si>
    <t>2024-2028</t>
  </si>
  <si>
    <t>Employee Benefits, Weighted-Average Assumptions Used to Determine Benefit Obligations (Details)</t>
  </si>
  <si>
    <t>Defined Benefit Plan, Weighted Average Assumptions Used in Calculating Benefit Obligation [Abstract]</t>
  </si>
  <si>
    <t>Discount rate (percent)</t>
  </si>
  <si>
    <t>3.25%</t>
  </si>
  <si>
    <t>Expected return on plan assets (percent)</t>
  </si>
  <si>
    <t>7.00%</t>
  </si>
  <si>
    <t>Rate of compensation increase (percent)</t>
  </si>
  <si>
    <t>3.86%</t>
  </si>
  <si>
    <t>4.10%</t>
  </si>
  <si>
    <t>3.40%</t>
  </si>
  <si>
    <t>4.30%</t>
  </si>
  <si>
    <t>3.70%</t>
  </si>
  <si>
    <t>5.30%</t>
  </si>
  <si>
    <t>Employee Benefits, Weighted-Average Assumptions Used to Determine Net Periodic Benefit Cost (Details)</t>
  </si>
  <si>
    <t>Defined Benefit Plan, Weighted Average Assumptions Used in Calculating Net Periodic Benefit Cost [Abstract]</t>
  </si>
  <si>
    <t>3.95%</t>
  </si>
  <si>
    <t>3.85%</t>
  </si>
  <si>
    <t>3.75%</t>
  </si>
  <si>
    <t>3.20%</t>
  </si>
  <si>
    <t>3.30%</t>
  </si>
  <si>
    <t>3.45%</t>
  </si>
  <si>
    <t>3.60%</t>
  </si>
  <si>
    <t>2.85%</t>
  </si>
  <si>
    <t>3.00%</t>
  </si>
  <si>
    <t>3.50%</t>
  </si>
  <si>
    <t>4.20%</t>
  </si>
  <si>
    <t>4.25%</t>
  </si>
  <si>
    <t>Pension expense was remeasured quarterly in 2018, 2017 and 2016. The quarterly remeasurements for each quarter in 2018, 2017 and 2016 were as follows: Quarter 1: 3.75% , 3.45% and 3.45% ; Quarter 2: 3.85% , 3.30% and 3.00% ; Quarter 3: 3.95% , 3.20% and 2.85% ; and Quarter 4: 4.00% , 3.25% and 3.60%</t>
  </si>
  <si>
    <t>Employee Benefits, Master Trust Pension and PBOP Fair Value Hierarchy (Details) - USD ($) $ in Millions</t>
  </si>
  <si>
    <t>Defined Contribution Plan Disclosure [Line Items]</t>
  </si>
  <si>
    <t>Amount committed to future capital calls in exchange for an ownership interest</t>
  </si>
  <si>
    <t>Master Trust percentage of pension plan assets</t>
  </si>
  <si>
    <t>48.20%</t>
  </si>
  <si>
    <t>50.80%</t>
  </si>
  <si>
    <t>Allocation to fixed income securities</t>
  </si>
  <si>
    <t>PBOP | Short-term investments</t>
  </si>
  <si>
    <t>PBOP | Fixed income mutual funds</t>
  </si>
  <si>
    <t>PBOP | Asset-backed securities</t>
  </si>
  <si>
    <t>PBOP | Corporate Bond Securities</t>
  </si>
  <si>
    <t>PBOP | Tax Exempt Securities</t>
  </si>
  <si>
    <t>Fair Value, Measurements, Recurring | Pension Plan</t>
  </si>
  <si>
    <t>Investments, Excluding Net Asset Value, Fair Value Disclosure</t>
  </si>
  <si>
    <t>Alternative Investment</t>
  </si>
  <si>
    <t>Investments, Fair Value Disclosure</t>
  </si>
  <si>
    <t>Fair Value, Measurements, Recurring | Pension Plan | Fair Value, Inputs, Level 1</t>
  </si>
  <si>
    <t>Fair Value, Measurements, Recurring | Pension Plan | Fair Value, Inputs, Level 2</t>
  </si>
  <si>
    <t>Fair Value, Measurements, Recurring | Pension Plan | Fair Value, Inputs, Level 3</t>
  </si>
  <si>
    <t>Fair Value, Measurements, Recurring | Pension Plan | Equity securities</t>
  </si>
  <si>
    <t>Fair Value, Measurements, Recurring | Pension Plan | Equity securities | Fair Value, Inputs, Level 1</t>
  </si>
  <si>
    <t>Fair Value, Measurements, Recurring | Pension Plan | Equity securities | Fair Value, Inputs, Level 2</t>
  </si>
  <si>
    <t>Fair Value, Measurements, Recurring | Pension Plan | Equity securities | Fair Value, Inputs, Level 3</t>
  </si>
  <si>
    <t>Fair Value, Measurements, Recurring | Pension Plan | Short-term investments</t>
  </si>
  <si>
    <t>Fair Value, Measurements, Recurring | Pension Plan | Short-term investments | Fair Value, Inputs, Level 1</t>
  </si>
  <si>
    <t>Fair Value, Measurements, Recurring | Pension Plan | Short-term investments | Fair Value, Inputs, Level 2</t>
  </si>
  <si>
    <t>Fair Value, Measurements, Recurring | Pension Plan | Short-term investments | Fair Value, Inputs, Level 3</t>
  </si>
  <si>
    <t>Fair Value, Measurements, Recurring | Pension Plan | Fixed income mutual funds</t>
  </si>
  <si>
    <t>Fair Value, Measurements, Recurring | Pension Plan | Fixed income mutual funds | Fair Value, Inputs, Level 1</t>
  </si>
  <si>
    <t>Fair Value, Measurements, Recurring | Pension Plan | Fixed income mutual funds | Fair Value, Inputs, Level 2</t>
  </si>
  <si>
    <t>Fair Value, Measurements, Recurring | Pension Plan | Fixed income mutual funds | Fair Value, Inputs, Level 3</t>
  </si>
  <si>
    <t>Fair Value, Measurements, Recurring | Pension Plan | Asset-backed securities</t>
  </si>
  <si>
    <t>Fair Value, Measurements, Recurring | Pension Plan | Asset-backed securities | Fair Value, Inputs, Level 1</t>
  </si>
  <si>
    <t>Fair Value, Measurements, Recurring | Pension Plan | Asset-backed securities | Fair Value, Inputs, Level 2</t>
  </si>
  <si>
    <t>Fair Value, Measurements, Recurring | Pension Plan | Asset-backed securities | Fair Value, Inputs, Level 3</t>
  </si>
  <si>
    <t>Fair Value, Measurements, Recurring | PBOP | Fair Value, Inputs, Level 1</t>
  </si>
  <si>
    <t>Fair Value, Measurements, Recurring | PBOP | Fair Value, Inputs, Level 2</t>
  </si>
  <si>
    <t>Fair Value, Measurements, Recurring | PBOP | Fair Value, Inputs, Level 3</t>
  </si>
  <si>
    <t>Fair Value, Measurements, Recurring | PBOP | Short-term investments | Fair Value, Inputs, Level 1</t>
  </si>
  <si>
    <t>Fair Value, Measurements, Recurring | PBOP | Short-term investments | Fair Value, Inputs, Level 2</t>
  </si>
  <si>
    <t>Fair Value, Measurements, Recurring | PBOP | Short-term investments | Fair Value, Inputs, Level 3</t>
  </si>
  <si>
    <t>Fair Value, Measurements, Recurring | PBOP | Fixed income mutual funds | Fair Value, Inputs, Level 1</t>
  </si>
  <si>
    <t>Fair Value, Measurements, Recurring | PBOP | Fixed income mutual funds | Fair Value, Inputs, Level 2</t>
  </si>
  <si>
    <t>Fair Value, Measurements, Recurring | PBOP | Fixed income mutual funds | Fair Value, Inputs, Level 3</t>
  </si>
  <si>
    <t>Fair Value, Measurements, Recurring | PBOP | Asset-backed securities | Fair Value, Inputs, Level 1</t>
  </si>
  <si>
    <t>Fair Value, Measurements, Recurring | PBOP | Asset-backed securities | Fair Value, Inputs, Level 2</t>
  </si>
  <si>
    <t>Fair Value, Measurements, Recurring | PBOP | Asset-backed securities | Fair Value, Inputs, Level 3</t>
  </si>
  <si>
    <t>Fair Value, Measurements, Recurring | PBOP | Corporate Bond Securities | Fair Value, Inputs, Level 1</t>
  </si>
  <si>
    <t>Fair Value, Measurements, Recurring | PBOP | Corporate Bond Securities | Fair Value, Inputs, Level 2</t>
  </si>
  <si>
    <t>Fair Value, Measurements, Recurring | PBOP | Corporate Bond Securities | Fair Value, Inputs, Level 3</t>
  </si>
  <si>
    <t>Fair Value, Measurements, Recurring | PBOP | Tax Exempt Securities | Fair Value, Inputs, Level 1</t>
  </si>
  <si>
    <t>Fair Value, Measurements, Recurring | PBOP | Tax Exempt Securities | Fair Value, Inputs, Level 2</t>
  </si>
  <si>
    <t>Fair Value, Measurements, Recurring | PBOP | Tax Exempt Securities | Fair Value, Inputs, Level 3</t>
  </si>
  <si>
    <t>Minimum | Pension Plan | Equity securities</t>
  </si>
  <si>
    <t>Defined Benefit Plan, Target Plan Asset Allocations Range (up to)</t>
  </si>
  <si>
    <t>40.00%</t>
  </si>
  <si>
    <t>Minimum | Pension Plan | Alternative Investments</t>
  </si>
  <si>
    <t>Maximum | Pension Plan | Equity securities</t>
  </si>
  <si>
    <t>60.00%</t>
  </si>
  <si>
    <t>Maximum | Pension Plan | Alternative Investments</t>
  </si>
  <si>
    <t>Employee Benefits, Summary of Activity in LTIP Incentive Compensation Plan (Details) - LTIP - Phantom Share Units (PSUs) $ / shares in Units, $ in Millions</t>
  </si>
  <si>
    <t>Dec. 31, 2018USD ($)yr$ / sharesshares</t>
  </si>
  <si>
    <t>Dec. 31, 2017USD ($)yr$ / sharesshares</t>
  </si>
  <si>
    <t>Dec. 31, 2016USD ($)yrshares</t>
  </si>
  <si>
    <t>Share-based Compensation Arrangement by Share-based Payment Award, Equity Instruments Other than Options, Nonvested, Number of Shares [Roll Forward]</t>
  </si>
  <si>
    <t>Outstanding balance, beginning (in units) | shares</t>
  </si>
  <si>
    <t>Granted (in units) | shares</t>
  </si>
  <si>
    <t>Paid (in units) | shares</t>
  </si>
  <si>
    <t>Forfeited (in units) | shares</t>
  </si>
  <si>
    <t>Outstanding balance, ending (in units) | shares</t>
  </si>
  <si>
    <t>Unit Appreciation Rights and All Unit-Based Incentive Compensation Plans, Units, Fair Value [Abstract]</t>
  </si>
  <si>
    <t>Outstanding balance, beginning | $</t>
  </si>
  <si>
    <t>Granted | $</t>
  </si>
  <si>
    <t>Paid | $</t>
  </si>
  <si>
    <t>Forfeited | $</t>
  </si>
  <si>
    <t>Outstanding balance, ending | $</t>
  </si>
  <si>
    <t>Unit Appreciation Rights and All Unit-Based Incentive Compensation Plans, Units, Weighted-Average Vesting Period [Abstract]</t>
  </si>
  <si>
    <t>Outstanding balance, beginning | yr</t>
  </si>
  <si>
    <t>Granted | yr</t>
  </si>
  <si>
    <t>Outstanding balance, ending | yr</t>
  </si>
  <si>
    <t>Share-based Compensation Arrangement by Share-based Payment Award, Number of Shares Authorized | shares</t>
  </si>
  <si>
    <t>Closing market price of the common unit | $ / shares</t>
  </si>
  <si>
    <t>Compensation expense | $</t>
  </si>
  <si>
    <t>Total estimated remaining unrecognized compensation expense related to the Phantom Common Units | $</t>
  </si>
  <si>
    <t>Share-based Compensation Arrangement by Share-based Payment Award, Shares Purchased for Award | shares</t>
  </si>
  <si>
    <t>Share-based Compensation Arrangement by Share-based Payment Award, Per Share Weighted Average Price of Shares Purchased | $ / shares</t>
  </si>
  <si>
    <t>Represents fair value and remaining weighted-average vesting period of outstanding awards at the end of the period.</t>
  </si>
  <si>
    <t>Employee Benefits, Valuation Assumptions Under Unit Appreciation Rights (Details) - Long-Term Cash Bonus Plan - USD ($) $ in Millions</t>
  </si>
  <si>
    <t>Dec. 31, 2014</t>
  </si>
  <si>
    <t>Share-based Compensation Arrangement by Share-based Payment Award [Line Items]</t>
  </si>
  <si>
    <t>Deferred Compensation Arrangement with Individual, Cash Award Granted, Amount</t>
  </si>
  <si>
    <t>Deferred Compensation Arrangement with Individual, Distribution Paid</t>
  </si>
  <si>
    <t>Deferred Compensation Arrangement with Individual, Compensation Expense</t>
  </si>
  <si>
    <t>Unrecognized compensation cost</t>
  </si>
  <si>
    <t>Income Taxes (Details) - USD ($) $ in Millions</t>
  </si>
  <si>
    <t>State and Local Income Tax Expense (Benefit), Continuing Operations [Abstract]</t>
  </si>
  <si>
    <t>Current expense: State</t>
  </si>
  <si>
    <t>Deferred Income Tax Expense (Benefit), Continuing Operations [Abstract]</t>
  </si>
  <si>
    <t>Deferred provision: State</t>
  </si>
  <si>
    <t>Summary of the Provision for Income Taxes [Line Items]</t>
  </si>
  <si>
    <t>Deferred Tax Assets, Net (Significant)</t>
  </si>
  <si>
    <t>Effective Income Tax Rate Reconciliation at Federal Statutory Income Tax Rate, Amount</t>
  </si>
  <si>
    <t>Earliest Tax Year</t>
  </si>
  <si>
    <t>Open Tax Year</t>
  </si>
  <si>
    <t>Latest Tax Year</t>
  </si>
  <si>
    <t>Credit Risk (Details) MMBbls in Millions, MMBTU in Millions, $ in Millions</t>
  </si>
  <si>
    <t>Dec. 31, 2018USD ($)$ / MMBTUMMBTUMMBbls</t>
  </si>
  <si>
    <t>Dec. 31, 2017USD ($)$ / MMBTUMMBTUMMBbls</t>
  </si>
  <si>
    <t>Gas loaned to customers [Abstract]</t>
  </si>
  <si>
    <t>Gas Balancing Measurement (in MMBtu) | MMBTU</t>
  </si>
  <si>
    <t>Average Market Price Of Gas Assumed | $ / MMBTU</t>
  </si>
  <si>
    <t>Gas Imbalance To Subsidiaries Asset Liability | $</t>
  </si>
  <si>
    <t>Natural Gas Liquids Balancing Volume (in MMBbls) | MMBbls</t>
  </si>
  <si>
    <t>Customer Concentration Risk</t>
  </si>
  <si>
    <t>Concentration Risk [Line Items]</t>
  </si>
  <si>
    <t>Concentration Risk, Benchmark Description</t>
  </si>
  <si>
    <t>no customer comprised 10% or more of the Partnership?s operating revenues</t>
  </si>
  <si>
    <t>Related Party Transactions (Details) - USD ($) $ in Millions</t>
  </si>
  <si>
    <t>Related Party Transaction [Line Items]</t>
  </si>
  <si>
    <t>Related Party Transaction, Expenses from Transactions with Related Party</t>
  </si>
  <si>
    <t>Boardwalk GP, LP</t>
  </si>
  <si>
    <t>Cash dividends paid to parent company</t>
  </si>
  <si>
    <t>Supplemental Disclosure of Cash Flow Information (Details) - USD ($) $ in Millions</t>
  </si>
  <si>
    <t>Cash paid during the period for:</t>
  </si>
  <si>
    <t>Interest (net of amount capitalized)</t>
  </si>
  <si>
    <t>Income taxes, net</t>
  </si>
  <si>
    <t>Non-cash adjustments:</t>
  </si>
  <si>
    <t>Accounts payable and PPE</t>
  </si>
  <si>
    <t>Selected Quarterly Financial Data (Unaudited) (Details) - USD ($) $ in Millions</t>
  </si>
  <si>
    <t>Operating revenues</t>
  </si>
  <si>
    <t>Operating expenses</t>
  </si>
  <si>
    <t>Interest expense, net</t>
  </si>
  <si>
    <t>Other income</t>
  </si>
  <si>
    <t>Other expense</t>
  </si>
  <si>
    <t>Guarantee of Securities of Subsidiaries Balance Sheets (Details) - USD ($) $ in Millions</t>
  </si>
  <si>
    <t>Condensed Financial Statements, Captions [Line Items]</t>
  </si>
  <si>
    <t>Subsidiary, Cumulative Percentage Ownership after All Transactions</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December?31, 2018 and 2017.</t>
  </si>
  <si>
    <t>Assets</t>
  </si>
  <si>
    <t>Receivables</t>
  </si>
  <si>
    <t>Receivables - affiliate</t>
  </si>
  <si>
    <t>Gas and liquids stored underground</t>
  </si>
  <si>
    <t>Investment in consolidated subsidiaries</t>
  </si>
  <si>
    <t>Advances to affiliates – noncurrent</t>
  </si>
  <si>
    <t>Other noncurrent assets</t>
  </si>
  <si>
    <t>Liabilities and Partners' Capital</t>
  </si>
  <si>
    <t>Payables</t>
  </si>
  <si>
    <t>Payable to affiliates</t>
  </si>
  <si>
    <t>Payable to affiliate - noncurrent</t>
  </si>
  <si>
    <t>Advances from affiliates - noncurrent</t>
  </si>
  <si>
    <t>Other noncurrent liabilities</t>
  </si>
  <si>
    <t>Reportable Legal Entities | Parent Guarantor</t>
  </si>
  <si>
    <t>Reportable Legal Entities | Subsidiary Issuer</t>
  </si>
  <si>
    <t>Reportable Legal Entities | Non-Guarantor Subsidiaries</t>
  </si>
  <si>
    <t>Eliminations</t>
  </si>
  <si>
    <t>Guarantee of Securities of Subsidiaries Statements of Income (Details) - USD ($) $ in Millions</t>
  </si>
  <si>
    <t>Other operating costs and expenses</t>
  </si>
  <si>
    <t>Operating (loss) income</t>
  </si>
  <si>
    <t>Interest expense - affiliates</t>
  </si>
  <si>
    <t>Equity in earnings of subsidiaries</t>
  </si>
  <si>
    <t>Total other (income) deductions</t>
  </si>
  <si>
    <t>Income (loss) before income taxes</t>
  </si>
  <si>
    <t>Net income (loss)</t>
  </si>
  <si>
    <t>Interest Income - affiliates</t>
  </si>
  <si>
    <t>Guarantee of Securities of Subsidiaries Statements of Comprehensive Income (Details) - USD ($) $ in Millions</t>
  </si>
  <si>
    <t>(Loss) gain on cash flow hedge</t>
  </si>
  <si>
    <t>Total Comprehensive Income (Loss)</t>
  </si>
  <si>
    <t>Guarantee of Securities of Subsidiaries Statements of Cash Flows (Details) - USD ($) $ in Millions</t>
  </si>
  <si>
    <t>Net cash provided by (used in) operating activities</t>
  </si>
  <si>
    <t>Advances to affiliates, net</t>
  </si>
  <si>
    <t>Net cash provided by (used in) investing activities</t>
  </si>
  <si>
    <t>Advances from affiliates, ne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6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0</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171</v>
      </c>
    </row>
    <row r="4" spans="1:2">
      <c r="A4" s="4" t="s">
        <v>73</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v>
      </c>
      <c r="B1" s="2" t="s">
        <v>2</v>
      </c>
      <c r="C1" s="2" t="s">
        <v>33</v>
      </c>
    </row>
    <row r="2" spans="1:3">
      <c r="A2" s="3" t="s">
        <v>34</v>
      </c>
    </row>
    <row r="3" spans="1:3">
      <c r="A3" s="4" t="s">
        <v>35</v>
      </c>
      <c r="B3" s="6" t="n">
        <v>3.6</v>
      </c>
      <c r="C3" s="6" t="n">
        <v>17.6</v>
      </c>
    </row>
    <row r="4" spans="1:3">
      <c r="A4" s="3" t="s">
        <v>36</v>
      </c>
    </row>
    <row r="5" spans="1:3">
      <c r="A5" s="4" t="s">
        <v>37</v>
      </c>
      <c r="B5" s="7" t="n">
        <v>139.2</v>
      </c>
      <c r="C5" s="7" t="n">
        <v>116.8</v>
      </c>
    </row>
    <row r="6" spans="1:3">
      <c r="A6" s="4" t="s">
        <v>38</v>
      </c>
      <c r="B6" s="7" t="n">
        <v>14.5</v>
      </c>
      <c r="C6" s="7" t="n">
        <v>16.6</v>
      </c>
    </row>
    <row r="7" spans="1:3">
      <c r="A7" s="4" t="s">
        <v>39</v>
      </c>
      <c r="B7" s="7" t="n">
        <v>8.800000000000001</v>
      </c>
      <c r="C7" s="7" t="n">
        <v>4.6</v>
      </c>
    </row>
    <row r="8" spans="1:3">
      <c r="A8" s="4" t="s">
        <v>40</v>
      </c>
      <c r="B8" s="7" t="n">
        <v>23.6</v>
      </c>
      <c r="C8" s="5" t="n">
        <v>0</v>
      </c>
    </row>
    <row r="9" spans="1:3">
      <c r="A9" s="4" t="s">
        <v>41</v>
      </c>
      <c r="B9" s="7" t="n">
        <v>21.3</v>
      </c>
      <c r="C9" s="7" t="n">
        <v>17.9</v>
      </c>
    </row>
    <row r="10" spans="1:3">
      <c r="A10" s="4" t="s">
        <v>42</v>
      </c>
      <c r="B10" s="7" t="n">
        <v>1.3</v>
      </c>
      <c r="C10" s="7" t="n">
        <v>7.1</v>
      </c>
    </row>
    <row r="11" spans="1:3">
      <c r="A11" s="4" t="s">
        <v>43</v>
      </c>
      <c r="B11" s="7" t="n">
        <v>212.3</v>
      </c>
      <c r="C11" s="7" t="n">
        <v>180.6</v>
      </c>
    </row>
    <row r="12" spans="1:3">
      <c r="A12" s="3" t="s">
        <v>44</v>
      </c>
    </row>
    <row r="13" spans="1:3">
      <c r="A13" s="4" t="s">
        <v>45</v>
      </c>
      <c r="B13" s="7" t="n">
        <v>11175.4</v>
      </c>
      <c r="C13" s="7" t="n">
        <v>10467.1</v>
      </c>
    </row>
    <row r="14" spans="1:3">
      <c r="A14" s="4" t="s">
        <v>46</v>
      </c>
      <c r="B14" s="7" t="n">
        <v>150.2</v>
      </c>
      <c r="C14" s="7" t="n">
        <v>416.5</v>
      </c>
    </row>
    <row r="15" spans="1:3">
      <c r="A15" s="4" t="s">
        <v>47</v>
      </c>
      <c r="B15" s="7" t="n">
        <v>11325.6</v>
      </c>
      <c r="C15" s="7" t="n">
        <v>10883.6</v>
      </c>
    </row>
    <row r="16" spans="1:3">
      <c r="A16" s="4" t="s">
        <v>48</v>
      </c>
      <c r="B16" s="7" t="n">
        <v>2939.8</v>
      </c>
      <c r="C16" s="7" t="n">
        <v>2621.1</v>
      </c>
    </row>
    <row r="17" spans="1:3">
      <c r="A17" s="4" t="s">
        <v>49</v>
      </c>
      <c r="B17" s="7" t="n">
        <v>8385.799999999999</v>
      </c>
      <c r="C17" s="7" t="n">
        <v>8262.5</v>
      </c>
    </row>
    <row r="18" spans="1:3">
      <c r="A18" s="3" t="s">
        <v>50</v>
      </c>
    </row>
    <row r="19" spans="1:3">
      <c r="A19" s="4" t="s">
        <v>51</v>
      </c>
      <c r="B19" s="7" t="n">
        <v>237.4</v>
      </c>
      <c r="C19" s="7" t="n">
        <v>237.4</v>
      </c>
    </row>
    <row r="20" spans="1:3">
      <c r="A20" s="4" t="s">
        <v>52</v>
      </c>
      <c r="B20" s="7" t="n">
        <v>68.59999999999999</v>
      </c>
      <c r="C20" s="7" t="n">
        <v>86.3</v>
      </c>
    </row>
    <row r="21" spans="1:3">
      <c r="A21" s="4" t="s">
        <v>38</v>
      </c>
      <c r="B21" s="7" t="n">
        <v>144.6</v>
      </c>
      <c r="C21" s="7" t="n">
        <v>139.8</v>
      </c>
    </row>
    <row r="22" spans="1:3">
      <c r="A22" s="4" t="s">
        <v>53</v>
      </c>
      <c r="B22" s="7" t="n">
        <v>450.6</v>
      </c>
      <c r="C22" s="7" t="n">
        <v>463.5</v>
      </c>
    </row>
    <row r="23" spans="1:3">
      <c r="A23" s="4" t="s">
        <v>54</v>
      </c>
      <c r="B23" s="7" t="n">
        <v>9048.700000000001</v>
      </c>
      <c r="C23" s="7" t="n">
        <v>8906.6</v>
      </c>
    </row>
    <row r="24" spans="1:3">
      <c r="A24" s="3" t="s">
        <v>55</v>
      </c>
    </row>
    <row r="25" spans="1:3">
      <c r="A25" s="4" t="s">
        <v>56</v>
      </c>
      <c r="B25" s="7" t="n">
        <v>61.2</v>
      </c>
      <c r="C25" s="5" t="n">
        <v>76</v>
      </c>
    </row>
    <row r="26" spans="1:3">
      <c r="A26" s="4" t="s">
        <v>57</v>
      </c>
      <c r="B26" s="7" t="n">
        <v>0.5</v>
      </c>
      <c r="C26" s="7" t="n">
        <v>1.5</v>
      </c>
    </row>
    <row r="27" spans="1:3">
      <c r="A27" s="4" t="s">
        <v>38</v>
      </c>
      <c r="B27" s="7" t="n">
        <v>9.9</v>
      </c>
      <c r="C27" s="7" t="n">
        <v>11.9</v>
      </c>
    </row>
    <row r="28" spans="1:3">
      <c r="A28" s="4" t="s">
        <v>58</v>
      </c>
      <c r="B28" s="7" t="n">
        <v>8.199999999999999</v>
      </c>
      <c r="C28" s="7" t="n">
        <v>5.7</v>
      </c>
    </row>
    <row r="29" spans="1:3">
      <c r="A29" s="4" t="s">
        <v>59</v>
      </c>
      <c r="B29" s="7" t="n">
        <v>58.6</v>
      </c>
      <c r="C29" s="7" t="n">
        <v>57.1</v>
      </c>
    </row>
    <row r="30" spans="1:3">
      <c r="A30" s="4" t="s">
        <v>60</v>
      </c>
      <c r="B30" s="7" t="n">
        <v>38.1</v>
      </c>
      <c r="C30" s="7" t="n">
        <v>37.9</v>
      </c>
    </row>
    <row r="31" spans="1:3">
      <c r="A31" s="4" t="s">
        <v>61</v>
      </c>
      <c r="B31" s="5" t="n">
        <v>34</v>
      </c>
      <c r="C31" s="7" t="n">
        <v>33.7</v>
      </c>
    </row>
    <row r="32" spans="1:3">
      <c r="A32" s="4" t="s">
        <v>62</v>
      </c>
      <c r="B32" s="7" t="n">
        <v>20.4</v>
      </c>
      <c r="C32" s="7" t="n">
        <v>32.4</v>
      </c>
    </row>
    <row r="33" spans="1:3">
      <c r="A33" s="4" t="s">
        <v>63</v>
      </c>
      <c r="B33" s="7" t="n">
        <v>0.5</v>
      </c>
      <c r="C33" s="7" t="n">
        <v>1.9</v>
      </c>
    </row>
    <row r="34" spans="1:3">
      <c r="A34" s="4" t="s">
        <v>64</v>
      </c>
      <c r="B34" s="5" t="n">
        <v>26</v>
      </c>
      <c r="C34" s="7" t="n">
        <v>22.3</v>
      </c>
    </row>
    <row r="35" spans="1:3">
      <c r="A35" s="4" t="s">
        <v>65</v>
      </c>
      <c r="B35" s="7" t="n">
        <v>257.4</v>
      </c>
      <c r="C35" s="7" t="n">
        <v>280.4</v>
      </c>
    </row>
    <row r="36" spans="1:3">
      <c r="A36" s="4" t="s">
        <v>66</v>
      </c>
      <c r="B36" s="7" t="n">
        <v>3701.3</v>
      </c>
      <c r="C36" s="7" t="n">
        <v>3686.8</v>
      </c>
    </row>
    <row r="37" spans="1:3">
      <c r="A37" s="3" t="s">
        <v>67</v>
      </c>
    </row>
    <row r="38" spans="1:3">
      <c r="A38" s="4" t="s">
        <v>68</v>
      </c>
      <c r="B38" s="7" t="n">
        <v>24.8</v>
      </c>
      <c r="C38" s="7" t="n">
        <v>21.8</v>
      </c>
    </row>
    <row r="39" spans="1:3">
      <c r="A39" s="4" t="s">
        <v>69</v>
      </c>
      <c r="B39" s="7" t="n">
        <v>56.4</v>
      </c>
      <c r="C39" s="5" t="n">
        <v>46</v>
      </c>
    </row>
    <row r="40" spans="1:3">
      <c r="A40" s="4" t="s">
        <v>70</v>
      </c>
      <c r="B40" s="7" t="n">
        <v>68.5</v>
      </c>
      <c r="C40" s="7" t="n">
        <v>65.8</v>
      </c>
    </row>
    <row r="41" spans="1:3">
      <c r="A41" s="4" t="s">
        <v>71</v>
      </c>
      <c r="B41" s="5" t="n">
        <v>0</v>
      </c>
      <c r="C41" s="5" t="n">
        <v>16</v>
      </c>
    </row>
    <row r="42" spans="1:3">
      <c r="A42" s="4" t="s">
        <v>38</v>
      </c>
      <c r="B42" s="7" t="n">
        <v>78.40000000000001</v>
      </c>
      <c r="C42" s="5" t="n">
        <v>65</v>
      </c>
    </row>
    <row r="43" spans="1:3">
      <c r="A43" s="4" t="s">
        <v>72</v>
      </c>
      <c r="B43" s="7" t="n">
        <v>228.1</v>
      </c>
      <c r="C43" s="7" t="n">
        <v>214.6</v>
      </c>
    </row>
    <row r="44" spans="1:3">
      <c r="A44" s="4" t="s">
        <v>73</v>
      </c>
      <c r="B44" s="4" t="s">
        <v>74</v>
      </c>
      <c r="C44" s="4" t="s">
        <v>74</v>
      </c>
    </row>
    <row r="45" spans="1:3">
      <c r="A45" s="3" t="s">
        <v>75</v>
      </c>
    </row>
    <row r="46" spans="1:3">
      <c r="A46" s="4" t="s">
        <v>76</v>
      </c>
      <c r="B46" s="5" t="n">
        <v>0</v>
      </c>
      <c r="C46" s="7" t="n">
        <v>4713.1</v>
      </c>
    </row>
    <row r="47" spans="1:3">
      <c r="A47" s="4" t="s">
        <v>77</v>
      </c>
      <c r="B47" s="5" t="n">
        <v>0</v>
      </c>
      <c r="C47" s="7" t="n">
        <v>92.7</v>
      </c>
    </row>
    <row r="48" spans="1:3">
      <c r="A48" s="4" t="s">
        <v>78</v>
      </c>
      <c r="B48" s="7" t="n">
        <v>4947.1</v>
      </c>
      <c r="C48" s="5" t="n">
        <v>0</v>
      </c>
    </row>
    <row r="49" spans="1:3">
      <c r="A49" s="4" t="s">
        <v>79</v>
      </c>
      <c r="B49" s="7" t="n">
        <v>-85.2</v>
      </c>
      <c r="C49" s="5" t="n">
        <v>-81</v>
      </c>
    </row>
    <row r="50" spans="1:3">
      <c r="A50" s="4" t="s">
        <v>80</v>
      </c>
      <c r="B50" s="7" t="n">
        <v>4861.9</v>
      </c>
      <c r="C50" s="7" t="n">
        <v>4724.8</v>
      </c>
    </row>
    <row r="51" spans="1:3">
      <c r="A51" s="4" t="s">
        <v>81</v>
      </c>
      <c r="B51" s="6" t="n">
        <v>9048.700000000001</v>
      </c>
      <c r="C51" s="6" t="n">
        <v>89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4</v>
      </c>
    </row>
    <row r="9" spans="1:2">
      <c r="A9" s="4" t="s">
        <v>225</v>
      </c>
      <c r="B9" s="4" t="s">
        <v>226</v>
      </c>
    </row>
    <row r="10" spans="1:2">
      <c r="A10" s="4" t="s">
        <v>227</v>
      </c>
      <c r="B10" s="4" t="s">
        <v>228</v>
      </c>
    </row>
    <row r="11" spans="1:2">
      <c r="A11" s="4" t="s">
        <v>177</v>
      </c>
      <c r="B11" s="4" t="s">
        <v>229</v>
      </c>
    </row>
    <row r="12" spans="1:2">
      <c r="A12" s="4" t="s">
        <v>230</v>
      </c>
      <c r="B12" s="4" t="s">
        <v>231</v>
      </c>
    </row>
    <row r="13" spans="1:2">
      <c r="A13" s="4" t="s">
        <v>232</v>
      </c>
      <c r="B13" s="4" t="s">
        <v>232</v>
      </c>
    </row>
    <row r="14" spans="1:2">
      <c r="A14" s="4" t="s">
        <v>233</v>
      </c>
      <c r="B14" s="4" t="s">
        <v>233</v>
      </c>
    </row>
    <row r="15" spans="1:2">
      <c r="A15" s="4" t="s">
        <v>234</v>
      </c>
      <c r="B15" s="4" t="s">
        <v>235</v>
      </c>
    </row>
    <row r="16" spans="1:2">
      <c r="A16" s="4" t="s">
        <v>236</v>
      </c>
      <c r="B16" s="4" t="s">
        <v>237</v>
      </c>
    </row>
    <row r="17" spans="1:2">
      <c r="A17" s="4" t="s">
        <v>238</v>
      </c>
      <c r="B17" s="4" t="s">
        <v>239</v>
      </c>
    </row>
    <row r="18" spans="1:2">
      <c r="A18" s="4" t="s">
        <v>182</v>
      </c>
      <c r="B18" s="4" t="s">
        <v>240</v>
      </c>
    </row>
    <row r="19" spans="1:2">
      <c r="A19" s="4" t="s">
        <v>241</v>
      </c>
      <c r="B19" s="4" t="s">
        <v>242</v>
      </c>
    </row>
    <row r="20" spans="1:2">
      <c r="A20" s="4" t="s">
        <v>243</v>
      </c>
      <c r="B20" s="4" t="s">
        <v>244</v>
      </c>
    </row>
    <row r="21" spans="1:2">
      <c r="A21" s="4" t="s">
        <v>197</v>
      </c>
      <c r="B21" s="4" t="s">
        <v>245</v>
      </c>
    </row>
    <row r="22" spans="1:2">
      <c r="A22" s="4" t="s">
        <v>185</v>
      </c>
      <c r="B22" s="4" t="s">
        <v>246</v>
      </c>
    </row>
    <row r="23" spans="1:2">
      <c r="A23" s="4" t="s">
        <v>247</v>
      </c>
      <c r="B23" s="4" t="s">
        <v>248</v>
      </c>
    </row>
    <row r="24" spans="1:2">
      <c r="A24" s="4" t="s">
        <v>249</v>
      </c>
      <c r="B24" s="4" t="s">
        <v>250</v>
      </c>
    </row>
    <row r="25" spans="1:2">
      <c r="A25" s="4" t="s">
        <v>251</v>
      </c>
      <c r="B25" s="4" t="s">
        <v>252</v>
      </c>
    </row>
    <row r="26" spans="1:2">
      <c r="A26" s="4" t="s">
        <v>253</v>
      </c>
      <c r="B2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82</v>
      </c>
      <c r="B1" s="2" t="s">
        <v>83</v>
      </c>
    </row>
    <row r="2" spans="1:2">
      <c r="A2" s="4" t="s">
        <v>84</v>
      </c>
      <c r="B2" s="5" t="n">
        <v>250300000</v>
      </c>
    </row>
    <row r="3" spans="1:2">
      <c r="A3" s="4" t="s">
        <v>85</v>
      </c>
      <c r="B3" s="5" t="n">
        <v>250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80</v>
      </c>
    </row>
    <row r="4" spans="1:2">
      <c r="A4" s="4" t="s">
        <v>179</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07</v>
      </c>
    </row>
    <row r="4" spans="1:2">
      <c r="A4" s="4" t="s">
        <v>319</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v>
      </c>
      <c r="B1" s="2" t="s">
        <v>1</v>
      </c>
    </row>
    <row r="2" spans="1:4">
      <c r="B2" s="2" t="s">
        <v>2</v>
      </c>
      <c r="C2" s="2" t="s">
        <v>33</v>
      </c>
      <c r="D2" s="2" t="s">
        <v>87</v>
      </c>
    </row>
    <row r="3" spans="1:4">
      <c r="A3" s="3" t="s">
        <v>88</v>
      </c>
    </row>
    <row r="4" spans="1:4">
      <c r="A4" s="4" t="s">
        <v>89</v>
      </c>
      <c r="B4" s="6" t="n">
        <v>1083.6</v>
      </c>
      <c r="C4" s="6" t="n">
        <v>1156.2</v>
      </c>
      <c r="D4" s="6" t="n">
        <v>1120.3</v>
      </c>
    </row>
    <row r="5" spans="1:4">
      <c r="A5" s="4" t="s">
        <v>90</v>
      </c>
      <c r="B5" s="7" t="n">
        <v>90.40000000000001</v>
      </c>
      <c r="C5" s="7" t="n">
        <v>101.7</v>
      </c>
      <c r="D5" s="7" t="n">
        <v>109.6</v>
      </c>
    </row>
    <row r="6" spans="1:4">
      <c r="A6" s="4" t="s">
        <v>38</v>
      </c>
      <c r="B6" s="7" t="n">
        <v>49.7</v>
      </c>
      <c r="C6" s="7" t="n">
        <v>64.7</v>
      </c>
      <c r="D6" s="7" t="n">
        <v>77.3</v>
      </c>
    </row>
    <row r="7" spans="1:4">
      <c r="A7" s="4" t="s">
        <v>91</v>
      </c>
      <c r="B7" s="7" t="n">
        <v>1223.7</v>
      </c>
      <c r="C7" s="7" t="n">
        <v>1322.6</v>
      </c>
      <c r="D7" s="7" t="n">
        <v>1307.2</v>
      </c>
    </row>
    <row r="8" spans="1:4">
      <c r="A8" s="3" t="s">
        <v>92</v>
      </c>
    </row>
    <row r="9" spans="1:4">
      <c r="A9" s="4" t="s">
        <v>93</v>
      </c>
      <c r="B9" s="5" t="n">
        <v>19</v>
      </c>
      <c r="C9" s="7" t="n">
        <v>54.8</v>
      </c>
      <c r="D9" s="7" t="n">
        <v>70.8</v>
      </c>
    </row>
    <row r="10" spans="1:4">
      <c r="A10" s="4" t="s">
        <v>94</v>
      </c>
      <c r="B10" s="7" t="n">
        <v>205.6</v>
      </c>
      <c r="C10" s="7" t="n">
        <v>204.2</v>
      </c>
      <c r="D10" s="7" t="n">
        <v>199.9</v>
      </c>
    </row>
    <row r="11" spans="1:4">
      <c r="A11" s="4" t="s">
        <v>95</v>
      </c>
      <c r="B11" s="7" t="n">
        <v>136.3</v>
      </c>
      <c r="C11" s="5" t="n">
        <v>129</v>
      </c>
      <c r="D11" s="7" t="n">
        <v>143.3</v>
      </c>
    </row>
    <row r="12" spans="1:4">
      <c r="A12" s="4" t="s">
        <v>96</v>
      </c>
      <c r="B12" s="7" t="n">
        <v>344.7</v>
      </c>
      <c r="C12" s="7" t="n">
        <v>322.8</v>
      </c>
      <c r="D12" s="7" t="n">
        <v>317.8</v>
      </c>
    </row>
    <row r="13" spans="1:4">
      <c r="A13" s="4" t="s">
        <v>97</v>
      </c>
      <c r="B13" s="7" t="n">
        <v>-0.2</v>
      </c>
      <c r="C13" s="5" t="n">
        <v>49</v>
      </c>
      <c r="D13" s="7" t="n">
        <v>3.7</v>
      </c>
    </row>
    <row r="14" spans="1:4">
      <c r="A14" s="4" t="s">
        <v>98</v>
      </c>
      <c r="B14" s="7" t="n">
        <v>103.8</v>
      </c>
      <c r="C14" s="7" t="n">
        <v>98.8</v>
      </c>
      <c r="D14" s="7" t="n">
        <v>95.3</v>
      </c>
    </row>
    <row r="15" spans="1:4">
      <c r="A15" s="4" t="s">
        <v>99</v>
      </c>
      <c r="B15" s="7" t="n">
        <v>809.2</v>
      </c>
      <c r="C15" s="7" t="n">
        <v>858.6</v>
      </c>
      <c r="D15" s="7" t="n">
        <v>830.8</v>
      </c>
    </row>
    <row r="16" spans="1:4">
      <c r="A16" s="4" t="s">
        <v>100</v>
      </c>
      <c r="B16" s="7" t="n">
        <v>414.5</v>
      </c>
      <c r="C16" s="5" t="n">
        <v>464</v>
      </c>
      <c r="D16" s="7" t="n">
        <v>476.4</v>
      </c>
    </row>
    <row r="17" spans="1:4">
      <c r="A17" s="3" t="s">
        <v>101</v>
      </c>
    </row>
    <row r="18" spans="1:4">
      <c r="A18" s="4" t="s">
        <v>102</v>
      </c>
      <c r="B18" s="7" t="n">
        <v>175.7</v>
      </c>
      <c r="C18" s="5" t="n">
        <v>171</v>
      </c>
      <c r="D18" s="7" t="n">
        <v>182.8</v>
      </c>
    </row>
    <row r="19" spans="1:4">
      <c r="A19" s="4" t="s">
        <v>103</v>
      </c>
      <c r="B19" s="7" t="n">
        <v>-0.1</v>
      </c>
      <c r="C19" s="7" t="n">
        <v>-0.4</v>
      </c>
      <c r="D19" s="7" t="n">
        <v>-0.4</v>
      </c>
    </row>
    <row r="20" spans="1:4">
      <c r="A20" s="4" t="s">
        <v>104</v>
      </c>
      <c r="B20" s="5" t="n">
        <v>-2</v>
      </c>
      <c r="C20" s="7" t="n">
        <v>-4.6</v>
      </c>
      <c r="D20" s="7" t="n">
        <v>-8.800000000000001</v>
      </c>
    </row>
    <row r="21" spans="1:4">
      <c r="A21" s="4" t="s">
        <v>105</v>
      </c>
      <c r="B21" s="7" t="n">
        <v>173.6</v>
      </c>
      <c r="C21" s="5" t="n">
        <v>166</v>
      </c>
      <c r="D21" s="7" t="n">
        <v>173.6</v>
      </c>
    </row>
    <row r="22" spans="1:4">
      <c r="A22" s="4" t="s">
        <v>106</v>
      </c>
      <c r="B22" s="7" t="n">
        <v>240.9</v>
      </c>
      <c r="C22" s="5" t="n">
        <v>298</v>
      </c>
      <c r="D22" s="7" t="n">
        <v>302.8</v>
      </c>
    </row>
    <row r="23" spans="1:4">
      <c r="A23" s="4" t="s">
        <v>107</v>
      </c>
      <c r="B23" s="7" t="n">
        <v>0.6</v>
      </c>
      <c r="C23" s="5" t="n">
        <v>1</v>
      </c>
      <c r="D23" s="7" t="n">
        <v>0.6</v>
      </c>
    </row>
    <row r="24" spans="1:4">
      <c r="A24" s="4" t="s">
        <v>108</v>
      </c>
      <c r="B24" s="6" t="n">
        <v>240.3</v>
      </c>
      <c r="C24" s="8" t="n">
        <v>297</v>
      </c>
      <c r="D24" s="6" t="n">
        <v>3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33</v>
      </c>
      <c r="C1" s="2" t="s">
        <v>2</v>
      </c>
    </row>
    <row r="2" spans="1:3">
      <c r="A2" s="4" t="s">
        <v>156</v>
      </c>
      <c r="C2" s="8" t="n">
        <v>0</v>
      </c>
    </row>
    <row r="3" spans="1:3">
      <c r="A3" s="4" t="s">
        <v>334</v>
      </c>
      <c r="C3" s="4" t="s">
        <v>335</v>
      </c>
    </row>
    <row r="4" spans="1:3">
      <c r="A4" s="4" t="s">
        <v>149</v>
      </c>
    </row>
    <row r="5" spans="1:3">
      <c r="A5" s="4" t="s">
        <v>336</v>
      </c>
      <c r="B5" s="9" t="n">
        <v>12.06</v>
      </c>
    </row>
    <row r="6" spans="1:3">
      <c r="A6" s="4" t="s">
        <v>156</v>
      </c>
      <c r="B6" s="8" t="n">
        <v>1500</v>
      </c>
      <c r="C6" s="6" t="n">
        <v>-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7</v>
      </c>
      <c r="B1" s="2" t="s">
        <v>338</v>
      </c>
      <c r="F1" s="2" t="s">
        <v>1</v>
      </c>
    </row>
    <row r="2" spans="1:8">
      <c r="B2" s="2" t="s">
        <v>33</v>
      </c>
      <c r="C2" s="2" t="s">
        <v>339</v>
      </c>
      <c r="D2" s="2" t="s">
        <v>340</v>
      </c>
      <c r="E2" s="2" t="s">
        <v>341</v>
      </c>
      <c r="F2" s="2" t="s">
        <v>2</v>
      </c>
      <c r="G2" s="2" t="s">
        <v>33</v>
      </c>
      <c r="H2" s="2" t="s">
        <v>87</v>
      </c>
    </row>
    <row r="3" spans="1:8">
      <c r="A3" s="4" t="s">
        <v>89</v>
      </c>
      <c r="F3" s="6" t="n">
        <v>1083.6</v>
      </c>
      <c r="G3" s="6" t="n">
        <v>1156.2</v>
      </c>
      <c r="H3" s="6" t="n">
        <v>1120.3</v>
      </c>
    </row>
    <row r="4" spans="1:8">
      <c r="A4" s="4" t="s">
        <v>38</v>
      </c>
      <c r="F4" s="7" t="n">
        <v>49.7</v>
      </c>
      <c r="G4" s="7" t="n">
        <v>64.7</v>
      </c>
      <c r="H4" s="7" t="n">
        <v>77.3</v>
      </c>
    </row>
    <row r="5" spans="1:8">
      <c r="A5" s="4" t="s">
        <v>104</v>
      </c>
      <c r="F5" s="5" t="n">
        <v>2</v>
      </c>
      <c r="G5" s="7" t="n">
        <v>4.6</v>
      </c>
      <c r="H5" s="7" t="n">
        <v>8.800000000000001</v>
      </c>
    </row>
    <row r="6" spans="1:8">
      <c r="A6" s="4" t="s">
        <v>95</v>
      </c>
      <c r="F6" s="7" t="n">
        <v>136.3</v>
      </c>
      <c r="G6" s="5" t="n">
        <v>129</v>
      </c>
      <c r="H6" s="7" t="n">
        <v>143.3</v>
      </c>
    </row>
    <row r="7" spans="1:8">
      <c r="A7" s="4" t="s">
        <v>342</v>
      </c>
    </row>
    <row r="8" spans="1:8">
      <c r="A8" s="4" t="s">
        <v>89</v>
      </c>
      <c r="F8" s="7" t="n">
        <v>1083.6</v>
      </c>
    </row>
    <row r="9" spans="1:8">
      <c r="A9" s="4" t="s">
        <v>38</v>
      </c>
      <c r="F9" s="7" t="n">
        <v>49.7</v>
      </c>
    </row>
    <row r="10" spans="1:8">
      <c r="A10" s="4" t="s">
        <v>343</v>
      </c>
    </row>
    <row r="11" spans="1:8">
      <c r="A11" s="4" t="s">
        <v>89</v>
      </c>
      <c r="F11" s="7" t="n">
        <v>24.8</v>
      </c>
      <c r="G11" s="7" t="n">
        <v>-24.5</v>
      </c>
      <c r="H11" s="7" t="n">
        <v>-22.1</v>
      </c>
    </row>
    <row r="12" spans="1:8">
      <c r="A12" s="4" t="s">
        <v>38</v>
      </c>
      <c r="F12" s="6" t="n">
        <v>-4.3</v>
      </c>
      <c r="G12" s="7" t="n">
        <v>24.5</v>
      </c>
      <c r="H12" s="7" t="n">
        <v>22.1</v>
      </c>
    </row>
    <row r="13" spans="1:8">
      <c r="A13" s="4" t="s">
        <v>344</v>
      </c>
    </row>
    <row r="14" spans="1:8">
      <c r="A14" s="4" t="s">
        <v>104</v>
      </c>
      <c r="B14" s="6" t="n">
        <v>0.7</v>
      </c>
      <c r="C14" s="6" t="n">
        <v>0.8</v>
      </c>
      <c r="D14" s="6" t="n">
        <v>0.5</v>
      </c>
      <c r="E14" s="6" t="n">
        <v>0.5</v>
      </c>
      <c r="G14" s="7" t="n">
        <v>2.5</v>
      </c>
      <c r="H14" s="7" t="n">
        <v>1.1</v>
      </c>
    </row>
    <row r="15" spans="1:8">
      <c r="A15" s="4" t="s">
        <v>95</v>
      </c>
      <c r="G15" s="6" t="n">
        <v>2.5</v>
      </c>
      <c r="H15" s="6" t="n">
        <v>1.1</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46</v>
      </c>
    </row>
    <row r="3" spans="1:3">
      <c r="A3" s="3" t="s">
        <v>347</v>
      </c>
    </row>
    <row r="4" spans="1:3">
      <c r="A4" s="4" t="s">
        <v>348</v>
      </c>
      <c r="B4" s="6" t="n">
        <v>-12.8</v>
      </c>
    </row>
    <row r="5" spans="1:3">
      <c r="A5" s="4" t="s">
        <v>349</v>
      </c>
      <c r="B5" s="6" t="n">
        <v>6.4</v>
      </c>
    </row>
    <row r="6" spans="1:3">
      <c r="A6" s="4" t="s">
        <v>350</v>
      </c>
    </row>
    <row r="7" spans="1:3">
      <c r="A7" s="3" t="s">
        <v>347</v>
      </c>
    </row>
    <row r="8" spans="1:3">
      <c r="A8" s="4" t="s">
        <v>348</v>
      </c>
      <c r="C8" s="6" t="n">
        <v>-12.8</v>
      </c>
    </row>
    <row r="9" spans="1:3">
      <c r="A9" s="4" t="s">
        <v>351</v>
      </c>
      <c r="C9" s="7" t="n">
        <v>6.4</v>
      </c>
    </row>
    <row r="10" spans="1:3">
      <c r="A10" s="4" t="s">
        <v>349</v>
      </c>
      <c r="C10" s="6" t="n">
        <v>6.4</v>
      </c>
    </row>
    <row r="11" spans="1:3">
      <c r="A11" s="4" t="s">
        <v>352</v>
      </c>
    </row>
    <row r="12" spans="1:3">
      <c r="A12" s="3" t="s">
        <v>347</v>
      </c>
    </row>
    <row r="13" spans="1:3">
      <c r="A13" s="4" t="s">
        <v>353</v>
      </c>
      <c r="B13" s="4" t="s">
        <v>354</v>
      </c>
    </row>
    <row r="14" spans="1:3">
      <c r="A14" s="4" t="s">
        <v>355</v>
      </c>
      <c r="B14" s="4" t="s">
        <v>356</v>
      </c>
    </row>
    <row r="15" spans="1:3">
      <c r="A15" s="4" t="s">
        <v>357</v>
      </c>
    </row>
    <row r="16" spans="1:3">
      <c r="A16" s="3" t="s">
        <v>347</v>
      </c>
    </row>
    <row r="17" spans="1:3">
      <c r="A17" s="4" t="s">
        <v>353</v>
      </c>
      <c r="B17" s="4" t="s">
        <v>358</v>
      </c>
    </row>
    <row r="18" spans="1:3">
      <c r="A18" s="4" t="s">
        <v>355</v>
      </c>
      <c r="B1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0</v>
      </c>
      <c r="B1" s="2" t="s">
        <v>338</v>
      </c>
      <c r="J1" s="2" t="s">
        <v>1</v>
      </c>
    </row>
    <row r="2" spans="1:13">
      <c r="B2" s="2" t="s">
        <v>2</v>
      </c>
      <c r="C2" s="2" t="s">
        <v>361</v>
      </c>
      <c r="D2" s="2" t="s">
        <v>4</v>
      </c>
      <c r="E2" s="2" t="s">
        <v>362</v>
      </c>
      <c r="F2" s="2" t="s">
        <v>33</v>
      </c>
      <c r="G2" s="2" t="s">
        <v>339</v>
      </c>
      <c r="H2" s="2" t="s">
        <v>340</v>
      </c>
      <c r="I2" s="2" t="s">
        <v>341</v>
      </c>
      <c r="J2" s="2" t="s">
        <v>2</v>
      </c>
      <c r="K2" s="2" t="s">
        <v>33</v>
      </c>
      <c r="L2" s="2" t="s">
        <v>87</v>
      </c>
      <c r="M2" s="2" t="s">
        <v>363</v>
      </c>
    </row>
    <row r="3" spans="1:13">
      <c r="A3" s="3" t="s">
        <v>364</v>
      </c>
    </row>
    <row r="4" spans="1:13">
      <c r="A4" s="4" t="s">
        <v>365</v>
      </c>
      <c r="F4" s="6" t="n">
        <v>6.5</v>
      </c>
      <c r="K4" s="6" t="n">
        <v>6.5</v>
      </c>
    </row>
    <row r="5" spans="1:13">
      <c r="A5" s="4" t="s">
        <v>52</v>
      </c>
      <c r="B5" s="6" t="n">
        <v>68.59999999999999</v>
      </c>
      <c r="F5" s="7" t="n">
        <v>86.3</v>
      </c>
      <c r="J5" s="6" t="n">
        <v>68.59999999999999</v>
      </c>
      <c r="K5" s="7" t="n">
        <v>86.3</v>
      </c>
    </row>
    <row r="6" spans="1:13">
      <c r="A6" s="4" t="s">
        <v>122</v>
      </c>
      <c r="B6" s="7" t="n">
        <v>144.6</v>
      </c>
      <c r="F6" s="7" t="n">
        <v>139.8</v>
      </c>
      <c r="J6" s="7" t="n">
        <v>144.6</v>
      </c>
      <c r="K6" s="7" t="n">
        <v>139.8</v>
      </c>
    </row>
    <row r="7" spans="1:13">
      <c r="A7" s="4" t="s">
        <v>126</v>
      </c>
      <c r="B7" s="7" t="n">
        <v>78.40000000000001</v>
      </c>
      <c r="F7" s="5" t="n">
        <v>65</v>
      </c>
      <c r="J7" s="7" t="n">
        <v>78.40000000000001</v>
      </c>
      <c r="K7" s="5" t="n">
        <v>65</v>
      </c>
    </row>
    <row r="8" spans="1:13">
      <c r="A8" s="4" t="s">
        <v>150</v>
      </c>
      <c r="B8" s="7" t="n">
        <v>4861.9</v>
      </c>
      <c r="F8" s="7" t="n">
        <v>4724.8</v>
      </c>
      <c r="J8" s="7" t="n">
        <v>4861.9</v>
      </c>
      <c r="K8" s="7" t="n">
        <v>4724.8</v>
      </c>
      <c r="L8" s="6" t="n">
        <v>4530.9</v>
      </c>
      <c r="M8" s="6" t="n">
        <v>4326.7</v>
      </c>
    </row>
    <row r="9" spans="1:13">
      <c r="A9" s="4" t="s">
        <v>89</v>
      </c>
      <c r="J9" s="7" t="n">
        <v>1083.6</v>
      </c>
      <c r="K9" s="7" t="n">
        <v>1156.2</v>
      </c>
      <c r="L9" s="7" t="n">
        <v>1120.3</v>
      </c>
    </row>
    <row r="10" spans="1:13">
      <c r="A10" s="4" t="s">
        <v>90</v>
      </c>
      <c r="J10" s="7" t="n">
        <v>90.40000000000001</v>
      </c>
      <c r="K10" s="7" t="n">
        <v>101.7</v>
      </c>
      <c r="L10" s="7" t="n">
        <v>109.6</v>
      </c>
    </row>
    <row r="11" spans="1:13">
      <c r="A11" s="4" t="s">
        <v>38</v>
      </c>
      <c r="J11" s="7" t="n">
        <v>49.7</v>
      </c>
      <c r="K11" s="7" t="n">
        <v>64.7</v>
      </c>
      <c r="L11" s="7" t="n">
        <v>77.3</v>
      </c>
    </row>
    <row r="12" spans="1:13">
      <c r="A12" s="4" t="s">
        <v>91</v>
      </c>
      <c r="B12" s="7" t="n">
        <v>325.1</v>
      </c>
      <c r="C12" s="6" t="n">
        <v>277.9</v>
      </c>
      <c r="D12" s="6" t="n">
        <v>285.3</v>
      </c>
      <c r="E12" s="6" t="n">
        <v>335.4</v>
      </c>
      <c r="F12" s="7" t="n">
        <v>337.5</v>
      </c>
      <c r="G12" s="6" t="n">
        <v>300.5</v>
      </c>
      <c r="H12" s="6" t="n">
        <v>317.6</v>
      </c>
      <c r="I12" s="8" t="n">
        <v>367</v>
      </c>
      <c r="J12" s="7" t="n">
        <v>1223.7</v>
      </c>
      <c r="K12" s="7" t="n">
        <v>1322.6</v>
      </c>
      <c r="L12" s="7" t="n">
        <v>1307.2</v>
      </c>
    </row>
    <row r="13" spans="1:13">
      <c r="A13" s="4" t="s">
        <v>366</v>
      </c>
      <c r="J13" s="5" t="n">
        <v>19</v>
      </c>
      <c r="K13" s="7" t="n">
        <v>54.8</v>
      </c>
      <c r="L13" s="7" t="n">
        <v>70.8</v>
      </c>
    </row>
    <row r="14" spans="1:13">
      <c r="A14" s="4" t="s">
        <v>100</v>
      </c>
      <c r="B14" s="7" t="n">
        <v>107.3</v>
      </c>
      <c r="C14" s="7" t="n">
        <v>80.8</v>
      </c>
      <c r="D14" s="7" t="n">
        <v>85.7</v>
      </c>
      <c r="E14" s="7" t="n">
        <v>140.7</v>
      </c>
      <c r="F14" s="5" t="n">
        <v>123</v>
      </c>
      <c r="G14" s="5" t="n">
        <v>110</v>
      </c>
      <c r="H14" s="7" t="n">
        <v>66.7</v>
      </c>
      <c r="I14" s="7" t="n">
        <v>164.3</v>
      </c>
      <c r="J14" s="7" t="n">
        <v>414.5</v>
      </c>
      <c r="K14" s="5" t="n">
        <v>464</v>
      </c>
      <c r="L14" s="7" t="n">
        <v>476.4</v>
      </c>
    </row>
    <row r="15" spans="1:13">
      <c r="A15" s="4" t="s">
        <v>108</v>
      </c>
      <c r="B15" s="5" t="n">
        <v>63</v>
      </c>
      <c r="C15" s="6" t="n">
        <v>37.9</v>
      </c>
      <c r="D15" s="6" t="n">
        <v>42.2</v>
      </c>
      <c r="E15" s="6" t="n">
        <v>97.2</v>
      </c>
      <c r="F15" s="6" t="n">
        <v>84.2</v>
      </c>
      <c r="G15" s="6" t="n">
        <v>69.8</v>
      </c>
      <c r="H15" s="6" t="n">
        <v>23.7</v>
      </c>
      <c r="I15" s="6" t="n">
        <v>119.3</v>
      </c>
      <c r="J15" s="7" t="n">
        <v>240.3</v>
      </c>
      <c r="K15" s="5" t="n">
        <v>297</v>
      </c>
      <c r="L15" s="7" t="n">
        <v>302.2</v>
      </c>
    </row>
    <row r="16" spans="1:13">
      <c r="A16" s="4" t="s">
        <v>342</v>
      </c>
    </row>
    <row r="17" spans="1:13">
      <c r="A17" s="3" t="s">
        <v>364</v>
      </c>
    </row>
    <row r="18" spans="1:13">
      <c r="A18" s="4" t="s">
        <v>365</v>
      </c>
      <c r="B18" s="7" t="n">
        <v>1.1</v>
      </c>
      <c r="J18" s="7" t="n">
        <v>1.1</v>
      </c>
    </row>
    <row r="19" spans="1:13">
      <c r="A19" s="4" t="s">
        <v>52</v>
      </c>
      <c r="B19" s="7" t="n">
        <v>68.59999999999999</v>
      </c>
      <c r="J19" s="7" t="n">
        <v>68.59999999999999</v>
      </c>
    </row>
    <row r="20" spans="1:13">
      <c r="A20" s="4" t="s">
        <v>122</v>
      </c>
      <c r="B20" s="7" t="n">
        <v>144.6</v>
      </c>
      <c r="J20" s="7" t="n">
        <v>144.6</v>
      </c>
    </row>
    <row r="21" spans="1:13">
      <c r="A21" s="4" t="s">
        <v>126</v>
      </c>
      <c r="B21" s="7" t="n">
        <v>78.40000000000001</v>
      </c>
      <c r="J21" s="7" t="n">
        <v>78.40000000000001</v>
      </c>
    </row>
    <row r="22" spans="1:13">
      <c r="A22" s="4" t="s">
        <v>150</v>
      </c>
      <c r="B22" s="7" t="n">
        <v>4861.9</v>
      </c>
      <c r="J22" s="7" t="n">
        <v>4861.9</v>
      </c>
    </row>
    <row r="23" spans="1:13">
      <c r="A23" s="4" t="s">
        <v>89</v>
      </c>
      <c r="J23" s="7" t="n">
        <v>1083.6</v>
      </c>
    </row>
    <row r="24" spans="1:13">
      <c r="A24" s="4" t="s">
        <v>90</v>
      </c>
      <c r="J24" s="7" t="n">
        <v>90.40000000000001</v>
      </c>
    </row>
    <row r="25" spans="1:13">
      <c r="A25" s="4" t="s">
        <v>38</v>
      </c>
      <c r="J25" s="7" t="n">
        <v>49.7</v>
      </c>
    </row>
    <row r="26" spans="1:13">
      <c r="A26" s="4" t="s">
        <v>91</v>
      </c>
      <c r="J26" s="7" t="n">
        <v>1223.7</v>
      </c>
    </row>
    <row r="27" spans="1:13">
      <c r="A27" s="4" t="s">
        <v>366</v>
      </c>
      <c r="J27" s="5" t="n">
        <v>19</v>
      </c>
    </row>
    <row r="28" spans="1:13">
      <c r="A28" s="4" t="s">
        <v>100</v>
      </c>
      <c r="J28" s="7" t="n">
        <v>414.5</v>
      </c>
    </row>
    <row r="29" spans="1:13">
      <c r="A29" s="4" t="s">
        <v>108</v>
      </c>
      <c r="J29" s="7" t="n">
        <v>240.3</v>
      </c>
    </row>
    <row r="30" spans="1:13">
      <c r="A30" s="4" t="s">
        <v>343</v>
      </c>
    </row>
    <row r="31" spans="1:13">
      <c r="A31" s="3" t="s">
        <v>364</v>
      </c>
    </row>
    <row r="32" spans="1:13">
      <c r="A32" s="4" t="s">
        <v>365</v>
      </c>
      <c r="B32" s="7" t="n">
        <v>3.2</v>
      </c>
      <c r="J32" s="7" t="n">
        <v>3.2</v>
      </c>
    </row>
    <row r="33" spans="1:13">
      <c r="A33" s="4" t="s">
        <v>52</v>
      </c>
      <c r="B33" s="5" t="n">
        <v>1</v>
      </c>
      <c r="J33" s="5" t="n">
        <v>1</v>
      </c>
    </row>
    <row r="34" spans="1:13">
      <c r="A34" s="4" t="s">
        <v>122</v>
      </c>
      <c r="B34" s="7" t="n">
        <v>-0.2</v>
      </c>
      <c r="J34" s="7" t="n">
        <v>-0.2</v>
      </c>
    </row>
    <row r="35" spans="1:13">
      <c r="A35" s="4" t="s">
        <v>126</v>
      </c>
      <c r="B35" s="7" t="n">
        <v>-8.6</v>
      </c>
      <c r="J35" s="7" t="n">
        <v>-8.6</v>
      </c>
    </row>
    <row r="36" spans="1:13">
      <c r="A36" s="4" t="s">
        <v>150</v>
      </c>
      <c r="B36" s="7" t="n">
        <v>12.5</v>
      </c>
      <c r="J36" s="7" t="n">
        <v>12.5</v>
      </c>
    </row>
    <row r="37" spans="1:13">
      <c r="A37" s="4" t="s">
        <v>89</v>
      </c>
      <c r="J37" s="7" t="n">
        <v>24.8</v>
      </c>
      <c r="K37" s="7" t="n">
        <v>-24.5</v>
      </c>
      <c r="L37" s="7" t="n">
        <v>-22.1</v>
      </c>
    </row>
    <row r="38" spans="1:13">
      <c r="A38" s="4" t="s">
        <v>90</v>
      </c>
      <c r="J38" s="7" t="n">
        <v>0.5</v>
      </c>
    </row>
    <row r="39" spans="1:13">
      <c r="A39" s="4" t="s">
        <v>38</v>
      </c>
      <c r="J39" s="7" t="n">
        <v>-4.3</v>
      </c>
      <c r="K39" s="6" t="n">
        <v>24.5</v>
      </c>
      <c r="L39" s="6" t="n">
        <v>22.1</v>
      </c>
    </row>
    <row r="40" spans="1:13">
      <c r="A40" s="4" t="s">
        <v>91</v>
      </c>
      <c r="J40" s="5" t="n">
        <v>21</v>
      </c>
    </row>
    <row r="41" spans="1:13">
      <c r="A41" s="4" t="s">
        <v>366</v>
      </c>
      <c r="J41" s="7" t="n">
        <v>21.3</v>
      </c>
    </row>
    <row r="42" spans="1:13">
      <c r="A42" s="4" t="s">
        <v>100</v>
      </c>
      <c r="J42" s="7" t="n">
        <v>-0.3</v>
      </c>
    </row>
    <row r="43" spans="1:13">
      <c r="A43" s="4" t="s">
        <v>108</v>
      </c>
      <c r="J43" s="7" t="n">
        <v>-0.3</v>
      </c>
    </row>
    <row r="44" spans="1:13">
      <c r="A44" s="4" t="s">
        <v>367</v>
      </c>
    </row>
    <row r="45" spans="1:13">
      <c r="A45" s="3" t="s">
        <v>364</v>
      </c>
    </row>
    <row r="46" spans="1:13">
      <c r="A46" s="4" t="s">
        <v>365</v>
      </c>
      <c r="B46" s="7" t="n">
        <v>4.3</v>
      </c>
      <c r="J46" s="7" t="n">
        <v>4.3</v>
      </c>
    </row>
    <row r="47" spans="1:13">
      <c r="A47" s="4" t="s">
        <v>52</v>
      </c>
      <c r="B47" s="7" t="n">
        <v>69.59999999999999</v>
      </c>
      <c r="J47" s="7" t="n">
        <v>69.59999999999999</v>
      </c>
    </row>
    <row r="48" spans="1:13">
      <c r="A48" s="4" t="s">
        <v>122</v>
      </c>
      <c r="B48" s="7" t="n">
        <v>144.4</v>
      </c>
      <c r="J48" s="7" t="n">
        <v>144.4</v>
      </c>
    </row>
    <row r="49" spans="1:13">
      <c r="A49" s="4" t="s">
        <v>126</v>
      </c>
      <c r="B49" s="7" t="n">
        <v>69.8</v>
      </c>
      <c r="J49" s="7" t="n">
        <v>69.8</v>
      </c>
    </row>
    <row r="50" spans="1:13">
      <c r="A50" s="4" t="s">
        <v>150</v>
      </c>
      <c r="B50" s="6" t="n">
        <v>4874.4</v>
      </c>
      <c r="J50" s="7" t="n">
        <v>4874.4</v>
      </c>
    </row>
    <row r="51" spans="1:13">
      <c r="A51" s="4" t="s">
        <v>89</v>
      </c>
      <c r="J51" s="7" t="n">
        <v>1108.4</v>
      </c>
    </row>
    <row r="52" spans="1:13">
      <c r="A52" s="4" t="s">
        <v>90</v>
      </c>
      <c r="J52" s="7" t="n">
        <v>90.90000000000001</v>
      </c>
    </row>
    <row r="53" spans="1:13">
      <c r="A53" s="4" t="s">
        <v>38</v>
      </c>
      <c r="J53" s="7" t="n">
        <v>45.4</v>
      </c>
    </row>
    <row r="54" spans="1:13">
      <c r="A54" s="4" t="s">
        <v>91</v>
      </c>
      <c r="J54" s="7" t="n">
        <v>1244.7</v>
      </c>
    </row>
    <row r="55" spans="1:13">
      <c r="A55" s="4" t="s">
        <v>366</v>
      </c>
      <c r="J55" s="7" t="n">
        <v>40.3</v>
      </c>
    </row>
    <row r="56" spans="1:13">
      <c r="A56" s="4" t="s">
        <v>100</v>
      </c>
      <c r="J56" s="7" t="n">
        <v>414.2</v>
      </c>
    </row>
    <row r="57" spans="1:13">
      <c r="A57" s="4" t="s">
        <v>108</v>
      </c>
      <c r="J57" s="8" t="n">
        <v>24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368</v>
      </c>
      <c r="B1" s="2" t="s">
        <v>1</v>
      </c>
    </row>
    <row r="2" spans="1:4">
      <c r="B2" s="2" t="s">
        <v>369</v>
      </c>
      <c r="C2" s="2" t="s">
        <v>370</v>
      </c>
      <c r="D2" s="2" t="s">
        <v>371</v>
      </c>
    </row>
    <row r="3" spans="1:4">
      <c r="A3" s="4" t="s">
        <v>372</v>
      </c>
      <c r="B3" s="5" t="n">
        <v>1</v>
      </c>
    </row>
    <row r="4" spans="1:4">
      <c r="A4" s="4" t="s">
        <v>373</v>
      </c>
      <c r="B4" s="8" t="n">
        <v>0</v>
      </c>
      <c r="C4" s="8" t="n">
        <v>0</v>
      </c>
    </row>
    <row r="5" spans="1:4">
      <c r="A5" s="4" t="s">
        <v>374</v>
      </c>
      <c r="B5" s="7" t="n">
        <v>21.4</v>
      </c>
      <c r="C5" s="7" t="n">
        <v>20.1</v>
      </c>
    </row>
    <row r="6" spans="1:4">
      <c r="A6" s="4" t="s">
        <v>375</v>
      </c>
      <c r="B6" s="7" t="n">
        <v>8.5</v>
      </c>
      <c r="C6" s="7" t="n">
        <v>19.2</v>
      </c>
      <c r="D6" s="6" t="n">
        <v>7.4</v>
      </c>
    </row>
    <row r="7" spans="1:4">
      <c r="A7" s="4" t="s">
        <v>376</v>
      </c>
      <c r="B7" s="7" t="n">
        <v>0.5</v>
      </c>
      <c r="C7" s="6" t="n">
        <v>1.9</v>
      </c>
      <c r="D7" s="6" t="n">
        <v>7.9</v>
      </c>
    </row>
    <row r="8" spans="1:4">
      <c r="A8" s="4" t="s">
        <v>377</v>
      </c>
      <c r="B8" s="8" t="n">
        <v>5300</v>
      </c>
    </row>
    <row r="9" spans="1:4">
      <c r="A9" s="4" t="s">
        <v>378</v>
      </c>
    </row>
    <row r="10" spans="1:4">
      <c r="A10" s="4" t="s">
        <v>379</v>
      </c>
      <c r="B10" s="9" t="n">
        <v>12.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52</v>
      </c>
    </row>
    <row r="4" spans="1:2">
      <c r="A4" s="3" t="s">
        <v>381</v>
      </c>
    </row>
    <row r="5" spans="1:2">
      <c r="A5" s="4" t="s">
        <v>382</v>
      </c>
      <c r="B5" s="4" t="s">
        <v>383</v>
      </c>
    </row>
    <row r="6" spans="1:2">
      <c r="A6" s="4" t="s">
        <v>384</v>
      </c>
      <c r="B6" s="4" t="s">
        <v>385</v>
      </c>
    </row>
    <row r="7" spans="1:2">
      <c r="A7" s="4" t="s">
        <v>357</v>
      </c>
    </row>
    <row r="8" spans="1:2">
      <c r="A8" s="3" t="s">
        <v>381</v>
      </c>
    </row>
    <row r="9" spans="1:2">
      <c r="A9" s="4" t="s">
        <v>382</v>
      </c>
      <c r="B9" s="4" t="s">
        <v>386</v>
      </c>
    </row>
    <row r="10" spans="1:2">
      <c r="A10" s="4" t="s">
        <v>384</v>
      </c>
      <c r="B10"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388</v>
      </c>
      <c r="C1" s="2" t="s">
        <v>338</v>
      </c>
      <c r="K1" s="2" t="s">
        <v>1</v>
      </c>
    </row>
    <row r="2" spans="1:13">
      <c r="C2" s="2" t="s">
        <v>389</v>
      </c>
      <c r="D2" s="2" t="s">
        <v>390</v>
      </c>
      <c r="E2" s="2" t="s">
        <v>391</v>
      </c>
      <c r="F2" s="2" t="s">
        <v>392</v>
      </c>
      <c r="G2" s="2" t="s">
        <v>370</v>
      </c>
      <c r="H2" s="2" t="s">
        <v>393</v>
      </c>
      <c r="I2" s="2" t="s">
        <v>394</v>
      </c>
      <c r="J2" s="2" t="s">
        <v>395</v>
      </c>
      <c r="K2" s="2" t="s">
        <v>396</v>
      </c>
      <c r="L2" s="2" t="s">
        <v>370</v>
      </c>
      <c r="M2" s="2" t="s">
        <v>371</v>
      </c>
    </row>
    <row r="3" spans="1:13">
      <c r="A3" s="3" t="s">
        <v>397</v>
      </c>
    </row>
    <row r="4" spans="1:13">
      <c r="A4" s="4" t="s">
        <v>398</v>
      </c>
      <c r="K4" s="5" t="n">
        <v>1</v>
      </c>
    </row>
    <row r="5" spans="1:13">
      <c r="A5" s="4" t="s">
        <v>169</v>
      </c>
      <c r="K5" s="6" t="n">
        <v>1205.5</v>
      </c>
    </row>
    <row r="6" spans="1:13">
      <c r="A6" s="4" t="s">
        <v>399</v>
      </c>
      <c r="B6" s="4" t="s">
        <v>400</v>
      </c>
      <c r="K6" s="7" t="n">
        <v>18.2</v>
      </c>
    </row>
    <row r="7" spans="1:13">
      <c r="A7" s="4" t="s">
        <v>91</v>
      </c>
      <c r="C7" s="6" t="n">
        <v>325.1</v>
      </c>
      <c r="D7" s="6" t="n">
        <v>277.9</v>
      </c>
      <c r="E7" s="6" t="n">
        <v>285.3</v>
      </c>
      <c r="F7" s="6" t="n">
        <v>335.4</v>
      </c>
      <c r="G7" s="6" t="n">
        <v>337.5</v>
      </c>
      <c r="H7" s="6" t="n">
        <v>300.5</v>
      </c>
      <c r="I7" s="6" t="n">
        <v>317.6</v>
      </c>
      <c r="J7" s="8" t="n">
        <v>367</v>
      </c>
      <c r="K7" s="7" t="n">
        <v>1223.7</v>
      </c>
      <c r="L7" s="6" t="n">
        <v>1322.6</v>
      </c>
      <c r="M7" s="6" t="n">
        <v>1307.2</v>
      </c>
    </row>
    <row r="8" spans="1:13">
      <c r="A8" s="4" t="s">
        <v>401</v>
      </c>
    </row>
    <row r="9" spans="1:13">
      <c r="A9" s="3" t="s">
        <v>397</v>
      </c>
    </row>
    <row r="10" spans="1:13">
      <c r="A10" s="4" t="s">
        <v>169</v>
      </c>
      <c r="B10" s="4" t="s">
        <v>402</v>
      </c>
      <c r="K10" s="7" t="n">
        <v>1161.7</v>
      </c>
    </row>
    <row r="11" spans="1:13">
      <c r="A11" s="4" t="s">
        <v>403</v>
      </c>
    </row>
    <row r="12" spans="1:13">
      <c r="A12" s="3" t="s">
        <v>397</v>
      </c>
    </row>
    <row r="13" spans="1:13">
      <c r="A13" s="4" t="s">
        <v>169</v>
      </c>
      <c r="K13" s="7" t="n">
        <v>32.2</v>
      </c>
    </row>
    <row r="14" spans="1:13">
      <c r="A14" s="4" t="s">
        <v>404</v>
      </c>
    </row>
    <row r="15" spans="1:13">
      <c r="A15" s="3" t="s">
        <v>397</v>
      </c>
    </row>
    <row r="16" spans="1:13">
      <c r="A16" s="4" t="s">
        <v>169</v>
      </c>
      <c r="K16" s="6" t="n">
        <v>11.6</v>
      </c>
    </row>
    <row r="17" spans="1:13"/>
    <row r="18" spans="1:13">
      <c r="A18" s="4" t="s">
        <v>400</v>
      </c>
      <c r="B18" s="4" t="s">
        <v>405</v>
      </c>
    </row>
    <row r="19" spans="1:13">
      <c r="A19" s="4" t="s">
        <v>402</v>
      </c>
      <c r="B19" s="4" t="s">
        <v>406</v>
      </c>
    </row>
  </sheetData>
  <mergeCells count="6">
    <mergeCell ref="A1:B2"/>
    <mergeCell ref="C1:J1"/>
    <mergeCell ref="K1:M1"/>
    <mergeCell ref="A17:L17"/>
    <mergeCell ref="B18:L18"/>
    <mergeCell ref="B19:L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89</v>
      </c>
    </row>
    <row r="3" spans="1:2">
      <c r="A3" s="3" t="s">
        <v>168</v>
      </c>
    </row>
    <row r="4" spans="1:2">
      <c r="A4" s="4" t="s">
        <v>408</v>
      </c>
      <c r="B4" s="6" t="n">
        <v>139.2</v>
      </c>
    </row>
    <row r="5" spans="1:2">
      <c r="A5" s="4" t="s">
        <v>409</v>
      </c>
      <c r="B5" s="5" t="n">
        <v>0</v>
      </c>
    </row>
    <row r="6" spans="1:2">
      <c r="A6" s="4" t="s">
        <v>410</v>
      </c>
      <c r="B6" s="7" t="n">
        <v>1.9</v>
      </c>
    </row>
    <row r="7" spans="1:2">
      <c r="A7" s="4" t="s">
        <v>158</v>
      </c>
      <c r="B7" s="7" t="n">
        <v>6.4</v>
      </c>
    </row>
    <row r="8" spans="1:2">
      <c r="A8" s="4" t="s">
        <v>411</v>
      </c>
      <c r="B8" s="7" t="n">
        <v>-3.2</v>
      </c>
    </row>
    <row r="9" spans="1:2">
      <c r="A9" s="4" t="s">
        <v>412</v>
      </c>
      <c r="B9" s="7" t="n">
        <v>4.1</v>
      </c>
    </row>
    <row r="10" spans="1:2">
      <c r="A10" s="4" t="s">
        <v>413</v>
      </c>
      <c r="B10" s="6" t="n">
        <v>9.19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89</v>
      </c>
    </row>
    <row r="3" spans="1:2">
      <c r="A3" s="4" t="s">
        <v>415</v>
      </c>
    </row>
    <row r="4" spans="1:2">
      <c r="A4" s="3" t="s">
        <v>416</v>
      </c>
    </row>
    <row r="5" spans="1:2">
      <c r="A5" s="4" t="s">
        <v>417</v>
      </c>
      <c r="B5" s="4" t="s">
        <v>354</v>
      </c>
    </row>
    <row r="6" spans="1:2">
      <c r="A6" s="4" t="s">
        <v>418</v>
      </c>
      <c r="B6" s="6" t="n">
        <v>1065.5</v>
      </c>
    </row>
    <row r="7" spans="1:2">
      <c r="A7" s="4" t="s">
        <v>419</v>
      </c>
      <c r="B7" s="7" t="n">
        <v>18.5</v>
      </c>
    </row>
    <row r="8" spans="1:2">
      <c r="A8" s="4" t="s">
        <v>420</v>
      </c>
      <c r="B8" s="8" t="n">
        <v>1084</v>
      </c>
    </row>
    <row r="9" spans="1:2">
      <c r="A9" s="4" t="s">
        <v>421</v>
      </c>
    </row>
    <row r="10" spans="1:2">
      <c r="A10" s="3" t="s">
        <v>416</v>
      </c>
    </row>
    <row r="11" spans="1:2">
      <c r="A11" s="4" t="s">
        <v>417</v>
      </c>
      <c r="B11" s="4" t="s">
        <v>354</v>
      </c>
    </row>
    <row r="12" spans="1:2">
      <c r="A12" s="4" t="s">
        <v>418</v>
      </c>
      <c r="B12" s="8" t="n">
        <v>920</v>
      </c>
    </row>
    <row r="13" spans="1:2">
      <c r="A13" s="4" t="s">
        <v>419</v>
      </c>
      <c r="B13" s="5" t="n">
        <v>20</v>
      </c>
    </row>
    <row r="14" spans="1:2">
      <c r="A14" s="4" t="s">
        <v>420</v>
      </c>
      <c r="B14" s="8" t="n">
        <v>940</v>
      </c>
    </row>
    <row r="15" spans="1:2">
      <c r="A15" s="4" t="s">
        <v>422</v>
      </c>
    </row>
    <row r="16" spans="1:2">
      <c r="A16" s="3" t="s">
        <v>416</v>
      </c>
    </row>
    <row r="17" spans="1:2">
      <c r="A17" s="4" t="s">
        <v>417</v>
      </c>
      <c r="B17" s="4" t="s">
        <v>423</v>
      </c>
    </row>
    <row r="18" spans="1:2">
      <c r="A18" s="4" t="s">
        <v>418</v>
      </c>
      <c r="B18" s="6" t="n">
        <v>6898.5</v>
      </c>
    </row>
    <row r="19" spans="1:2">
      <c r="A19" s="4" t="s">
        <v>419</v>
      </c>
      <c r="B19" s="5" t="n">
        <v>210</v>
      </c>
    </row>
    <row r="20" spans="1:2">
      <c r="A20" s="4" t="s">
        <v>420</v>
      </c>
      <c r="B20" s="7" t="n">
        <v>7108.5</v>
      </c>
    </row>
    <row r="21" spans="1:2">
      <c r="A21" s="4" t="s">
        <v>424</v>
      </c>
    </row>
    <row r="22" spans="1:2">
      <c r="A22" s="3" t="s">
        <v>416</v>
      </c>
    </row>
    <row r="23" spans="1:2">
      <c r="A23" s="4" t="s">
        <v>418</v>
      </c>
      <c r="B23" s="5" t="n">
        <v>8884</v>
      </c>
    </row>
    <row r="24" spans="1:2">
      <c r="A24" s="4" t="s">
        <v>419</v>
      </c>
      <c r="B24" s="7" t="n">
        <v>248.5</v>
      </c>
    </row>
    <row r="25" spans="1:2">
      <c r="A25" s="4" t="s">
        <v>420</v>
      </c>
      <c r="B25" s="6" t="n">
        <v>91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3</v>
      </c>
    </row>
    <row r="3" spans="1:3">
      <c r="A3" s="3" t="s">
        <v>171</v>
      </c>
    </row>
    <row r="4" spans="1:3">
      <c r="A4" s="4" t="s">
        <v>426</v>
      </c>
      <c r="B4" s="6" t="n">
        <v>4.5</v>
      </c>
      <c r="C4" s="8" t="n">
        <v>5</v>
      </c>
    </row>
    <row r="5" spans="1:3">
      <c r="A5" s="4" t="s">
        <v>427</v>
      </c>
      <c r="B5" s="4" t="s">
        <v>428</v>
      </c>
    </row>
    <row r="6" spans="1:3">
      <c r="A6" s="4" t="s">
        <v>429</v>
      </c>
      <c r="B6" s="8" t="n">
        <v>1</v>
      </c>
      <c r="C6" s="7" t="n">
        <v>1.2</v>
      </c>
    </row>
    <row r="7" spans="1:3">
      <c r="A7" s="4" t="s">
        <v>430</v>
      </c>
      <c r="B7" s="6" t="n">
        <v>3.5</v>
      </c>
      <c r="C7" s="6" t="n">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3</v>
      </c>
      <c r="D2" s="2" t="s">
        <v>87</v>
      </c>
    </row>
    <row r="3" spans="1:4">
      <c r="A3" s="4" t="s">
        <v>108</v>
      </c>
      <c r="B3" s="6" t="n">
        <v>240.3</v>
      </c>
      <c r="C3" s="8" t="n">
        <v>297</v>
      </c>
      <c r="D3" s="6" t="n">
        <v>302.2</v>
      </c>
    </row>
    <row r="4" spans="1:4">
      <c r="A4" s="3" t="s">
        <v>110</v>
      </c>
    </row>
    <row r="5" spans="1:4">
      <c r="A5" s="4" t="s">
        <v>111</v>
      </c>
      <c r="B5" s="5" t="n">
        <v>0</v>
      </c>
      <c r="C5" s="7" t="n">
        <v>-1.5</v>
      </c>
      <c r="D5" s="5" t="n">
        <v>0</v>
      </c>
    </row>
    <row r="6" spans="1:4">
      <c r="A6" s="4" t="s">
        <v>112</v>
      </c>
      <c r="B6" s="7" t="n">
        <v>1.2</v>
      </c>
      <c r="C6" s="7" t="n">
        <v>2.5</v>
      </c>
      <c r="D6" s="7" t="n">
        <v>2.4</v>
      </c>
    </row>
    <row r="7" spans="1:4">
      <c r="A7" s="4" t="s">
        <v>113</v>
      </c>
      <c r="B7" s="7" t="n">
        <v>-5.4</v>
      </c>
      <c r="C7" s="7" t="n">
        <v>-1.9</v>
      </c>
      <c r="D7" s="7" t="n">
        <v>1.8</v>
      </c>
    </row>
    <row r="8" spans="1:4">
      <c r="A8" s="4" t="s">
        <v>114</v>
      </c>
      <c r="B8" s="6" t="n">
        <v>236.1</v>
      </c>
      <c r="C8" s="6" t="n">
        <v>296.1</v>
      </c>
      <c r="D8" s="6" t="n">
        <v>3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3</v>
      </c>
      <c r="D2" s="2" t="s">
        <v>87</v>
      </c>
    </row>
    <row r="3" spans="1:4">
      <c r="A3" s="3" t="s">
        <v>432</v>
      </c>
    </row>
    <row r="4" spans="1:4">
      <c r="A4" s="4" t="s">
        <v>433</v>
      </c>
      <c r="B4" s="6" t="n">
        <v>16.1</v>
      </c>
      <c r="C4" s="6" t="n">
        <v>13.8</v>
      </c>
      <c r="D4" s="6" t="n">
        <v>13.2</v>
      </c>
    </row>
    <row r="5" spans="1:4">
      <c r="A5" s="5" t="n">
        <v>2019</v>
      </c>
      <c r="B5" s="7" t="n">
        <v>4.8</v>
      </c>
    </row>
    <row r="6" spans="1:4">
      <c r="A6" s="5" t="n">
        <v>2020</v>
      </c>
      <c r="B6" s="7" t="n">
        <v>4.7</v>
      </c>
    </row>
    <row r="7" spans="1:4">
      <c r="A7" s="5" t="n">
        <v>2021</v>
      </c>
      <c r="B7" s="7" t="n">
        <v>4.6</v>
      </c>
    </row>
    <row r="8" spans="1:4">
      <c r="A8" s="5" t="n">
        <v>2022</v>
      </c>
      <c r="B8" s="7" t="n">
        <v>4.5</v>
      </c>
    </row>
    <row r="9" spans="1:4">
      <c r="A9" s="5" t="n">
        <v>2023</v>
      </c>
      <c r="B9" s="7" t="n">
        <v>4.1</v>
      </c>
    </row>
    <row r="10" spans="1:4">
      <c r="A10" s="4" t="s">
        <v>434</v>
      </c>
      <c r="B10" s="7" t="n">
        <v>1.9</v>
      </c>
    </row>
    <row r="11" spans="1:4">
      <c r="A11" s="4" t="s">
        <v>146</v>
      </c>
      <c r="B11" s="6" t="n">
        <v>2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89</v>
      </c>
    </row>
    <row r="2" spans="1:2">
      <c r="A2" s="3" t="s">
        <v>171</v>
      </c>
    </row>
    <row r="3" spans="1:2">
      <c r="A3" s="4" t="s">
        <v>436</v>
      </c>
      <c r="B3" s="6" t="n">
        <v>1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3</v>
      </c>
      <c r="D2" s="2" t="s">
        <v>87</v>
      </c>
    </row>
    <row r="3" spans="1:4">
      <c r="A3" s="3" t="s">
        <v>438</v>
      </c>
    </row>
    <row r="4" spans="1:4">
      <c r="A4" s="4" t="s">
        <v>439</v>
      </c>
      <c r="B4" s="6" t="n">
        <v>4.6</v>
      </c>
      <c r="C4" s="6" t="n">
        <v>6.2</v>
      </c>
      <c r="D4" s="6" t="n">
        <v>6.5</v>
      </c>
    </row>
    <row r="5" spans="1:4">
      <c r="A5" s="5" t="n">
        <v>2019</v>
      </c>
      <c r="B5" s="7" t="n">
        <v>5.5</v>
      </c>
    </row>
    <row r="6" spans="1:4">
      <c r="A6" s="5" t="n">
        <v>2020</v>
      </c>
      <c r="B6" s="5" t="n">
        <v>3</v>
      </c>
    </row>
    <row r="7" spans="1:4">
      <c r="A7" s="5" t="n">
        <v>2021</v>
      </c>
      <c r="B7" s="7" t="n">
        <v>1.7</v>
      </c>
    </row>
    <row r="8" spans="1:4">
      <c r="A8" s="5" t="n">
        <v>2022</v>
      </c>
      <c r="B8" s="7" t="n">
        <v>1.3</v>
      </c>
    </row>
    <row r="9" spans="1:4">
      <c r="A9" s="5" t="n">
        <v>2023</v>
      </c>
      <c r="B9" s="5" t="n">
        <v>0</v>
      </c>
    </row>
    <row r="10" spans="1:4">
      <c r="A10" s="4" t="s">
        <v>434</v>
      </c>
      <c r="B10" s="5" t="n">
        <v>0</v>
      </c>
    </row>
    <row r="11" spans="1:4">
      <c r="A11" s="4" t="s">
        <v>146</v>
      </c>
      <c r="B11" s="6" t="n">
        <v>1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89</v>
      </c>
    </row>
    <row r="3" spans="1:2">
      <c r="A3" s="3" t="s">
        <v>441</v>
      </c>
    </row>
    <row r="4" spans="1:2">
      <c r="A4" s="4" t="s">
        <v>442</v>
      </c>
      <c r="B4" s="6"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3</v>
      </c>
      <c r="B1" s="2" t="s">
        <v>2</v>
      </c>
      <c r="D1" s="2" t="s">
        <v>33</v>
      </c>
    </row>
    <row r="2" spans="1:5">
      <c r="A2" s="3" t="s">
        <v>444</v>
      </c>
    </row>
    <row r="3" spans="1:5">
      <c r="A3" s="4" t="s">
        <v>445</v>
      </c>
      <c r="B3" s="6" t="n">
        <v>3.6</v>
      </c>
      <c r="D3" s="6" t="n">
        <v>17.6</v>
      </c>
    </row>
    <row r="4" spans="1:5">
      <c r="A4" s="3" t="s">
        <v>446</v>
      </c>
    </row>
    <row r="5" spans="1:5">
      <c r="A5" s="4" t="s">
        <v>447</v>
      </c>
      <c r="B5" s="7" t="n">
        <v>3714.6</v>
      </c>
      <c r="D5" s="7" t="n">
        <v>3889.4</v>
      </c>
    </row>
    <row r="6" spans="1:5">
      <c r="A6" s="4" t="s">
        <v>448</v>
      </c>
      <c r="B6" s="7" t="n">
        <v>7.5</v>
      </c>
      <c r="D6" s="7" t="n">
        <v>8.1</v>
      </c>
    </row>
    <row r="7" spans="1:5">
      <c r="A7" s="4" t="s">
        <v>449</v>
      </c>
      <c r="B7" s="7" t="n">
        <v>7.1</v>
      </c>
      <c r="D7" s="7" t="n">
        <v>8.800000000000001</v>
      </c>
    </row>
    <row r="8" spans="1:5">
      <c r="A8" s="4" t="s">
        <v>450</v>
      </c>
    </row>
    <row r="9" spans="1:5">
      <c r="A9" s="3" t="s">
        <v>444</v>
      </c>
    </row>
    <row r="10" spans="1:5">
      <c r="A10" s="4" t="s">
        <v>445</v>
      </c>
      <c r="B10" s="7" t="n">
        <v>3.6</v>
      </c>
      <c r="D10" s="7" t="n">
        <v>17.6</v>
      </c>
    </row>
    <row r="11" spans="1:5">
      <c r="A11" s="3" t="s">
        <v>446</v>
      </c>
    </row>
    <row r="12" spans="1:5">
      <c r="A12" s="4" t="s">
        <v>447</v>
      </c>
      <c r="B12" s="7" t="n">
        <v>3700.9</v>
      </c>
      <c r="C12" s="4" t="s">
        <v>400</v>
      </c>
      <c r="D12" s="7" t="n">
        <v>3687.5</v>
      </c>
      <c r="E12" s="4" t="s">
        <v>402</v>
      </c>
    </row>
    <row r="13" spans="1:5">
      <c r="A13" s="4" t="s">
        <v>451</v>
      </c>
    </row>
    <row r="14" spans="1:5">
      <c r="A14" s="3" t="s">
        <v>444</v>
      </c>
    </row>
    <row r="15" spans="1:5">
      <c r="A15" s="4" t="s">
        <v>445</v>
      </c>
      <c r="B15" s="7" t="n">
        <v>3.6</v>
      </c>
      <c r="D15" s="7" t="n">
        <v>17.6</v>
      </c>
    </row>
    <row r="16" spans="1:5">
      <c r="A16" s="3" t="s">
        <v>446</v>
      </c>
    </row>
    <row r="17" spans="1:5">
      <c r="A17" s="4" t="s">
        <v>447</v>
      </c>
      <c r="B17" s="5" t="n">
        <v>0</v>
      </c>
      <c r="D17" s="5" t="n">
        <v>0</v>
      </c>
    </row>
    <row r="18" spans="1:5">
      <c r="A18" s="4" t="s">
        <v>452</v>
      </c>
    </row>
    <row r="19" spans="1:5">
      <c r="A19" s="3" t="s">
        <v>444</v>
      </c>
    </row>
    <row r="20" spans="1:5">
      <c r="A20" s="4" t="s">
        <v>445</v>
      </c>
      <c r="B20" s="5" t="n">
        <v>0</v>
      </c>
      <c r="D20" s="5" t="n">
        <v>0</v>
      </c>
    </row>
    <row r="21" spans="1:5">
      <c r="A21" s="3" t="s">
        <v>446</v>
      </c>
    </row>
    <row r="22" spans="1:5">
      <c r="A22" s="4" t="s">
        <v>447</v>
      </c>
      <c r="B22" s="7" t="n">
        <v>3714.6</v>
      </c>
      <c r="D22" s="7" t="n">
        <v>3889.4</v>
      </c>
    </row>
    <row r="23" spans="1:5">
      <c r="A23" s="4" t="s">
        <v>453</v>
      </c>
    </row>
    <row r="24" spans="1:5">
      <c r="A24" s="3" t="s">
        <v>444</v>
      </c>
    </row>
    <row r="25" spans="1:5">
      <c r="A25" s="4" t="s">
        <v>445</v>
      </c>
      <c r="B25" s="5" t="n">
        <v>0</v>
      </c>
      <c r="D25" s="5" t="n">
        <v>0</v>
      </c>
    </row>
    <row r="26" spans="1:5">
      <c r="A26" s="3" t="s">
        <v>446</v>
      </c>
    </row>
    <row r="27" spans="1:5">
      <c r="A27" s="4" t="s">
        <v>447</v>
      </c>
      <c r="B27" s="5" t="n">
        <v>0</v>
      </c>
      <c r="D27" s="5" t="n">
        <v>0</v>
      </c>
    </row>
    <row r="28" spans="1:5">
      <c r="A28" s="4" t="s">
        <v>454</v>
      </c>
    </row>
    <row r="29" spans="1:5">
      <c r="A29" s="3" t="s">
        <v>455</v>
      </c>
    </row>
    <row r="30" spans="1:5">
      <c r="A30" s="4" t="s">
        <v>456</v>
      </c>
      <c r="B30" s="5" t="n">
        <v>0</v>
      </c>
      <c r="D30" s="5" t="n">
        <v>0</v>
      </c>
    </row>
    <row r="31" spans="1:5">
      <c r="A31" s="4" t="s">
        <v>457</v>
      </c>
      <c r="B31" s="8" t="n">
        <v>0</v>
      </c>
      <c r="D31" s="8" t="n">
        <v>0</v>
      </c>
    </row>
    <row r="32" spans="1:5"/>
    <row r="33" spans="1:5">
      <c r="A33" s="4" t="s">
        <v>400</v>
      </c>
      <c r="B33" s="4" t="s">
        <v>458</v>
      </c>
    </row>
    <row r="34" spans="1:5">
      <c r="A34" s="4" t="s">
        <v>402</v>
      </c>
      <c r="B34" s="4" t="s">
        <v>459</v>
      </c>
    </row>
  </sheetData>
  <mergeCells count="5">
    <mergeCell ref="B1:C1"/>
    <mergeCell ref="D1:E1"/>
    <mergeCell ref="A32:E32"/>
    <mergeCell ref="B33:E33"/>
    <mergeCell ref="B34:E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3</v>
      </c>
    </row>
    <row r="3" spans="1:3">
      <c r="A3" s="3" t="s">
        <v>381</v>
      </c>
    </row>
    <row r="4" spans="1:3">
      <c r="A4" s="4" t="s">
        <v>461</v>
      </c>
      <c r="B4" s="6" t="n">
        <v>11325.6</v>
      </c>
      <c r="C4" s="6" t="n">
        <v>10883.6</v>
      </c>
    </row>
    <row r="5" spans="1:3">
      <c r="A5" s="4" t="s">
        <v>462</v>
      </c>
      <c r="B5" s="7" t="n">
        <v>2939.8</v>
      </c>
      <c r="C5" s="7" t="n">
        <v>2621.1</v>
      </c>
    </row>
    <row r="6" spans="1:3">
      <c r="A6" s="4" t="s">
        <v>463</v>
      </c>
      <c r="B6" s="7" t="n">
        <v>8385.799999999999</v>
      </c>
      <c r="C6" s="7" t="n">
        <v>8262.5</v>
      </c>
    </row>
    <row r="7" spans="1:3">
      <c r="A7" s="4" t="s">
        <v>464</v>
      </c>
    </row>
    <row r="8" spans="1:3">
      <c r="A8" s="3" t="s">
        <v>381</v>
      </c>
    </row>
    <row r="9" spans="1:3">
      <c r="A9" s="4" t="s">
        <v>461</v>
      </c>
      <c r="B9" s="6" t="n">
        <v>11005.7</v>
      </c>
      <c r="C9" s="6" t="n">
        <v>10325.6</v>
      </c>
    </row>
    <row r="10" spans="1:3">
      <c r="A10" s="4" t="s">
        <v>465</v>
      </c>
      <c r="B10" s="4" t="s">
        <v>466</v>
      </c>
      <c r="C10" s="4" t="s">
        <v>466</v>
      </c>
    </row>
    <row r="11" spans="1:3">
      <c r="A11" s="4" t="s">
        <v>467</v>
      </c>
    </row>
    <row r="12" spans="1:3">
      <c r="A12" s="3" t="s">
        <v>381</v>
      </c>
    </row>
    <row r="13" spans="1:3">
      <c r="A13" s="4" t="s">
        <v>461</v>
      </c>
      <c r="B13" s="6" t="n">
        <v>9719.299999999999</v>
      </c>
      <c r="C13" s="6" t="n">
        <v>9115.4</v>
      </c>
    </row>
    <row r="14" spans="1:3">
      <c r="A14" s="4" t="s">
        <v>465</v>
      </c>
      <c r="B14" s="4" t="s">
        <v>466</v>
      </c>
      <c r="C14" s="4" t="s">
        <v>468</v>
      </c>
    </row>
    <row r="15" spans="1:3">
      <c r="A15" s="4" t="s">
        <v>469</v>
      </c>
    </row>
    <row r="16" spans="1:3">
      <c r="A16" s="3" t="s">
        <v>381</v>
      </c>
    </row>
    <row r="17" spans="1:3">
      <c r="A17" s="4" t="s">
        <v>461</v>
      </c>
      <c r="B17" s="8" t="n">
        <v>818</v>
      </c>
      <c r="C17" s="6" t="n">
        <v>776.7</v>
      </c>
    </row>
    <row r="18" spans="1:3">
      <c r="A18" s="4" t="s">
        <v>465</v>
      </c>
      <c r="B18" s="4" t="s">
        <v>468</v>
      </c>
      <c r="C18" s="4" t="s">
        <v>468</v>
      </c>
    </row>
    <row r="19" spans="1:3">
      <c r="A19" s="4" t="s">
        <v>470</v>
      </c>
    </row>
    <row r="20" spans="1:3">
      <c r="A20" s="3" t="s">
        <v>381</v>
      </c>
    </row>
    <row r="21" spans="1:3">
      <c r="A21" s="4" t="s">
        <v>461</v>
      </c>
      <c r="B21" s="6" t="n">
        <v>109.9</v>
      </c>
      <c r="C21" s="6" t="n">
        <v>109.2</v>
      </c>
    </row>
    <row r="22" spans="1:3">
      <c r="A22" s="4" t="s">
        <v>465</v>
      </c>
      <c r="B22" s="4" t="s">
        <v>471</v>
      </c>
      <c r="C22" s="4" t="s">
        <v>471</v>
      </c>
    </row>
    <row r="23" spans="1:3">
      <c r="A23" s="4" t="s">
        <v>472</v>
      </c>
    </row>
    <row r="24" spans="1:3">
      <c r="A24" s="3" t="s">
        <v>381</v>
      </c>
    </row>
    <row r="25" spans="1:3">
      <c r="A25" s="4" t="s">
        <v>461</v>
      </c>
      <c r="B25" s="6" t="n">
        <v>212.4</v>
      </c>
      <c r="C25" s="6" t="n">
        <v>196.7</v>
      </c>
    </row>
    <row r="26" spans="1:3">
      <c r="A26" s="4" t="s">
        <v>465</v>
      </c>
      <c r="B26" s="4" t="s">
        <v>473</v>
      </c>
      <c r="C26" s="4" t="s">
        <v>474</v>
      </c>
    </row>
    <row r="27" spans="1:3">
      <c r="A27" s="4" t="s">
        <v>475</v>
      </c>
    </row>
    <row r="28" spans="1:3">
      <c r="A28" s="3" t="s">
        <v>381</v>
      </c>
    </row>
    <row r="29" spans="1:3">
      <c r="A29" s="4" t="s">
        <v>461</v>
      </c>
      <c r="B29" s="6" t="n">
        <v>146.1</v>
      </c>
      <c r="C29" s="6" t="n">
        <v>127.6</v>
      </c>
    </row>
    <row r="30" spans="1:3">
      <c r="A30" s="4" t="s">
        <v>465</v>
      </c>
      <c r="B30" s="4" t="s">
        <v>386</v>
      </c>
      <c r="C30" s="4" t="s">
        <v>476</v>
      </c>
    </row>
    <row r="31" spans="1:3">
      <c r="A31" s="4" t="s">
        <v>477</v>
      </c>
    </row>
    <row r="32" spans="1:3">
      <c r="A32" s="3" t="s">
        <v>381</v>
      </c>
    </row>
    <row r="33" spans="1:3">
      <c r="A33" s="4" t="s">
        <v>461</v>
      </c>
      <c r="B33" s="6" t="n">
        <v>319.9</v>
      </c>
      <c r="C33" s="8" t="n">
        <v>558</v>
      </c>
    </row>
    <row r="34" spans="1:3">
      <c r="A34" s="4" t="s">
        <v>478</v>
      </c>
    </row>
    <row r="35" spans="1:3">
      <c r="A35" s="3" t="s">
        <v>381</v>
      </c>
    </row>
    <row r="36" spans="1:3">
      <c r="A36" s="4" t="s">
        <v>461</v>
      </c>
      <c r="B36" s="7" t="n">
        <v>126.7</v>
      </c>
      <c r="C36" s="7" t="n">
        <v>105.5</v>
      </c>
    </row>
    <row r="37" spans="1:3">
      <c r="A37" s="4" t="s">
        <v>479</v>
      </c>
    </row>
    <row r="38" spans="1:3">
      <c r="A38" s="3" t="s">
        <v>381</v>
      </c>
    </row>
    <row r="39" spans="1:3">
      <c r="A39" s="4" t="s">
        <v>461</v>
      </c>
      <c r="B39" s="7" t="n">
        <v>150.2</v>
      </c>
      <c r="C39" s="7" t="n">
        <v>416.5</v>
      </c>
    </row>
    <row r="40" spans="1:3">
      <c r="A40" s="4" t="s">
        <v>480</v>
      </c>
    </row>
    <row r="41" spans="1:3">
      <c r="A41" s="3" t="s">
        <v>381</v>
      </c>
    </row>
    <row r="42" spans="1:3">
      <c r="A42" s="4" t="s">
        <v>461</v>
      </c>
      <c r="B42" s="8" t="n">
        <v>43</v>
      </c>
      <c r="C42" s="8" t="n">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482</v>
      </c>
    </row>
    <row r="3" spans="1:3">
      <c r="A3" s="4" t="s">
        <v>483</v>
      </c>
      <c r="B3" s="6" t="n">
        <v>147.9</v>
      </c>
      <c r="C3" s="6" t="n">
        <v>139.7</v>
      </c>
    </row>
    <row r="4" spans="1:3">
      <c r="A4" s="4" t="s">
        <v>484</v>
      </c>
      <c r="B4" s="6" t="n">
        <v>50.5</v>
      </c>
      <c r="C4" s="7" t="n">
        <v>47.7</v>
      </c>
    </row>
    <row r="5" spans="1:3">
      <c r="A5" s="4" t="s">
        <v>485</v>
      </c>
    </row>
    <row r="6" spans="1:3">
      <c r="A6" s="3" t="s">
        <v>482</v>
      </c>
    </row>
    <row r="7" spans="1:3">
      <c r="A7" s="4" t="s">
        <v>486</v>
      </c>
      <c r="B7" s="4" t="s">
        <v>487</v>
      </c>
    </row>
    <row r="8" spans="1:3">
      <c r="A8" s="4" t="s">
        <v>483</v>
      </c>
      <c r="B8" s="6" t="n">
        <v>84.5</v>
      </c>
      <c r="C8" s="7" t="n">
        <v>75.5</v>
      </c>
    </row>
    <row r="9" spans="1:3">
      <c r="A9" s="4" t="s">
        <v>484</v>
      </c>
      <c r="B9" s="6" t="n">
        <v>26.6</v>
      </c>
      <c r="C9" s="5" t="n">
        <v>24</v>
      </c>
    </row>
    <row r="10" spans="1:3">
      <c r="A10" s="4" t="s">
        <v>488</v>
      </c>
    </row>
    <row r="11" spans="1:3">
      <c r="A11" s="3" t="s">
        <v>482</v>
      </c>
    </row>
    <row r="12" spans="1:3">
      <c r="A12" s="4" t="s">
        <v>489</v>
      </c>
      <c r="B12" s="4" t="s">
        <v>490</v>
      </c>
    </row>
    <row r="13" spans="1:3">
      <c r="A13" s="4" t="s">
        <v>483</v>
      </c>
      <c r="B13" s="8" t="n">
        <v>14</v>
      </c>
      <c r="C13" s="7" t="n">
        <v>13.2</v>
      </c>
    </row>
    <row r="14" spans="1:3">
      <c r="A14" s="4" t="s">
        <v>484</v>
      </c>
      <c r="B14" s="6" t="n">
        <v>6.3</v>
      </c>
      <c r="C14" s="7" t="n">
        <v>5.8</v>
      </c>
    </row>
    <row r="15" spans="1:3">
      <c r="A15" s="4" t="s">
        <v>491</v>
      </c>
    </row>
    <row r="16" spans="1:3">
      <c r="A16" s="3" t="s">
        <v>482</v>
      </c>
    </row>
    <row r="17" spans="1:3">
      <c r="A17" s="4" t="s">
        <v>492</v>
      </c>
      <c r="B17" s="4" t="s">
        <v>493</v>
      </c>
    </row>
    <row r="18" spans="1:3">
      <c r="A18" s="4" t="s">
        <v>483</v>
      </c>
      <c r="B18" s="6" t="n">
        <v>34.8</v>
      </c>
      <c r="C18" s="7" t="n">
        <v>34.8</v>
      </c>
    </row>
    <row r="19" spans="1:3">
      <c r="A19" s="4" t="s">
        <v>484</v>
      </c>
      <c r="B19" s="7" t="n">
        <v>6.2</v>
      </c>
      <c r="C19" s="7" t="n">
        <v>5.2</v>
      </c>
    </row>
    <row r="20" spans="1:3">
      <c r="A20" s="4" t="s">
        <v>494</v>
      </c>
    </row>
    <row r="21" spans="1:3">
      <c r="A21" s="3" t="s">
        <v>482</v>
      </c>
    </row>
    <row r="22" spans="1:3">
      <c r="A22" s="4" t="s">
        <v>483</v>
      </c>
      <c r="B22" s="7" t="n">
        <v>14.6</v>
      </c>
      <c r="C22" s="7" t="n">
        <v>16.2</v>
      </c>
    </row>
    <row r="23" spans="1:3">
      <c r="A23" s="4" t="s">
        <v>484</v>
      </c>
      <c r="B23" s="6" t="n">
        <v>11.4</v>
      </c>
      <c r="C23" s="6" t="n">
        <v>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5</v>
      </c>
      <c r="B1" s="2" t="s">
        <v>496</v>
      </c>
      <c r="C1" s="2" t="s">
        <v>2</v>
      </c>
      <c r="D1" s="2" t="s">
        <v>33</v>
      </c>
      <c r="E1" s="2" t="s">
        <v>87</v>
      </c>
    </row>
    <row r="2" spans="1:5">
      <c r="A2" s="3" t="s">
        <v>497</v>
      </c>
    </row>
    <row r="3" spans="1:5">
      <c r="A3" s="4" t="s">
        <v>498</v>
      </c>
      <c r="B3" s="6" t="n">
        <v>63.6</v>
      </c>
    </row>
    <row r="4" spans="1:5">
      <c r="A4" s="4" t="s">
        <v>499</v>
      </c>
      <c r="B4" s="6" t="n">
        <v>47.1</v>
      </c>
      <c r="C4" s="6" t="n">
        <v>-0.2</v>
      </c>
      <c r="D4" s="8" t="n">
        <v>49</v>
      </c>
      <c r="E4" s="6" t="n">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0</v>
      </c>
      <c r="B1" s="2" t="s">
        <v>1</v>
      </c>
    </row>
    <row r="2" spans="1:4">
      <c r="B2" s="2" t="s">
        <v>2</v>
      </c>
      <c r="C2" s="2" t="s">
        <v>33</v>
      </c>
      <c r="D2" s="2" t="s">
        <v>87</v>
      </c>
    </row>
    <row r="3" spans="1:4">
      <c r="A3" s="3" t="s">
        <v>501</v>
      </c>
    </row>
    <row r="4" spans="1:4">
      <c r="A4" s="4" t="s">
        <v>502</v>
      </c>
      <c r="B4" s="6" t="n">
        <v>0.5</v>
      </c>
      <c r="C4" s="6" t="n">
        <v>5.8</v>
      </c>
      <c r="D4" s="6"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3</v>
      </c>
      <c r="B1" s="2" t="s">
        <v>1</v>
      </c>
    </row>
    <row r="2" spans="1:4">
      <c r="B2" s="2" t="s">
        <v>2</v>
      </c>
      <c r="C2" s="2" t="s">
        <v>33</v>
      </c>
      <c r="D2" s="2" t="s">
        <v>87</v>
      </c>
    </row>
    <row r="3" spans="1:4">
      <c r="A3" s="3" t="s">
        <v>504</v>
      </c>
    </row>
    <row r="4" spans="1:4">
      <c r="A4" s="4" t="s">
        <v>51</v>
      </c>
      <c r="B4" s="6" t="n">
        <v>237.4</v>
      </c>
      <c r="C4" s="6" t="n">
        <v>237.4</v>
      </c>
    </row>
    <row r="5" spans="1:4">
      <c r="A5" s="4" t="s">
        <v>505</v>
      </c>
      <c r="B5" s="8" t="n">
        <v>0</v>
      </c>
      <c r="C5" s="8" t="n">
        <v>0</v>
      </c>
      <c r="D5" s="8"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87</v>
      </c>
    </row>
    <row r="3" spans="1:4">
      <c r="A3" s="3" t="s">
        <v>116</v>
      </c>
    </row>
    <row r="4" spans="1:4">
      <c r="A4" s="4" t="s">
        <v>108</v>
      </c>
      <c r="B4" s="6" t="n">
        <v>240.3</v>
      </c>
      <c r="C4" s="8" t="n">
        <v>297</v>
      </c>
      <c r="D4" s="6" t="n">
        <v>302.2</v>
      </c>
    </row>
    <row r="5" spans="1:4">
      <c r="A5" s="3" t="s">
        <v>117</v>
      </c>
    </row>
    <row r="6" spans="1:4">
      <c r="A6" s="4" t="s">
        <v>96</v>
      </c>
      <c r="B6" s="7" t="n">
        <v>344.7</v>
      </c>
      <c r="C6" s="7" t="n">
        <v>322.8</v>
      </c>
      <c r="D6" s="7" t="n">
        <v>317.8</v>
      </c>
    </row>
    <row r="7" spans="1:4">
      <c r="A7" s="4" t="s">
        <v>118</v>
      </c>
      <c r="B7" s="7" t="n">
        <v>8.9</v>
      </c>
      <c r="C7" s="7" t="n">
        <v>8.1</v>
      </c>
      <c r="D7" s="7" t="n">
        <v>2.1</v>
      </c>
    </row>
    <row r="8" spans="1:4">
      <c r="A8" s="4" t="s">
        <v>97</v>
      </c>
      <c r="B8" s="7" t="n">
        <v>-0.2</v>
      </c>
      <c r="C8" s="5" t="n">
        <v>49</v>
      </c>
      <c r="D8" s="7" t="n">
        <v>3.7</v>
      </c>
    </row>
    <row r="9" spans="1:4">
      <c r="A9" s="3" t="s">
        <v>119</v>
      </c>
    </row>
    <row r="10" spans="1:4">
      <c r="A10" s="4" t="s">
        <v>120</v>
      </c>
      <c r="B10" s="7" t="n">
        <v>-20.4</v>
      </c>
      <c r="C10" s="7" t="n">
        <v>6.1</v>
      </c>
      <c r="D10" s="7" t="n">
        <v>-10.4</v>
      </c>
    </row>
    <row r="11" spans="1:4">
      <c r="A11" s="4" t="s">
        <v>121</v>
      </c>
      <c r="B11" s="7" t="n">
        <v>12.6</v>
      </c>
      <c r="C11" s="7" t="n">
        <v>5.6</v>
      </c>
      <c r="D11" s="7" t="n">
        <v>10.9</v>
      </c>
    </row>
    <row r="12" spans="1:4">
      <c r="A12" s="4" t="s">
        <v>40</v>
      </c>
      <c r="B12" s="7" t="n">
        <v>-23.6</v>
      </c>
      <c r="C12" s="7" t="n">
        <v>3.8</v>
      </c>
      <c r="D12" s="5" t="n">
        <v>0</v>
      </c>
    </row>
    <row r="13" spans="1:4">
      <c r="A13" s="4" t="s">
        <v>122</v>
      </c>
      <c r="B13" s="7" t="n">
        <v>-1.1</v>
      </c>
      <c r="C13" s="7" t="n">
        <v>-3.8</v>
      </c>
      <c r="D13" s="7" t="n">
        <v>0.8</v>
      </c>
    </row>
    <row r="14" spans="1:4">
      <c r="A14" s="4" t="s">
        <v>123</v>
      </c>
      <c r="B14" s="7" t="n">
        <v>-0.2</v>
      </c>
      <c r="C14" s="5" t="n">
        <v>-14</v>
      </c>
      <c r="D14" s="5" t="n">
        <v>-20</v>
      </c>
    </row>
    <row r="15" spans="1:4">
      <c r="A15" s="4" t="s">
        <v>124</v>
      </c>
      <c r="B15" s="5" t="n">
        <v>0</v>
      </c>
      <c r="C15" s="5" t="n">
        <v>0</v>
      </c>
      <c r="D15" s="7" t="n">
        <v>-0.1</v>
      </c>
    </row>
    <row r="16" spans="1:4">
      <c r="A16" s="4" t="s">
        <v>58</v>
      </c>
      <c r="B16" s="7" t="n">
        <v>1.2</v>
      </c>
      <c r="C16" s="7" t="n">
        <v>-5.8</v>
      </c>
      <c r="D16" s="7" t="n">
        <v>5.3</v>
      </c>
    </row>
    <row r="17" spans="1:4">
      <c r="A17" s="4" t="s">
        <v>125</v>
      </c>
      <c r="B17" s="5" t="n">
        <v>6</v>
      </c>
      <c r="C17" s="7" t="n">
        <v>-4.1</v>
      </c>
      <c r="D17" s="7" t="n">
        <v>9.9</v>
      </c>
    </row>
    <row r="18" spans="1:4">
      <c r="A18" s="4" t="s">
        <v>126</v>
      </c>
      <c r="B18" s="7" t="n">
        <v>-2.6</v>
      </c>
      <c r="C18" s="7" t="n">
        <v>-27.7</v>
      </c>
      <c r="D18" s="7" t="n">
        <v>-21.4</v>
      </c>
    </row>
    <row r="19" spans="1:4">
      <c r="A19" s="4" t="s">
        <v>127</v>
      </c>
      <c r="B19" s="7" t="n">
        <v>565.6</v>
      </c>
      <c r="C19" s="5" t="n">
        <v>637</v>
      </c>
      <c r="D19" s="7" t="n">
        <v>600.8</v>
      </c>
    </row>
    <row r="20" spans="1:4">
      <c r="A20" s="3" t="s">
        <v>128</v>
      </c>
    </row>
    <row r="21" spans="1:4">
      <c r="A21" s="4" t="s">
        <v>129</v>
      </c>
      <c r="B21" s="7" t="n">
        <v>-486.7</v>
      </c>
      <c r="C21" s="7" t="n">
        <v>-708.4</v>
      </c>
      <c r="D21" s="7" t="n">
        <v>-590.4</v>
      </c>
    </row>
    <row r="22" spans="1:4">
      <c r="A22" s="4" t="s">
        <v>130</v>
      </c>
      <c r="B22" s="5" t="n">
        <v>1</v>
      </c>
      <c r="C22" s="7" t="n">
        <v>63.8</v>
      </c>
      <c r="D22" s="7" t="n">
        <v>0.2</v>
      </c>
    </row>
    <row r="23" spans="1:4">
      <c r="A23" s="4" t="s">
        <v>131</v>
      </c>
      <c r="B23" s="7" t="n">
        <v>0.1</v>
      </c>
      <c r="C23" s="5" t="n">
        <v>0</v>
      </c>
      <c r="D23" s="5" t="n">
        <v>0</v>
      </c>
    </row>
    <row r="24" spans="1:4">
      <c r="A24" s="4" t="s">
        <v>132</v>
      </c>
      <c r="B24" s="7" t="n">
        <v>-485.8</v>
      </c>
      <c r="C24" s="7" t="n">
        <v>-644.6</v>
      </c>
      <c r="D24" s="7" t="n">
        <v>-590.2</v>
      </c>
    </row>
    <row r="25" spans="1:4">
      <c r="A25" s="3" t="s">
        <v>133</v>
      </c>
    </row>
    <row r="26" spans="1:4">
      <c r="A26" s="4" t="s">
        <v>134</v>
      </c>
      <c r="B26" s="5" t="n">
        <v>0</v>
      </c>
      <c r="C26" s="5" t="n">
        <v>494</v>
      </c>
      <c r="D26" s="7" t="n">
        <v>539.1</v>
      </c>
    </row>
    <row r="27" spans="1:4">
      <c r="A27" s="4" t="s">
        <v>135</v>
      </c>
      <c r="B27" s="5" t="n">
        <v>-185</v>
      </c>
      <c r="C27" s="5" t="n">
        <v>-575</v>
      </c>
      <c r="D27" s="5" t="n">
        <v>-250</v>
      </c>
    </row>
    <row r="28" spans="1:4">
      <c r="A28" s="4" t="s">
        <v>136</v>
      </c>
      <c r="B28" s="5" t="n">
        <v>640</v>
      </c>
      <c r="C28" s="5" t="n">
        <v>765</v>
      </c>
      <c r="D28" s="5" t="n">
        <v>490</v>
      </c>
    </row>
    <row r="29" spans="1:4">
      <c r="A29" s="4" t="s">
        <v>137</v>
      </c>
      <c r="B29" s="5" t="n">
        <v>-445</v>
      </c>
      <c r="C29" s="7" t="n">
        <v>-560.8</v>
      </c>
      <c r="D29" s="7" t="n">
        <v>-685.8</v>
      </c>
    </row>
    <row r="30" spans="1:4">
      <c r="A30" s="4" t="s">
        <v>138</v>
      </c>
      <c r="B30" s="7" t="n">
        <v>-0.6</v>
      </c>
      <c r="C30" s="7" t="n">
        <v>-0.5</v>
      </c>
      <c r="D30" s="7" t="n">
        <v>-0.5</v>
      </c>
    </row>
    <row r="31" spans="1:4">
      <c r="A31" s="4" t="s">
        <v>139</v>
      </c>
      <c r="B31" s="5" t="n">
        <v>-1</v>
      </c>
      <c r="C31" s="7" t="n">
        <v>0.1</v>
      </c>
      <c r="D31" s="7" t="n">
        <v>0.3</v>
      </c>
    </row>
    <row r="32" spans="1:4">
      <c r="A32" s="4" t="s">
        <v>140</v>
      </c>
      <c r="B32" s="7" t="n">
        <v>-102.2</v>
      </c>
      <c r="C32" s="7" t="n">
        <v>-102.2</v>
      </c>
      <c r="D32" s="7" t="n">
        <v>-102.2</v>
      </c>
    </row>
    <row r="33" spans="1:4">
      <c r="A33" s="4" t="s">
        <v>141</v>
      </c>
      <c r="B33" s="7" t="n">
        <v>-93.8</v>
      </c>
      <c r="C33" s="7" t="n">
        <v>20.6</v>
      </c>
      <c r="D33" s="7" t="n">
        <v>-9.1</v>
      </c>
    </row>
    <row r="34" spans="1:4">
      <c r="A34" s="4" t="s">
        <v>142</v>
      </c>
      <c r="B34" s="5" t="n">
        <v>-14</v>
      </c>
      <c r="C34" s="5" t="n">
        <v>13</v>
      </c>
      <c r="D34" s="7" t="n">
        <v>1.5</v>
      </c>
    </row>
    <row r="35" spans="1:4">
      <c r="A35" s="4" t="s">
        <v>143</v>
      </c>
      <c r="B35" s="7" t="n">
        <v>17.6</v>
      </c>
      <c r="C35" s="7" t="n">
        <v>4.6</v>
      </c>
      <c r="D35" s="7" t="n">
        <v>3.1</v>
      </c>
    </row>
    <row r="36" spans="1:4">
      <c r="A36" s="4" t="s">
        <v>144</v>
      </c>
      <c r="B36" s="6" t="n">
        <v>3.6</v>
      </c>
      <c r="C36" s="6" t="n">
        <v>17.6</v>
      </c>
      <c r="D36" s="6" t="n">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3</v>
      </c>
      <c r="D2" s="2" t="s">
        <v>87</v>
      </c>
    </row>
    <row r="3" spans="1:4">
      <c r="A3" s="3" t="s">
        <v>507</v>
      </c>
    </row>
    <row r="4" spans="1:4">
      <c r="A4" s="4" t="s">
        <v>508</v>
      </c>
      <c r="B4" s="6" t="n">
        <v>59.4</v>
      </c>
      <c r="C4" s="6" t="n">
        <v>59.4</v>
      </c>
    </row>
    <row r="5" spans="1:4">
      <c r="A5" s="4" t="s">
        <v>509</v>
      </c>
      <c r="B5" s="7" t="n">
        <v>-11.5</v>
      </c>
      <c r="C5" s="7" t="n">
        <v>-9.5</v>
      </c>
    </row>
    <row r="6" spans="1:4">
      <c r="A6" s="4" t="s">
        <v>510</v>
      </c>
      <c r="B6" s="7" t="n">
        <v>47.9</v>
      </c>
      <c r="C6" s="7" t="n">
        <v>49.9</v>
      </c>
    </row>
    <row r="7" spans="1:4">
      <c r="A7" s="4" t="s">
        <v>511</v>
      </c>
      <c r="B7" s="5" t="n">
        <v>2</v>
      </c>
      <c r="C7" s="8" t="n">
        <v>2</v>
      </c>
      <c r="D7" s="8" t="n">
        <v>2</v>
      </c>
    </row>
    <row r="8" spans="1:4">
      <c r="A8" s="5" t="n">
        <v>2019</v>
      </c>
      <c r="B8" s="5" t="n">
        <v>2</v>
      </c>
    </row>
    <row r="9" spans="1:4">
      <c r="A9" s="5" t="n">
        <v>2020</v>
      </c>
      <c r="B9" s="7" t="n">
        <v>1.9</v>
      </c>
    </row>
    <row r="10" spans="1:4">
      <c r="A10" s="5" t="n">
        <v>2021</v>
      </c>
      <c r="B10" s="7" t="n">
        <v>1.9</v>
      </c>
    </row>
    <row r="11" spans="1:4">
      <c r="A11" s="5" t="n">
        <v>2022</v>
      </c>
      <c r="B11" s="7" t="n">
        <v>1.9</v>
      </c>
    </row>
    <row r="12" spans="1:4">
      <c r="A12" s="5" t="n">
        <v>2023</v>
      </c>
      <c r="B12" s="7" t="n">
        <v>1.9</v>
      </c>
    </row>
    <row r="13" spans="1:4">
      <c r="A13" s="4" t="s">
        <v>434</v>
      </c>
      <c r="B13" s="6" t="n">
        <v>38.3</v>
      </c>
    </row>
    <row r="14" spans="1:4">
      <c r="A14" s="4" t="s">
        <v>512</v>
      </c>
      <c r="B14" s="4" t="s">
        <v>5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4</v>
      </c>
      <c r="B1" s="2" t="s">
        <v>1</v>
      </c>
    </row>
    <row r="2" spans="1:3">
      <c r="B2" s="2" t="s">
        <v>2</v>
      </c>
      <c r="C2" s="2" t="s">
        <v>33</v>
      </c>
    </row>
    <row r="3" spans="1:3">
      <c r="A3" s="3" t="s">
        <v>515</v>
      </c>
    </row>
    <row r="4" spans="1:3">
      <c r="A4" s="4" t="s">
        <v>516</v>
      </c>
      <c r="B4" s="6" t="n">
        <v>55.1</v>
      </c>
      <c r="C4" s="6" t="n">
        <v>51.9</v>
      </c>
    </row>
    <row r="5" spans="1:3">
      <c r="A5" s="4" t="s">
        <v>517</v>
      </c>
      <c r="B5" s="7" t="n">
        <v>10.3</v>
      </c>
      <c r="C5" s="7" t="n">
        <v>5.3</v>
      </c>
    </row>
    <row r="6" spans="1:3">
      <c r="A6" s="4" t="s">
        <v>518</v>
      </c>
      <c r="B6" s="5" t="n">
        <v>-5</v>
      </c>
      <c r="C6" s="7" t="n">
        <v>-3.7</v>
      </c>
    </row>
    <row r="7" spans="1:3">
      <c r="A7" s="4" t="s">
        <v>519</v>
      </c>
      <c r="B7" s="7" t="n">
        <v>1.9</v>
      </c>
      <c r="C7" s="7" t="n">
        <v>1.6</v>
      </c>
    </row>
    <row r="8" spans="1:3">
      <c r="A8" s="4" t="s">
        <v>520</v>
      </c>
      <c r="B8" s="7" t="n">
        <v>62.3</v>
      </c>
      <c r="C8" s="7" t="n">
        <v>55.1</v>
      </c>
    </row>
    <row r="9" spans="1:3">
      <c r="A9" s="4" t="s">
        <v>521</v>
      </c>
      <c r="B9" s="7" t="n">
        <v>-5.9</v>
      </c>
      <c r="C9" s="7" t="n">
        <v>-9.1</v>
      </c>
    </row>
    <row r="10" spans="1:3">
      <c r="A10" s="4" t="s">
        <v>522</v>
      </c>
      <c r="B10" s="7" t="n">
        <v>56.4</v>
      </c>
      <c r="C10" s="5" t="n">
        <v>46</v>
      </c>
    </row>
    <row r="11" spans="1:3">
      <c r="A11" s="4" t="s">
        <v>70</v>
      </c>
      <c r="B11" s="6" t="n">
        <v>68.5</v>
      </c>
      <c r="C11" s="6" t="n">
        <v>6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3</v>
      </c>
      <c r="B1" s="2" t="s">
        <v>1</v>
      </c>
    </row>
    <row r="2" spans="1:3">
      <c r="B2" s="2" t="s">
        <v>2</v>
      </c>
      <c r="C2" s="2" t="s">
        <v>33</v>
      </c>
    </row>
    <row r="3" spans="1:3">
      <c r="A3" s="3" t="s">
        <v>189</v>
      </c>
    </row>
    <row r="4" spans="1:3">
      <c r="A4" s="4" t="s">
        <v>524</v>
      </c>
      <c r="B4" s="4" t="s">
        <v>354</v>
      </c>
    </row>
    <row r="5" spans="1:3">
      <c r="A5" s="4" t="s">
        <v>525</v>
      </c>
      <c r="B5" s="4" t="s">
        <v>526</v>
      </c>
    </row>
    <row r="6" spans="1:3">
      <c r="A6" s="3" t="s">
        <v>527</v>
      </c>
    </row>
    <row r="7" spans="1:3">
      <c r="A7" s="4" t="s">
        <v>528</v>
      </c>
      <c r="B7" s="6" t="n">
        <v>35.2</v>
      </c>
      <c r="C7" s="6" t="n">
        <v>12.9</v>
      </c>
    </row>
    <row r="8" spans="1:3">
      <c r="A8" s="4" t="s">
        <v>529</v>
      </c>
    </row>
    <row r="9" spans="1:3">
      <c r="A9" s="3" t="s">
        <v>527</v>
      </c>
    </row>
    <row r="10" spans="1:3">
      <c r="A10" s="4" t="s">
        <v>528</v>
      </c>
      <c r="B10" s="7" t="n">
        <v>10.6</v>
      </c>
      <c r="C10" s="7" t="n">
        <v>10.6</v>
      </c>
    </row>
    <row r="11" spans="1:3">
      <c r="A11" s="4" t="s">
        <v>530</v>
      </c>
    </row>
    <row r="12" spans="1:3">
      <c r="A12" s="3" t="s">
        <v>527</v>
      </c>
    </row>
    <row r="13" spans="1:3">
      <c r="A13" s="4" t="s">
        <v>528</v>
      </c>
      <c r="B13" s="5" t="n">
        <v>1</v>
      </c>
      <c r="C13" s="7" t="n">
        <v>2.3</v>
      </c>
    </row>
    <row r="14" spans="1:3">
      <c r="A14" s="4" t="s">
        <v>531</v>
      </c>
    </row>
    <row r="15" spans="1:3">
      <c r="A15" s="3" t="s">
        <v>527</v>
      </c>
    </row>
    <row r="16" spans="1:3">
      <c r="A16" s="4" t="s">
        <v>528</v>
      </c>
      <c r="B16" s="6" t="n">
        <v>23.6</v>
      </c>
      <c r="C16" s="8"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123.2</v>
      </c>
      <c r="C3" s="6" t="n">
        <v>108.7</v>
      </c>
    </row>
    <row r="4" spans="1:3">
      <c r="A4" s="4" t="s">
        <v>535</v>
      </c>
    </row>
    <row r="5" spans="1:3">
      <c r="A5" s="3" t="s">
        <v>533</v>
      </c>
    </row>
    <row r="6" spans="1:3">
      <c r="A6" s="4" t="s">
        <v>534</v>
      </c>
      <c r="B6" s="5" t="n">
        <v>8</v>
      </c>
      <c r="C6" s="7" t="n">
        <v>0.4</v>
      </c>
    </row>
    <row r="7" spans="1:3">
      <c r="A7" s="4" t="s">
        <v>70</v>
      </c>
    </row>
    <row r="8" spans="1:3">
      <c r="A8" s="3" t="s">
        <v>533</v>
      </c>
    </row>
    <row r="9" spans="1:3">
      <c r="A9" s="4" t="s">
        <v>534</v>
      </c>
      <c r="B9" s="7" t="n">
        <v>68.5</v>
      </c>
      <c r="C9" s="7" t="n">
        <v>65.8</v>
      </c>
    </row>
    <row r="10" spans="1:3">
      <c r="A10" s="4" t="s">
        <v>536</v>
      </c>
    </row>
    <row r="11" spans="1:3">
      <c r="A11" s="3" t="s">
        <v>533</v>
      </c>
    </row>
    <row r="12" spans="1:3">
      <c r="A12" s="4" t="s">
        <v>534</v>
      </c>
      <c r="B12" s="7" t="n">
        <v>-4.3</v>
      </c>
      <c r="C12" s="7" t="n">
        <v>-5.6</v>
      </c>
    </row>
    <row r="13" spans="1:3">
      <c r="A13" s="4" t="s">
        <v>537</v>
      </c>
    </row>
    <row r="14" spans="1:3">
      <c r="A14" s="3" t="s">
        <v>533</v>
      </c>
    </row>
    <row r="15" spans="1:3">
      <c r="A15" s="4" t="s">
        <v>534</v>
      </c>
      <c r="B15" s="7" t="n">
        <v>-0.6</v>
      </c>
      <c r="C15" s="7" t="n">
        <v>-0.8</v>
      </c>
    </row>
    <row r="16" spans="1:3">
      <c r="A16" s="4" t="s">
        <v>538</v>
      </c>
    </row>
    <row r="17" spans="1:3">
      <c r="A17" s="3" t="s">
        <v>533</v>
      </c>
    </row>
    <row r="18" spans="1:3">
      <c r="A18" s="4" t="s">
        <v>534</v>
      </c>
      <c r="B18" s="6" t="n">
        <v>51.6</v>
      </c>
      <c r="C18" s="6" t="n">
        <v>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6"/>
    <col customWidth="1" max="7" min="7" width="15"/>
    <col customWidth="1" max="8" min="8" width="80"/>
    <col customWidth="1" max="9" min="9" width="14"/>
    <col customWidth="1" max="10" min="10" width="14"/>
    <col customWidth="1" max="11" min="11" width="14"/>
  </cols>
  <sheetData>
    <row r="1" spans="1:11">
      <c r="A1" s="1" t="s">
        <v>539</v>
      </c>
      <c r="C1" s="2" t="s">
        <v>540</v>
      </c>
      <c r="D1" s="2" t="s">
        <v>541</v>
      </c>
      <c r="E1" s="2" t="s">
        <v>542</v>
      </c>
      <c r="F1" s="2" t="s">
        <v>543</v>
      </c>
      <c r="G1" s="2" t="s">
        <v>544</v>
      </c>
      <c r="H1" s="2" t="s">
        <v>2</v>
      </c>
      <c r="I1" s="2" t="s">
        <v>33</v>
      </c>
      <c r="J1" s="2" t="s">
        <v>87</v>
      </c>
      <c r="K1" s="2" t="s">
        <v>545</v>
      </c>
    </row>
    <row r="2" spans="1:11">
      <c r="A2" s="3" t="s">
        <v>546</v>
      </c>
    </row>
    <row r="3" spans="1:11">
      <c r="A3" s="4" t="s">
        <v>448</v>
      </c>
      <c r="H3" s="6" t="n">
        <v>7.5</v>
      </c>
      <c r="I3" s="6" t="n">
        <v>8.1</v>
      </c>
    </row>
    <row r="4" spans="1:11">
      <c r="A4" s="4" t="s">
        <v>547</v>
      </c>
      <c r="H4" s="7" t="n">
        <v>3727.5</v>
      </c>
      <c r="I4" s="7" t="n">
        <v>3718.1</v>
      </c>
    </row>
    <row r="5" spans="1:11">
      <c r="A5" s="4" t="s">
        <v>548</v>
      </c>
      <c r="H5" s="7" t="n">
        <v>-19.1</v>
      </c>
      <c r="I5" s="7" t="n">
        <v>-22.5</v>
      </c>
    </row>
    <row r="6" spans="1:11">
      <c r="A6" s="4" t="s">
        <v>449</v>
      </c>
      <c r="H6" s="7" t="n">
        <v>-7.1</v>
      </c>
      <c r="I6" s="7" t="n">
        <v>-8.800000000000001</v>
      </c>
    </row>
    <row r="7" spans="1:11">
      <c r="A7" s="4" t="s">
        <v>549</v>
      </c>
      <c r="H7" s="7" t="n">
        <v>3701.3</v>
      </c>
      <c r="I7" s="7" t="n">
        <v>3686.8</v>
      </c>
    </row>
    <row r="8" spans="1:11">
      <c r="A8" s="3" t="s">
        <v>550</v>
      </c>
    </row>
    <row r="9" spans="1:11">
      <c r="A9" s="4" t="s">
        <v>551</v>
      </c>
      <c r="H9" s="5" t="n">
        <v>185</v>
      </c>
      <c r="I9" s="8" t="n">
        <v>575</v>
      </c>
      <c r="J9" s="8" t="n">
        <v>250</v>
      </c>
    </row>
    <row r="10" spans="1:11">
      <c r="A10" s="4" t="s">
        <v>552</v>
      </c>
    </row>
    <row r="11" spans="1:11">
      <c r="A11" s="3" t="s">
        <v>550</v>
      </c>
    </row>
    <row r="12" spans="1:11">
      <c r="A12" s="5" t="n">
        <v>2019</v>
      </c>
      <c r="H12" s="5" t="n">
        <v>350</v>
      </c>
    </row>
    <row r="13" spans="1:11">
      <c r="A13" s="5" t="n">
        <v>2020</v>
      </c>
      <c r="H13" s="5" t="n">
        <v>0</v>
      </c>
    </row>
    <row r="14" spans="1:11">
      <c r="A14" s="5" t="n">
        <v>2021</v>
      </c>
      <c r="H14" s="5" t="n">
        <v>440</v>
      </c>
    </row>
    <row r="15" spans="1:11">
      <c r="A15" s="5" t="n">
        <v>2022</v>
      </c>
      <c r="H15" s="5" t="n">
        <v>880</v>
      </c>
    </row>
    <row r="16" spans="1:11">
      <c r="A16" s="5" t="n">
        <v>2023</v>
      </c>
      <c r="H16" s="5" t="n">
        <v>300</v>
      </c>
    </row>
    <row r="17" spans="1:11">
      <c r="A17" s="4" t="s">
        <v>434</v>
      </c>
      <c r="H17" s="5" t="n">
        <v>1750</v>
      </c>
    </row>
    <row r="18" spans="1:11">
      <c r="A18" s="4" t="s">
        <v>553</v>
      </c>
      <c r="H18" s="5" t="n">
        <v>3720</v>
      </c>
    </row>
    <row r="19" spans="1:11">
      <c r="A19" s="4" t="s">
        <v>554</v>
      </c>
      <c r="H19" s="8" t="n">
        <v>350</v>
      </c>
    </row>
    <row r="20" spans="1:11">
      <c r="A20" s="4" t="s">
        <v>555</v>
      </c>
      <c r="H20" s="4" t="s">
        <v>556</v>
      </c>
    </row>
    <row r="21" spans="1:11">
      <c r="A21" s="4" t="s">
        <v>557</v>
      </c>
      <c r="H21" s="4" t="s">
        <v>558</v>
      </c>
      <c r="I21" s="4" t="s">
        <v>559</v>
      </c>
    </row>
    <row r="22" spans="1:11">
      <c r="A22" s="4" t="s">
        <v>560</v>
      </c>
      <c r="H22" s="4" t="s">
        <v>335</v>
      </c>
    </row>
    <row r="23" spans="1:11">
      <c r="A23" s="4" t="s">
        <v>561</v>
      </c>
      <c r="H23" s="4" t="s">
        <v>562</v>
      </c>
    </row>
    <row r="24" spans="1:11">
      <c r="A24" s="4" t="s">
        <v>563</v>
      </c>
      <c r="H24" s="4" t="s">
        <v>564</v>
      </c>
    </row>
    <row r="25" spans="1:11">
      <c r="A25" s="4" t="s">
        <v>565</v>
      </c>
      <c r="H25" s="4" t="s">
        <v>566</v>
      </c>
    </row>
    <row r="26" spans="1:11">
      <c r="A26" s="4" t="s">
        <v>567</v>
      </c>
    </row>
    <row r="27" spans="1:11">
      <c r="A27" s="3" t="s">
        <v>550</v>
      </c>
    </row>
    <row r="28" spans="1:11">
      <c r="A28" s="4" t="s">
        <v>553</v>
      </c>
      <c r="H28" s="8" t="n">
        <v>0</v>
      </c>
      <c r="I28" s="8" t="n">
        <v>185</v>
      </c>
    </row>
    <row r="29" spans="1:11">
      <c r="A29" s="4" t="s">
        <v>568</v>
      </c>
      <c r="H29" s="4" t="s">
        <v>569</v>
      </c>
    </row>
    <row r="30" spans="1:11">
      <c r="A30" s="4" t="s">
        <v>570</v>
      </c>
    </row>
    <row r="31" spans="1:11">
      <c r="A31" s="3" t="s">
        <v>550</v>
      </c>
    </row>
    <row r="32" spans="1:11">
      <c r="A32" s="4" t="s">
        <v>553</v>
      </c>
      <c r="H32" s="8" t="n">
        <v>350</v>
      </c>
      <c r="I32" s="5" t="n">
        <v>350</v>
      </c>
    </row>
    <row r="33" spans="1:11">
      <c r="A33" s="4" t="s">
        <v>568</v>
      </c>
      <c r="H33" s="4" t="s">
        <v>571</v>
      </c>
    </row>
    <row r="34" spans="1:11">
      <c r="A34" s="4" t="s">
        <v>572</v>
      </c>
    </row>
    <row r="35" spans="1:11">
      <c r="A35" s="3" t="s">
        <v>550</v>
      </c>
    </row>
    <row r="36" spans="1:11">
      <c r="A36" s="4" t="s">
        <v>553</v>
      </c>
      <c r="H36" s="8" t="n">
        <v>300</v>
      </c>
      <c r="I36" s="5" t="n">
        <v>300</v>
      </c>
    </row>
    <row r="37" spans="1:11">
      <c r="A37" s="4" t="s">
        <v>568</v>
      </c>
      <c r="H37" s="4" t="s">
        <v>573</v>
      </c>
    </row>
    <row r="38" spans="1:11">
      <c r="A38" s="4" t="s">
        <v>574</v>
      </c>
    </row>
    <row r="39" spans="1:11">
      <c r="A39" s="3" t="s">
        <v>550</v>
      </c>
    </row>
    <row r="40" spans="1:11">
      <c r="A40" s="4" t="s">
        <v>553</v>
      </c>
      <c r="H40" s="8" t="n">
        <v>600</v>
      </c>
      <c r="I40" s="5" t="n">
        <v>600</v>
      </c>
    </row>
    <row r="41" spans="1:11">
      <c r="A41" s="4" t="s">
        <v>568</v>
      </c>
      <c r="H41" s="4" t="s">
        <v>575</v>
      </c>
    </row>
    <row r="42" spans="1:11">
      <c r="A42" s="4" t="s">
        <v>576</v>
      </c>
    </row>
    <row r="43" spans="1:11">
      <c r="A43" s="3" t="s">
        <v>550</v>
      </c>
    </row>
    <row r="44" spans="1:11">
      <c r="A44" s="4" t="s">
        <v>553</v>
      </c>
      <c r="H44" s="8" t="n">
        <v>550</v>
      </c>
      <c r="I44" s="5" t="n">
        <v>550</v>
      </c>
    </row>
    <row r="45" spans="1:11">
      <c r="A45" s="4" t="s">
        <v>577</v>
      </c>
      <c r="G45" s="4" t="s">
        <v>578</v>
      </c>
    </row>
    <row r="46" spans="1:11">
      <c r="A46" s="4" t="s">
        <v>579</v>
      </c>
      <c r="G46" s="8" t="n">
        <v>550</v>
      </c>
    </row>
    <row r="47" spans="1:11">
      <c r="A47" s="4" t="s">
        <v>580</v>
      </c>
      <c r="G47" s="7" t="n">
        <v>10.9</v>
      </c>
    </row>
    <row r="48" spans="1:11">
      <c r="A48" s="4" t="s">
        <v>581</v>
      </c>
      <c r="B48" s="4" t="s">
        <v>400</v>
      </c>
      <c r="G48" s="6" t="n">
        <v>539.1</v>
      </c>
    </row>
    <row r="49" spans="1:11">
      <c r="A49" s="4" t="s">
        <v>568</v>
      </c>
      <c r="G49" s="4" t="s">
        <v>582</v>
      </c>
      <c r="H49" s="4" t="s">
        <v>582</v>
      </c>
    </row>
    <row r="50" spans="1:11">
      <c r="A50" s="4" t="s">
        <v>583</v>
      </c>
      <c r="G50" s="4" t="s">
        <v>584</v>
      </c>
    </row>
    <row r="51" spans="1:11">
      <c r="A51" s="4" t="s">
        <v>585</v>
      </c>
    </row>
    <row r="52" spans="1:11">
      <c r="A52" s="3" t="s">
        <v>550</v>
      </c>
    </row>
    <row r="53" spans="1:11">
      <c r="A53" s="4" t="s">
        <v>553</v>
      </c>
      <c r="H53" s="8" t="n">
        <v>500</v>
      </c>
      <c r="I53" s="5" t="n">
        <v>500</v>
      </c>
    </row>
    <row r="54" spans="1:11">
      <c r="A54" s="4" t="s">
        <v>577</v>
      </c>
      <c r="F54" s="4" t="s">
        <v>586</v>
      </c>
    </row>
    <row r="55" spans="1:11">
      <c r="A55" s="4" t="s">
        <v>579</v>
      </c>
      <c r="F55" s="8" t="n">
        <v>500</v>
      </c>
    </row>
    <row r="56" spans="1:11">
      <c r="A56" s="4" t="s">
        <v>580</v>
      </c>
      <c r="F56" s="5" t="n">
        <v>6</v>
      </c>
    </row>
    <row r="57" spans="1:11">
      <c r="A57" s="4" t="s">
        <v>581</v>
      </c>
      <c r="B57" s="4" t="s">
        <v>402</v>
      </c>
      <c r="F57" s="8" t="n">
        <v>494</v>
      </c>
    </row>
    <row r="58" spans="1:11">
      <c r="A58" s="4" t="s">
        <v>568</v>
      </c>
      <c r="F58" s="4" t="s">
        <v>587</v>
      </c>
      <c r="H58" s="4" t="s">
        <v>587</v>
      </c>
    </row>
    <row r="59" spans="1:11">
      <c r="A59" s="4" t="s">
        <v>583</v>
      </c>
      <c r="F59" s="4" t="s">
        <v>588</v>
      </c>
    </row>
    <row r="60" spans="1:11">
      <c r="A60" s="4" t="s">
        <v>589</v>
      </c>
    </row>
    <row r="61" spans="1:11">
      <c r="A61" s="3" t="s">
        <v>550</v>
      </c>
    </row>
    <row r="62" spans="1:11">
      <c r="A62" s="4" t="s">
        <v>553</v>
      </c>
      <c r="H62" s="8" t="n">
        <v>300</v>
      </c>
      <c r="I62" s="5" t="n">
        <v>300</v>
      </c>
    </row>
    <row r="63" spans="1:11">
      <c r="A63" s="4" t="s">
        <v>568</v>
      </c>
      <c r="H63" s="4" t="s">
        <v>590</v>
      </c>
    </row>
    <row r="64" spans="1:11">
      <c r="A64" s="4" t="s">
        <v>591</v>
      </c>
    </row>
    <row r="65" spans="1:11">
      <c r="A65" s="3" t="s">
        <v>550</v>
      </c>
    </row>
    <row r="66" spans="1:11">
      <c r="A66" s="4" t="s">
        <v>553</v>
      </c>
      <c r="H66" s="8" t="n">
        <v>440</v>
      </c>
      <c r="I66" s="5" t="n">
        <v>440</v>
      </c>
    </row>
    <row r="67" spans="1:11">
      <c r="A67" s="4" t="s">
        <v>568</v>
      </c>
      <c r="H67" s="4" t="s">
        <v>592</v>
      </c>
    </row>
    <row r="68" spans="1:11">
      <c r="A68" s="4" t="s">
        <v>593</v>
      </c>
    </row>
    <row r="69" spans="1:11">
      <c r="A69" s="3" t="s">
        <v>550</v>
      </c>
    </row>
    <row r="70" spans="1:11">
      <c r="A70" s="4" t="s">
        <v>553</v>
      </c>
      <c r="H70" s="8" t="n">
        <v>100</v>
      </c>
      <c r="I70" s="5" t="n">
        <v>100</v>
      </c>
    </row>
    <row r="71" spans="1:11">
      <c r="A71" s="4" t="s">
        <v>568</v>
      </c>
      <c r="H71" s="4" t="s">
        <v>594</v>
      </c>
    </row>
    <row r="72" spans="1:11">
      <c r="A72" s="4" t="s">
        <v>595</v>
      </c>
    </row>
    <row r="73" spans="1:11">
      <c r="A73" s="3" t="s">
        <v>550</v>
      </c>
    </row>
    <row r="74" spans="1:11">
      <c r="A74" s="4" t="s">
        <v>553</v>
      </c>
      <c r="H74" s="8" t="n">
        <v>3140</v>
      </c>
      <c r="I74" s="8" t="n">
        <v>3325</v>
      </c>
    </row>
    <row r="75" spans="1:11">
      <c r="A75" s="4" t="s">
        <v>596</v>
      </c>
    </row>
    <row r="76" spans="1:11">
      <c r="A76" s="3" t="s">
        <v>550</v>
      </c>
    </row>
    <row r="77" spans="1:11">
      <c r="A77" s="4" t="s">
        <v>568</v>
      </c>
      <c r="E77" s="4" t="s">
        <v>597</v>
      </c>
    </row>
    <row r="78" spans="1:11">
      <c r="A78" s="4" t="s">
        <v>551</v>
      </c>
      <c r="E78" s="8" t="n">
        <v>275</v>
      </c>
    </row>
    <row r="79" spans="1:11">
      <c r="A79" s="4" t="s">
        <v>598</v>
      </c>
    </row>
    <row r="80" spans="1:11">
      <c r="A80" s="3" t="s">
        <v>550</v>
      </c>
    </row>
    <row r="81" spans="1:11">
      <c r="A81" s="4" t="s">
        <v>568</v>
      </c>
      <c r="D81" s="4" t="s">
        <v>599</v>
      </c>
    </row>
    <row r="82" spans="1:11">
      <c r="A82" s="4" t="s">
        <v>551</v>
      </c>
      <c r="D82" s="8" t="n">
        <v>250</v>
      </c>
    </row>
    <row r="83" spans="1:11">
      <c r="A83" s="4" t="s">
        <v>600</v>
      </c>
    </row>
    <row r="84" spans="1:11">
      <c r="A84" s="3" t="s">
        <v>550</v>
      </c>
    </row>
    <row r="85" spans="1:11">
      <c r="A85" s="4" t="s">
        <v>568</v>
      </c>
      <c r="C85" s="4" t="s">
        <v>601</v>
      </c>
    </row>
    <row r="86" spans="1:11">
      <c r="A86" s="4" t="s">
        <v>551</v>
      </c>
      <c r="C86" s="8" t="n">
        <v>300</v>
      </c>
    </row>
    <row r="87" spans="1:11">
      <c r="A87" s="4" t="s">
        <v>602</v>
      </c>
    </row>
    <row r="88" spans="1:11">
      <c r="A88" s="3" t="s">
        <v>550</v>
      </c>
    </row>
    <row r="89" spans="1:11">
      <c r="A89" s="4" t="s">
        <v>557</v>
      </c>
      <c r="H89" s="4" t="s">
        <v>603</v>
      </c>
      <c r="I89" s="4" t="s">
        <v>604</v>
      </c>
    </row>
    <row r="90" spans="1:11">
      <c r="A90" s="3" t="s">
        <v>605</v>
      </c>
    </row>
    <row r="91" spans="1:11">
      <c r="A91" s="4" t="s">
        <v>606</v>
      </c>
      <c r="H91" s="4" t="s">
        <v>607</v>
      </c>
    </row>
    <row r="92" spans="1:11">
      <c r="A92" s="4" t="s">
        <v>608</v>
      </c>
      <c r="H92" s="4" t="s">
        <v>609</v>
      </c>
    </row>
    <row r="93" spans="1:11">
      <c r="A93" s="4" t="s">
        <v>610</v>
      </c>
      <c r="H93" s="8" t="n">
        <v>100</v>
      </c>
    </row>
    <row r="94" spans="1:11">
      <c r="A94" s="4" t="s">
        <v>611</v>
      </c>
      <c r="H94" s="8" t="n">
        <v>580</v>
      </c>
      <c r="I94" s="8" t="n">
        <v>385</v>
      </c>
    </row>
    <row r="95" spans="1:11">
      <c r="A95" s="4" t="s">
        <v>612</v>
      </c>
      <c r="H95" s="4" t="s">
        <v>613</v>
      </c>
    </row>
    <row r="96" spans="1:11">
      <c r="A96" s="4" t="s">
        <v>614</v>
      </c>
      <c r="H96" s="4" t="s">
        <v>615</v>
      </c>
    </row>
    <row r="97" spans="1:11">
      <c r="A97" s="4" t="s">
        <v>616</v>
      </c>
    </row>
    <row r="98" spans="1:11">
      <c r="A98" s="3" t="s">
        <v>605</v>
      </c>
    </row>
    <row r="99" spans="1:11">
      <c r="A99" s="4" t="s">
        <v>611</v>
      </c>
      <c r="K99" s="8" t="n">
        <v>630</v>
      </c>
    </row>
    <row r="100" spans="1:11">
      <c r="A100" s="4" t="s">
        <v>617</v>
      </c>
      <c r="K100" s="8" t="n">
        <v>870</v>
      </c>
    </row>
    <row r="101" spans="1:11">
      <c r="A101" s="4" t="s">
        <v>618</v>
      </c>
    </row>
    <row r="102" spans="1:11">
      <c r="A102" s="3" t="s">
        <v>605</v>
      </c>
    </row>
    <row r="103" spans="1:11">
      <c r="A103" s="4" t="s">
        <v>619</v>
      </c>
      <c r="H103" s="4" t="s">
        <v>620</v>
      </c>
    </row>
    <row r="104" spans="1:11">
      <c r="A104" s="4" t="s">
        <v>621</v>
      </c>
    </row>
    <row r="105" spans="1:11">
      <c r="A105" s="3" t="s">
        <v>605</v>
      </c>
    </row>
    <row r="106" spans="1:11">
      <c r="A106" s="4" t="s">
        <v>619</v>
      </c>
      <c r="H106" s="4" t="s">
        <v>622</v>
      </c>
    </row>
    <row r="107" spans="1:11">
      <c r="A107" s="4" t="s">
        <v>623</v>
      </c>
    </row>
    <row r="108" spans="1:11">
      <c r="A108" s="3" t="s">
        <v>605</v>
      </c>
    </row>
    <row r="109" spans="1:11">
      <c r="A109" s="4" t="s">
        <v>624</v>
      </c>
      <c r="H109" s="4" t="s">
        <v>625</v>
      </c>
    </row>
    <row r="110" spans="1:11">
      <c r="A110" s="4" t="s">
        <v>626</v>
      </c>
    </row>
    <row r="111" spans="1:11">
      <c r="A111" s="3" t="s">
        <v>605</v>
      </c>
    </row>
    <row r="112" spans="1:11">
      <c r="A112" s="4" t="s">
        <v>627</v>
      </c>
      <c r="H112" s="4" t="s">
        <v>628</v>
      </c>
    </row>
    <row r="113" spans="1:11">
      <c r="A113" s="4" t="s">
        <v>629</v>
      </c>
    </row>
    <row r="114" spans="1:11">
      <c r="A114" s="3" t="s">
        <v>605</v>
      </c>
    </row>
    <row r="115" spans="1:11">
      <c r="A115" s="4" t="s">
        <v>627</v>
      </c>
      <c r="H115" s="4" t="s">
        <v>630</v>
      </c>
    </row>
    <row r="116" spans="1:11">
      <c r="A116" s="4" t="s">
        <v>631</v>
      </c>
    </row>
    <row r="117" spans="1:11">
      <c r="A117" s="3" t="s">
        <v>605</v>
      </c>
    </row>
    <row r="118" spans="1:11">
      <c r="A118" s="4" t="s">
        <v>624</v>
      </c>
      <c r="H118" s="4" t="s">
        <v>632</v>
      </c>
    </row>
    <row r="119" spans="1:11">
      <c r="A119" s="4" t="s">
        <v>633</v>
      </c>
    </row>
    <row r="120" spans="1:11">
      <c r="A120" s="3" t="s">
        <v>605</v>
      </c>
    </row>
    <row r="121" spans="1:11">
      <c r="A121" s="4" t="s">
        <v>624</v>
      </c>
      <c r="H121" s="4" t="s">
        <v>634</v>
      </c>
    </row>
    <row r="122" spans="1:11">
      <c r="A122" s="4" t="s">
        <v>627</v>
      </c>
      <c r="H122" s="4" t="s">
        <v>635</v>
      </c>
    </row>
    <row r="123" spans="1:11">
      <c r="A123" s="4" t="s">
        <v>636</v>
      </c>
    </row>
    <row r="124" spans="1:11">
      <c r="A124" s="3" t="s">
        <v>605</v>
      </c>
    </row>
    <row r="125" spans="1:11">
      <c r="A125" s="4" t="s">
        <v>624</v>
      </c>
      <c r="H125" s="4" t="s">
        <v>637</v>
      </c>
    </row>
    <row r="126" spans="1:11">
      <c r="A126" s="4" t="s">
        <v>627</v>
      </c>
      <c r="H126" s="4" t="s">
        <v>638</v>
      </c>
    </row>
    <row r="127" spans="1:11">
      <c r="A127" s="4" t="s">
        <v>639</v>
      </c>
    </row>
    <row r="128" spans="1:11">
      <c r="A128" s="3" t="s">
        <v>605</v>
      </c>
    </row>
    <row r="129" spans="1:11">
      <c r="A129" s="4" t="s">
        <v>624</v>
      </c>
      <c r="H129" s="4" t="s">
        <v>640</v>
      </c>
    </row>
    <row r="130" spans="1:11">
      <c r="A130" s="4" t="s">
        <v>641</v>
      </c>
    </row>
    <row r="131" spans="1:11">
      <c r="A131" s="3" t="s">
        <v>605</v>
      </c>
    </row>
    <row r="132" spans="1:11">
      <c r="A132" s="4" t="s">
        <v>627</v>
      </c>
      <c r="H132" s="4" t="s">
        <v>638</v>
      </c>
    </row>
    <row r="133" spans="1:11">
      <c r="A133" s="4" t="s">
        <v>642</v>
      </c>
    </row>
    <row r="134" spans="1:11">
      <c r="A134" s="3" t="s">
        <v>605</v>
      </c>
    </row>
    <row r="135" spans="1:11">
      <c r="A135" s="4" t="s">
        <v>627</v>
      </c>
      <c r="H135" s="4" t="s">
        <v>643</v>
      </c>
    </row>
    <row r="136" spans="1:11">
      <c r="A136" s="4" t="s">
        <v>644</v>
      </c>
    </row>
    <row r="137" spans="1:11">
      <c r="A137" s="3" t="s">
        <v>550</v>
      </c>
    </row>
    <row r="138" spans="1:11">
      <c r="A138" s="4" t="s">
        <v>553</v>
      </c>
      <c r="H138" s="8" t="n">
        <v>285</v>
      </c>
      <c r="I138" s="5" t="n">
        <v>285</v>
      </c>
    </row>
    <row r="139" spans="1:11">
      <c r="A139" s="4" t="s">
        <v>645</v>
      </c>
    </row>
    <row r="140" spans="1:11">
      <c r="A140" s="3" t="s">
        <v>550</v>
      </c>
    </row>
    <row r="141" spans="1:11">
      <c r="A141" s="4" t="s">
        <v>553</v>
      </c>
      <c r="H141" s="5" t="n">
        <v>295</v>
      </c>
      <c r="I141" s="5" t="n">
        <v>100</v>
      </c>
    </row>
    <row r="142" spans="1:11">
      <c r="A142" s="4" t="s">
        <v>646</v>
      </c>
    </row>
    <row r="143" spans="1:11">
      <c r="A143" s="3" t="s">
        <v>605</v>
      </c>
    </row>
    <row r="144" spans="1:11">
      <c r="A144" s="4" t="s">
        <v>647</v>
      </c>
      <c r="H144" s="5" t="n">
        <v>1500</v>
      </c>
    </row>
    <row r="145" spans="1:11">
      <c r="A145" s="4" t="s">
        <v>648</v>
      </c>
    </row>
    <row r="146" spans="1:11">
      <c r="A146" s="3" t="s">
        <v>605</v>
      </c>
    </row>
    <row r="147" spans="1:11">
      <c r="A147" s="4" t="s">
        <v>647</v>
      </c>
      <c r="H147" s="8" t="n">
        <v>1475</v>
      </c>
    </row>
    <row r="148" spans="1:11">
      <c r="A148" s="4" t="s">
        <v>649</v>
      </c>
      <c r="H148" s="4" t="s">
        <v>650</v>
      </c>
    </row>
    <row r="149" spans="1:11">
      <c r="A149" s="4" t="s">
        <v>651</v>
      </c>
    </row>
    <row r="150" spans="1:11">
      <c r="A150" s="3" t="s">
        <v>546</v>
      </c>
    </row>
    <row r="151" spans="1:11">
      <c r="A151" s="4" t="s">
        <v>448</v>
      </c>
      <c r="H151" s="6" t="n">
        <v>7.5</v>
      </c>
      <c r="I151" s="6" t="n">
        <v>8.1</v>
      </c>
    </row>
    <row r="152" spans="1:11">
      <c r="A152" s="4" t="s">
        <v>652</v>
      </c>
    </row>
    <row r="153" spans="1:11">
      <c r="A153" s="3" t="s">
        <v>550</v>
      </c>
    </row>
    <row r="154" spans="1:11">
      <c r="A154" s="4" t="s">
        <v>653</v>
      </c>
      <c r="H154" s="8" t="n">
        <v>300</v>
      </c>
    </row>
    <row r="155" spans="1:11">
      <c r="A155" s="4" t="s">
        <v>654</v>
      </c>
      <c r="H155" s="4" t="s">
        <v>655</v>
      </c>
    </row>
    <row r="156" spans="1:11">
      <c r="A156" s="4" t="s">
        <v>652</v>
      </c>
      <c r="H156" s="8" t="n">
        <v>0</v>
      </c>
    </row>
    <row r="157" spans="1:11"/>
    <row r="158" spans="1:11">
      <c r="A158" s="4" t="s">
        <v>400</v>
      </c>
      <c r="B158" s="4" t="s">
        <v>656</v>
      </c>
    </row>
    <row r="159" spans="1:11">
      <c r="A159" s="4" t="s">
        <v>402</v>
      </c>
      <c r="B159" s="4" t="s">
        <v>657</v>
      </c>
    </row>
  </sheetData>
  <mergeCells count="4">
    <mergeCell ref="A1:B1"/>
    <mergeCell ref="A157:J157"/>
    <mergeCell ref="B158:J158"/>
    <mergeCell ref="B159:J15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8</v>
      </c>
      <c r="B1" s="2" t="s">
        <v>1</v>
      </c>
    </row>
    <row r="2" spans="1:5">
      <c r="B2" s="2" t="s">
        <v>2</v>
      </c>
      <c r="C2" s="2" t="s">
        <v>33</v>
      </c>
      <c r="D2" s="2" t="s">
        <v>87</v>
      </c>
      <c r="E2" s="2" t="s">
        <v>659</v>
      </c>
    </row>
    <row r="3" spans="1:5">
      <c r="A3" s="3" t="s">
        <v>660</v>
      </c>
    </row>
    <row r="4" spans="1:5">
      <c r="A4" s="4" t="s">
        <v>661</v>
      </c>
      <c r="B4" s="6" t="n">
        <v>7.5</v>
      </c>
      <c r="C4" s="6" t="n">
        <v>8.1</v>
      </c>
    </row>
    <row r="5" spans="1:5">
      <c r="A5" s="4" t="s">
        <v>662</v>
      </c>
    </row>
    <row r="6" spans="1:5">
      <c r="A6" s="3" t="s">
        <v>660</v>
      </c>
    </row>
    <row r="7" spans="1:5">
      <c r="A7" s="4" t="s">
        <v>663</v>
      </c>
      <c r="E7" s="6" t="n">
        <v>10.5</v>
      </c>
    </row>
    <row r="8" spans="1:5">
      <c r="A8" s="4" t="s">
        <v>664</v>
      </c>
      <c r="B8" s="4" t="s">
        <v>665</v>
      </c>
    </row>
    <row r="9" spans="1:5">
      <c r="A9" s="5" t="n">
        <v>2019</v>
      </c>
      <c r="B9" s="6" t="n">
        <v>1.1</v>
      </c>
    </row>
    <row r="10" spans="1:5">
      <c r="A10" s="5" t="n">
        <v>2020</v>
      </c>
      <c r="B10" s="7" t="n">
        <v>1.1</v>
      </c>
    </row>
    <row r="11" spans="1:5">
      <c r="A11" s="5" t="n">
        <v>2021</v>
      </c>
      <c r="B11" s="7" t="n">
        <v>1.1</v>
      </c>
    </row>
    <row r="12" spans="1:5">
      <c r="A12" s="5" t="n">
        <v>2022</v>
      </c>
      <c r="B12" s="7" t="n">
        <v>1.1</v>
      </c>
    </row>
    <row r="13" spans="1:5">
      <c r="A13" s="5" t="n">
        <v>2023</v>
      </c>
      <c r="B13" s="7" t="n">
        <v>1.1</v>
      </c>
    </row>
    <row r="14" spans="1:5">
      <c r="A14" s="4" t="s">
        <v>434</v>
      </c>
      <c r="B14" s="7" t="n">
        <v>5.1</v>
      </c>
    </row>
    <row r="15" spans="1:5">
      <c r="A15" s="4" t="s">
        <v>666</v>
      </c>
      <c r="B15" s="7" t="n">
        <v>2.5</v>
      </c>
    </row>
    <row r="16" spans="1:5">
      <c r="A16" s="4" t="s">
        <v>667</v>
      </c>
      <c r="B16" s="7" t="n">
        <v>8.1</v>
      </c>
    </row>
    <row r="17" spans="1:5">
      <c r="A17" s="4" t="s">
        <v>668</v>
      </c>
      <c r="B17" s="7" t="n">
        <v>0.6</v>
      </c>
    </row>
    <row r="18" spans="1:5">
      <c r="A18" s="4" t="s">
        <v>661</v>
      </c>
      <c r="B18" s="7" t="n">
        <v>7.5</v>
      </c>
    </row>
    <row r="19" spans="1:5">
      <c r="A19" s="4" t="s">
        <v>669</v>
      </c>
      <c r="B19" s="7" t="n">
        <v>0.7</v>
      </c>
      <c r="C19" s="7" t="n">
        <v>0.7</v>
      </c>
      <c r="D19" s="6" t="n">
        <v>0.7</v>
      </c>
    </row>
    <row r="20" spans="1:5">
      <c r="A20" s="4" t="s">
        <v>670</v>
      </c>
      <c r="B20" s="7" t="n">
        <v>10.5</v>
      </c>
      <c r="C20" s="7" t="n">
        <v>10.5</v>
      </c>
    </row>
    <row r="21" spans="1:5">
      <c r="A21" s="4" t="s">
        <v>671</v>
      </c>
      <c r="B21" s="6" t="n">
        <v>3.8</v>
      </c>
      <c r="C21" s="6" t="n">
        <v>3.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33</v>
      </c>
      <c r="C2" s="2" t="s">
        <v>87</v>
      </c>
      <c r="D2" s="2" t="s">
        <v>2</v>
      </c>
    </row>
    <row r="3" spans="1:4">
      <c r="A3" s="3" t="s">
        <v>673</v>
      </c>
    </row>
    <row r="4" spans="1:4">
      <c r="A4" s="4" t="s">
        <v>674</v>
      </c>
      <c r="B4" s="5" t="n">
        <v>250300000</v>
      </c>
      <c r="D4" s="5" t="n">
        <v>0</v>
      </c>
    </row>
    <row r="5" spans="1:4">
      <c r="A5" s="4" t="s">
        <v>675</v>
      </c>
      <c r="D5" s="5" t="n">
        <v>27900000</v>
      </c>
    </row>
    <row r="6" spans="1:4">
      <c r="A6" s="4" t="s">
        <v>676</v>
      </c>
      <c r="D6" s="10" t="n">
        <v>0.914</v>
      </c>
    </row>
    <row r="7" spans="1:4">
      <c r="A7" s="4" t="s">
        <v>677</v>
      </c>
      <c r="B7" s="8" t="n">
        <v>16</v>
      </c>
      <c r="D7" s="8" t="n">
        <v>0</v>
      </c>
    </row>
    <row r="8" spans="1:4">
      <c r="A8" s="4" t="s">
        <v>678</v>
      </c>
    </row>
    <row r="9" spans="1:4">
      <c r="A9" s="3" t="s">
        <v>673</v>
      </c>
    </row>
    <row r="10" spans="1:4">
      <c r="A10" s="4" t="s">
        <v>679</v>
      </c>
      <c r="B10" s="5" t="n">
        <v>0</v>
      </c>
      <c r="C1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680</v>
      </c>
      <c r="B1" s="2" t="s">
        <v>338</v>
      </c>
      <c r="N1" s="2" t="s">
        <v>681</v>
      </c>
      <c r="O1" s="2" t="s">
        <v>1</v>
      </c>
    </row>
    <row r="2" spans="1:17">
      <c r="B2" s="2" t="s">
        <v>2</v>
      </c>
      <c r="C2" s="2" t="s">
        <v>361</v>
      </c>
      <c r="D2" s="2" t="s">
        <v>4</v>
      </c>
      <c r="E2" s="2" t="s">
        <v>362</v>
      </c>
      <c r="F2" s="2" t="s">
        <v>33</v>
      </c>
      <c r="G2" s="2" t="s">
        <v>339</v>
      </c>
      <c r="H2" s="2" t="s">
        <v>340</v>
      </c>
      <c r="I2" s="2" t="s">
        <v>341</v>
      </c>
      <c r="J2" s="2" t="s">
        <v>87</v>
      </c>
      <c r="K2" s="2" t="s">
        <v>682</v>
      </c>
      <c r="L2" s="2" t="s">
        <v>683</v>
      </c>
      <c r="M2" s="2" t="s">
        <v>684</v>
      </c>
      <c r="N2" s="2" t="s">
        <v>2</v>
      </c>
      <c r="O2" s="2" t="s">
        <v>2</v>
      </c>
      <c r="P2" s="2" t="s">
        <v>33</v>
      </c>
      <c r="Q2" s="2" t="s">
        <v>87</v>
      </c>
    </row>
    <row r="3" spans="1:17">
      <c r="A3" s="4" t="s">
        <v>685</v>
      </c>
      <c r="O3" s="6" t="n">
        <v>102.2</v>
      </c>
      <c r="P3" s="6" t="n">
        <v>102.2</v>
      </c>
      <c r="Q3" s="6" t="n">
        <v>102.2</v>
      </c>
    </row>
    <row r="4" spans="1:17">
      <c r="A4" s="4" t="s">
        <v>686</v>
      </c>
      <c r="D4" s="9" t="n">
        <v>0.1</v>
      </c>
      <c r="E4" s="9" t="n">
        <v>0.1</v>
      </c>
      <c r="F4" s="9" t="n">
        <v>0.1</v>
      </c>
      <c r="G4" s="9" t="n">
        <v>0.1</v>
      </c>
      <c r="H4" s="9" t="n">
        <v>0.1</v>
      </c>
      <c r="I4" s="9" t="n">
        <v>0.1</v>
      </c>
      <c r="J4" s="9" t="n">
        <v>0.1</v>
      </c>
      <c r="K4" s="9" t="n">
        <v>0.1</v>
      </c>
      <c r="L4" s="9" t="n">
        <v>0.1</v>
      </c>
      <c r="M4" s="9" t="n">
        <v>0.1</v>
      </c>
      <c r="P4" s="9" t="n">
        <v>0.1</v>
      </c>
      <c r="Q4" s="9" t="n">
        <v>0.1</v>
      </c>
    </row>
    <row r="5" spans="1:17">
      <c r="A5" s="4" t="s">
        <v>687</v>
      </c>
      <c r="D5" s="6" t="n">
        <v>25.1</v>
      </c>
      <c r="E5" s="6" t="n">
        <v>25.1</v>
      </c>
      <c r="F5" s="6" t="n">
        <v>25.1</v>
      </c>
      <c r="G5" s="6" t="n">
        <v>25.1</v>
      </c>
      <c r="H5" s="6" t="n">
        <v>25.1</v>
      </c>
      <c r="I5" s="6" t="n">
        <v>25.1</v>
      </c>
      <c r="J5" s="6" t="n">
        <v>25.1</v>
      </c>
      <c r="K5" s="6" t="n">
        <v>25.1</v>
      </c>
      <c r="L5" s="6" t="n">
        <v>25.1</v>
      </c>
      <c r="M5" s="6" t="n">
        <v>25.1</v>
      </c>
    </row>
    <row r="6" spans="1:17">
      <c r="A6" s="4" t="s">
        <v>688</v>
      </c>
      <c r="D6" s="7" t="n">
        <v>0.5</v>
      </c>
      <c r="E6" s="7" t="n">
        <v>0.5</v>
      </c>
      <c r="F6" s="7" t="n">
        <v>0.5</v>
      </c>
      <c r="G6" s="7" t="n">
        <v>0.5</v>
      </c>
      <c r="H6" s="7" t="n">
        <v>0.5</v>
      </c>
      <c r="I6" s="7" t="n">
        <v>0.5</v>
      </c>
      <c r="J6" s="7" t="n">
        <v>0.5</v>
      </c>
      <c r="K6" s="7" t="n">
        <v>0.5</v>
      </c>
      <c r="L6" s="7" t="n">
        <v>0.5</v>
      </c>
      <c r="M6" s="7" t="n">
        <v>0.5</v>
      </c>
    </row>
    <row r="7" spans="1:17">
      <c r="A7" s="4" t="s">
        <v>689</v>
      </c>
      <c r="B7" s="8" t="n">
        <v>0</v>
      </c>
      <c r="C7" s="8" t="n">
        <v>0</v>
      </c>
      <c r="D7" s="8" t="n">
        <v>0</v>
      </c>
      <c r="E7" s="8" t="n">
        <v>0</v>
      </c>
      <c r="F7" s="8" t="n">
        <v>0</v>
      </c>
      <c r="G7" s="8" t="n">
        <v>0</v>
      </c>
      <c r="H7" s="8" t="n">
        <v>0</v>
      </c>
      <c r="I7" s="8" t="n">
        <v>0</v>
      </c>
      <c r="J7" s="8" t="n">
        <v>0</v>
      </c>
      <c r="K7" s="8" t="n">
        <v>0</v>
      </c>
      <c r="L7" s="8" t="n">
        <v>0</v>
      </c>
      <c r="M7" s="8" t="n">
        <v>0</v>
      </c>
    </row>
    <row r="8" spans="1:17">
      <c r="A8" s="4" t="s">
        <v>690</v>
      </c>
    </row>
    <row r="9" spans="1:17">
      <c r="A9" s="4" t="s">
        <v>685</v>
      </c>
      <c r="N9" s="6" t="n">
        <v>51.1</v>
      </c>
      <c r="O9" s="6" t="n">
        <v>51.1</v>
      </c>
    </row>
  </sheetData>
  <mergeCells count="3">
    <mergeCell ref="A1:A2"/>
    <mergeCell ref="B1:M1"/>
    <mergeCell ref="O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1</v>
      </c>
      <c r="B1" s="2" t="s">
        <v>1</v>
      </c>
    </row>
    <row r="2" spans="1:4">
      <c r="B2" s="2" t="s">
        <v>2</v>
      </c>
      <c r="C2" s="2" t="s">
        <v>33</v>
      </c>
      <c r="D2" s="2" t="s">
        <v>87</v>
      </c>
    </row>
    <row r="3" spans="1:4">
      <c r="A3" s="3" t="s">
        <v>692</v>
      </c>
    </row>
    <row r="4" spans="1:4">
      <c r="A4" s="4" t="s">
        <v>693</v>
      </c>
      <c r="B4" s="6" t="n">
        <v>11.1</v>
      </c>
      <c r="C4" s="8" t="n">
        <v>11</v>
      </c>
      <c r="D4" s="6" t="n">
        <v>10.7</v>
      </c>
    </row>
    <row r="5" spans="1:4">
      <c r="A5" s="4" t="s">
        <v>694</v>
      </c>
    </row>
    <row r="6" spans="1:4">
      <c r="A6" s="3" t="s">
        <v>692</v>
      </c>
    </row>
    <row r="7" spans="1:4">
      <c r="A7" s="4" t="s">
        <v>695</v>
      </c>
      <c r="B7" s="5" t="n">
        <v>3</v>
      </c>
    </row>
    <row r="8" spans="1:4">
      <c r="A8" s="4" t="s">
        <v>696</v>
      </c>
      <c r="B8" s="5" t="n">
        <v>3</v>
      </c>
      <c r="C8" s="5" t="n">
        <v>3</v>
      </c>
    </row>
    <row r="9" spans="1:4">
      <c r="A9" s="4" t="s">
        <v>697</v>
      </c>
      <c r="B9" s="5" t="n">
        <v>3</v>
      </c>
    </row>
    <row r="10" spans="1:4">
      <c r="A10" s="4" t="s">
        <v>698</v>
      </c>
      <c r="B10" s="8" t="n">
        <v>3</v>
      </c>
    </row>
    <row r="11" spans="1:4">
      <c r="A11" s="4" t="s">
        <v>699</v>
      </c>
      <c r="B11" s="4" t="s">
        <v>700</v>
      </c>
    </row>
    <row r="12" spans="1:4">
      <c r="A12" s="4" t="s">
        <v>701</v>
      </c>
      <c r="B12" s="8" t="n">
        <v>3</v>
      </c>
    </row>
    <row r="13" spans="1:4">
      <c r="A13" s="4" t="s">
        <v>702</v>
      </c>
      <c r="B13" s="8" t="n">
        <v>6</v>
      </c>
    </row>
    <row r="14" spans="1:4">
      <c r="A14" s="4" t="s">
        <v>703</v>
      </c>
      <c r="B14" s="4" t="s">
        <v>700</v>
      </c>
    </row>
    <row r="15" spans="1:4">
      <c r="A15" s="4" t="s">
        <v>704</v>
      </c>
      <c r="B15" s="4" t="s">
        <v>705</v>
      </c>
    </row>
    <row r="16" spans="1:4">
      <c r="A16" s="4" t="s">
        <v>706</v>
      </c>
      <c r="B16" s="8" t="n">
        <v>3</v>
      </c>
    </row>
    <row r="17" spans="1:4">
      <c r="A17" s="4" t="s">
        <v>707</v>
      </c>
      <c r="B17" s="5" t="n">
        <v>6</v>
      </c>
    </row>
    <row r="18" spans="1:4">
      <c r="A18" s="4" t="s">
        <v>708</v>
      </c>
    </row>
    <row r="19" spans="1:4">
      <c r="A19" s="3" t="s">
        <v>692</v>
      </c>
    </row>
    <row r="20" spans="1:4">
      <c r="A20" s="4" t="s">
        <v>696</v>
      </c>
      <c r="B20" s="7" t="n">
        <v>0.2</v>
      </c>
      <c r="C20" s="7" t="n">
        <v>0.1</v>
      </c>
    </row>
    <row r="21" spans="1:4">
      <c r="A21" s="4" t="s">
        <v>709</v>
      </c>
    </row>
    <row r="22" spans="1:4">
      <c r="A22" s="3" t="s">
        <v>692</v>
      </c>
    </row>
    <row r="23" spans="1:4">
      <c r="A23" s="4" t="s">
        <v>696</v>
      </c>
      <c r="B23" s="6" t="n">
        <v>0.8</v>
      </c>
      <c r="C23"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87</v>
      </c>
    </row>
    <row r="3" spans="1:4">
      <c r="A3" s="4" t="s">
        <v>711</v>
      </c>
    </row>
    <row r="4" spans="1:4">
      <c r="A4" s="3" t="s">
        <v>712</v>
      </c>
    </row>
    <row r="5" spans="1:4">
      <c r="A5" s="4" t="s">
        <v>713</v>
      </c>
      <c r="B5" s="6" t="n">
        <v>140.7</v>
      </c>
      <c r="C5" s="6" t="n">
        <v>137.7</v>
      </c>
    </row>
    <row r="6" spans="1:4">
      <c r="A6" s="4" t="s">
        <v>714</v>
      </c>
      <c r="B6" s="7" t="n">
        <v>3.3</v>
      </c>
      <c r="C6" s="7" t="n">
        <v>3.5</v>
      </c>
      <c r="D6" s="6" t="n">
        <v>3.6</v>
      </c>
    </row>
    <row r="7" spans="1:4">
      <c r="A7" s="4" t="s">
        <v>715</v>
      </c>
      <c r="B7" s="7" t="n">
        <v>4.5</v>
      </c>
      <c r="C7" s="7" t="n">
        <v>4.4</v>
      </c>
      <c r="D7" s="7" t="n">
        <v>4.4</v>
      </c>
    </row>
    <row r="8" spans="1:4">
      <c r="A8" s="4" t="s">
        <v>716</v>
      </c>
      <c r="B8" s="5" t="n">
        <v>0</v>
      </c>
      <c r="C8" s="5" t="n">
        <v>0</v>
      </c>
    </row>
    <row r="9" spans="1:4">
      <c r="A9" s="4" t="s">
        <v>717</v>
      </c>
      <c r="B9" s="7" t="n">
        <v>-4.6</v>
      </c>
      <c r="C9" s="5" t="n">
        <v>5</v>
      </c>
    </row>
    <row r="10" spans="1:4">
      <c r="A10" s="4" t="s">
        <v>718</v>
      </c>
      <c r="B10" s="7" t="n">
        <v>-0.4</v>
      </c>
      <c r="C10" s="7" t="n">
        <v>-0.4</v>
      </c>
    </row>
    <row r="11" spans="1:4">
      <c r="A11" s="4" t="s">
        <v>719</v>
      </c>
      <c r="B11" s="7" t="n">
        <v>-18.4</v>
      </c>
      <c r="C11" s="7" t="n">
        <v>-9.5</v>
      </c>
    </row>
    <row r="12" spans="1:4">
      <c r="A12" s="4" t="s">
        <v>720</v>
      </c>
      <c r="B12" s="7" t="n">
        <v>125.1</v>
      </c>
      <c r="C12" s="7" t="n">
        <v>140.7</v>
      </c>
      <c r="D12" s="7" t="n">
        <v>137.7</v>
      </c>
    </row>
    <row r="13" spans="1:4">
      <c r="A13" s="3" t="s">
        <v>721</v>
      </c>
    </row>
    <row r="14" spans="1:4">
      <c r="A14" s="4" t="s">
        <v>722</v>
      </c>
      <c r="B14" s="7" t="n">
        <v>118.9</v>
      </c>
      <c r="C14" s="7" t="n">
        <v>115.7</v>
      </c>
    </row>
    <row r="15" spans="1:4">
      <c r="A15" s="4" t="s">
        <v>723</v>
      </c>
      <c r="B15" s="7" t="n">
        <v>-3.6</v>
      </c>
      <c r="C15" s="7" t="n">
        <v>10.1</v>
      </c>
    </row>
    <row r="16" spans="1:4">
      <c r="A16" s="4" t="s">
        <v>718</v>
      </c>
      <c r="B16" s="7" t="n">
        <v>-0.4</v>
      </c>
      <c r="C16" s="7" t="n">
        <v>-0.4</v>
      </c>
    </row>
    <row r="17" spans="1:4">
      <c r="A17" s="4" t="s">
        <v>719</v>
      </c>
      <c r="B17" s="7" t="n">
        <v>-18.4</v>
      </c>
      <c r="C17" s="7" t="n">
        <v>-9.5</v>
      </c>
    </row>
    <row r="18" spans="1:4">
      <c r="A18" s="4" t="s">
        <v>724</v>
      </c>
      <c r="B18" s="7" t="n">
        <v>3.8</v>
      </c>
      <c r="C18" s="5" t="n">
        <v>3</v>
      </c>
    </row>
    <row r="19" spans="1:4">
      <c r="A19" s="4" t="s">
        <v>716</v>
      </c>
      <c r="B19" s="5" t="n">
        <v>0</v>
      </c>
      <c r="C19" s="5" t="n">
        <v>0</v>
      </c>
    </row>
    <row r="20" spans="1:4">
      <c r="A20" s="4" t="s">
        <v>725</v>
      </c>
      <c r="B20" s="7" t="n">
        <v>100.3</v>
      </c>
      <c r="C20" s="7" t="n">
        <v>118.9</v>
      </c>
      <c r="D20" s="7" t="n">
        <v>115.7</v>
      </c>
    </row>
    <row r="21" spans="1:4">
      <c r="A21" s="4" t="s">
        <v>726</v>
      </c>
      <c r="B21" s="7" t="n">
        <v>-24.8</v>
      </c>
      <c r="C21" s="7" t="n">
        <v>-21.8</v>
      </c>
    </row>
    <row r="22" spans="1:4">
      <c r="A22" s="3" t="s">
        <v>727</v>
      </c>
    </row>
    <row r="23" spans="1:4">
      <c r="A23" s="4" t="s">
        <v>728</v>
      </c>
      <c r="B23" s="7" t="n">
        <v>25.8</v>
      </c>
      <c r="C23" s="7" t="n">
        <v>23.7</v>
      </c>
    </row>
    <row r="24" spans="1:4">
      <c r="A24" s="4" t="s">
        <v>708</v>
      </c>
    </row>
    <row r="25" spans="1:4">
      <c r="A25" s="3" t="s">
        <v>712</v>
      </c>
    </row>
    <row r="26" spans="1:4">
      <c r="A26" s="4" t="s">
        <v>713</v>
      </c>
      <c r="B26" s="7" t="n">
        <v>41.4</v>
      </c>
      <c r="C26" s="7" t="n">
        <v>42.1</v>
      </c>
    </row>
    <row r="27" spans="1:4">
      <c r="A27" s="4" t="s">
        <v>714</v>
      </c>
      <c r="B27" s="7" t="n">
        <v>0.1</v>
      </c>
      <c r="C27" s="7" t="n">
        <v>0.1</v>
      </c>
      <c r="D27" s="7" t="n">
        <v>0.3</v>
      </c>
    </row>
    <row r="28" spans="1:4">
      <c r="A28" s="4" t="s">
        <v>715</v>
      </c>
      <c r="B28" s="7" t="n">
        <v>1.5</v>
      </c>
      <c r="C28" s="7" t="n">
        <v>1.6</v>
      </c>
      <c r="D28" s="5" t="n">
        <v>2</v>
      </c>
    </row>
    <row r="29" spans="1:4">
      <c r="A29" s="4" t="s">
        <v>716</v>
      </c>
      <c r="B29" s="5" t="n">
        <v>1</v>
      </c>
      <c r="C29" s="5" t="n">
        <v>1</v>
      </c>
    </row>
    <row r="30" spans="1:4">
      <c r="A30" s="4" t="s">
        <v>717</v>
      </c>
      <c r="B30" s="5" t="n">
        <v>-4</v>
      </c>
      <c r="C30" s="7" t="n">
        <v>0.2</v>
      </c>
    </row>
    <row r="31" spans="1:4">
      <c r="A31" s="4" t="s">
        <v>718</v>
      </c>
      <c r="B31" s="7" t="n">
        <v>-4.4</v>
      </c>
      <c r="C31" s="7" t="n">
        <v>-3.6</v>
      </c>
    </row>
    <row r="32" spans="1:4">
      <c r="A32" s="4" t="s">
        <v>719</v>
      </c>
      <c r="B32" s="5" t="n">
        <v>0</v>
      </c>
      <c r="C32" s="5" t="n">
        <v>0</v>
      </c>
    </row>
    <row r="33" spans="1:4">
      <c r="A33" s="4" t="s">
        <v>720</v>
      </c>
      <c r="B33" s="7" t="n">
        <v>35.6</v>
      </c>
      <c r="C33" s="7" t="n">
        <v>41.4</v>
      </c>
      <c r="D33" s="7" t="n">
        <v>42.1</v>
      </c>
    </row>
    <row r="34" spans="1:4">
      <c r="A34" s="3" t="s">
        <v>721</v>
      </c>
    </row>
    <row r="35" spans="1:4">
      <c r="A35" s="4" t="s">
        <v>722</v>
      </c>
      <c r="B35" s="7" t="n">
        <v>88.2</v>
      </c>
      <c r="C35" s="7" t="n">
        <v>85.90000000000001</v>
      </c>
    </row>
    <row r="36" spans="1:4">
      <c r="A36" s="4" t="s">
        <v>723</v>
      </c>
      <c r="B36" s="5" t="n">
        <v>0</v>
      </c>
      <c r="C36" s="7" t="n">
        <v>4.9</v>
      </c>
    </row>
    <row r="37" spans="1:4">
      <c r="A37" s="4" t="s">
        <v>718</v>
      </c>
      <c r="B37" s="7" t="n">
        <v>-4.4</v>
      </c>
      <c r="C37" s="7" t="n">
        <v>-3.7</v>
      </c>
    </row>
    <row r="38" spans="1:4">
      <c r="A38" s="4" t="s">
        <v>719</v>
      </c>
      <c r="B38" s="5" t="n">
        <v>0</v>
      </c>
      <c r="C38" s="5" t="n">
        <v>0</v>
      </c>
    </row>
    <row r="39" spans="1:4">
      <c r="A39" s="4" t="s">
        <v>724</v>
      </c>
      <c r="B39" s="7" t="n">
        <v>0.2</v>
      </c>
      <c r="C39" s="7" t="n">
        <v>0.1</v>
      </c>
    </row>
    <row r="40" spans="1:4">
      <c r="A40" s="4" t="s">
        <v>716</v>
      </c>
      <c r="B40" s="5" t="n">
        <v>1</v>
      </c>
      <c r="C40" s="5" t="n">
        <v>1</v>
      </c>
    </row>
    <row r="41" spans="1:4">
      <c r="A41" s="4" t="s">
        <v>725</v>
      </c>
      <c r="B41" s="5" t="n">
        <v>85</v>
      </c>
      <c r="C41" s="7" t="n">
        <v>88.2</v>
      </c>
      <c r="D41" s="6" t="n">
        <v>85.90000000000001</v>
      </c>
    </row>
    <row r="42" spans="1:4">
      <c r="A42" s="4" t="s">
        <v>726</v>
      </c>
      <c r="B42" s="7" t="n">
        <v>49.4</v>
      </c>
      <c r="C42" s="7" t="n">
        <v>46.8</v>
      </c>
    </row>
    <row r="43" spans="1:4">
      <c r="A43" s="3" t="s">
        <v>727</v>
      </c>
    </row>
    <row r="44" spans="1:4">
      <c r="A44" s="4" t="s">
        <v>728</v>
      </c>
      <c r="B44" s="6" t="n">
        <v>4.4</v>
      </c>
      <c r="C44" s="6" t="n">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8"/>
    <col customWidth="1" max="5" min="5" width="16"/>
    <col customWidth="1" max="6" min="6" width="18"/>
  </cols>
  <sheetData>
    <row r="1" spans="1:6">
      <c r="A1" s="1" t="s">
        <v>145</v>
      </c>
      <c r="B1" s="2" t="s">
        <v>146</v>
      </c>
      <c r="C1" s="2" t="s">
        <v>147</v>
      </c>
      <c r="D1" s="2" t="s">
        <v>148</v>
      </c>
      <c r="E1" s="2" t="s">
        <v>149</v>
      </c>
      <c r="F1" s="2" t="s">
        <v>150</v>
      </c>
    </row>
    <row r="2" spans="1:6">
      <c r="A2" s="4" t="s">
        <v>151</v>
      </c>
      <c r="B2" s="6" t="n">
        <v>4326.7</v>
      </c>
      <c r="C2" s="6" t="n">
        <v>-84.3</v>
      </c>
      <c r="D2" s="6" t="n">
        <v>4326.2</v>
      </c>
      <c r="E2" s="6" t="n">
        <v>84.8</v>
      </c>
    </row>
    <row r="3" spans="1:6">
      <c r="A3" s="3" t="s">
        <v>152</v>
      </c>
    </row>
    <row r="4" spans="1:6">
      <c r="A4" s="4" t="s">
        <v>108</v>
      </c>
      <c r="B4" s="7" t="n">
        <v>302.2</v>
      </c>
      <c r="D4" s="7" t="n">
        <v>296.2</v>
      </c>
      <c r="E4" s="5" t="n">
        <v>6</v>
      </c>
    </row>
    <row r="5" spans="1:6">
      <c r="A5" s="4" t="s">
        <v>140</v>
      </c>
      <c r="B5" s="7" t="n">
        <v>-102.2</v>
      </c>
      <c r="D5" s="7" t="n">
        <v>-100.2</v>
      </c>
      <c r="E5" s="5" t="n">
        <v>-2</v>
      </c>
    </row>
    <row r="6" spans="1:6">
      <c r="A6" s="4" t="s">
        <v>153</v>
      </c>
      <c r="B6" s="7" t="n">
        <v>4.2</v>
      </c>
      <c r="C6" s="7" t="n">
        <v>4.2</v>
      </c>
    </row>
    <row r="7" spans="1:6">
      <c r="A7" s="4" t="s">
        <v>154</v>
      </c>
      <c r="B7" s="7" t="n">
        <v>4530.9</v>
      </c>
      <c r="C7" s="7" t="n">
        <v>-80.09999999999999</v>
      </c>
      <c r="D7" s="7" t="n">
        <v>4522.2</v>
      </c>
      <c r="E7" s="7" t="n">
        <v>88.8</v>
      </c>
    </row>
    <row r="8" spans="1:6">
      <c r="A8" s="3" t="s">
        <v>152</v>
      </c>
    </row>
    <row r="9" spans="1:6">
      <c r="A9" s="4" t="s">
        <v>108</v>
      </c>
      <c r="B9" s="5" t="n">
        <v>297</v>
      </c>
      <c r="D9" s="7" t="n">
        <v>291.1</v>
      </c>
      <c r="E9" s="7" t="n">
        <v>5.9</v>
      </c>
    </row>
    <row r="10" spans="1:6">
      <c r="A10" s="4" t="s">
        <v>140</v>
      </c>
      <c r="B10" s="7" t="n">
        <v>-102.2</v>
      </c>
      <c r="D10" s="7" t="n">
        <v>-100.2</v>
      </c>
      <c r="E10" s="5" t="n">
        <v>-2</v>
      </c>
    </row>
    <row r="11" spans="1:6">
      <c r="A11" s="4" t="s">
        <v>153</v>
      </c>
      <c r="B11" s="7" t="n">
        <v>-0.9</v>
      </c>
      <c r="C11" s="7" t="n">
        <v>-0.9</v>
      </c>
    </row>
    <row r="12" spans="1:6">
      <c r="A12" s="4" t="s">
        <v>155</v>
      </c>
      <c r="B12" s="7" t="n">
        <v>4724.8</v>
      </c>
      <c r="C12" s="5" t="n">
        <v>-81</v>
      </c>
      <c r="D12" s="7" t="n">
        <v>4713.1</v>
      </c>
      <c r="E12" s="7" t="n">
        <v>92.7</v>
      </c>
    </row>
    <row r="13" spans="1:6">
      <c r="A13" s="3" t="s">
        <v>152</v>
      </c>
    </row>
    <row r="14" spans="1:6">
      <c r="A14" s="4" t="s">
        <v>108</v>
      </c>
      <c r="B14" s="7" t="n">
        <v>240.3</v>
      </c>
      <c r="D14" s="7" t="n">
        <v>136.6</v>
      </c>
      <c r="E14" s="7" t="n">
        <v>2.8</v>
      </c>
      <c r="F14" s="6" t="n">
        <v>100.9</v>
      </c>
    </row>
    <row r="15" spans="1:6">
      <c r="A15" s="4" t="s">
        <v>140</v>
      </c>
      <c r="B15" s="7" t="n">
        <v>-102.2</v>
      </c>
      <c r="D15" s="7" t="n">
        <v>-50.1</v>
      </c>
      <c r="E15" s="5" t="n">
        <v>-1</v>
      </c>
      <c r="F15" s="7" t="n">
        <v>-51.1</v>
      </c>
    </row>
    <row r="16" spans="1:6">
      <c r="A16" s="4" t="s">
        <v>153</v>
      </c>
      <c r="B16" s="7" t="n">
        <v>-4.2</v>
      </c>
      <c r="C16" s="7" t="n">
        <v>-4.2</v>
      </c>
    </row>
    <row r="17" spans="1:6">
      <c r="A17" s="4" t="s">
        <v>156</v>
      </c>
      <c r="B17" s="5" t="n">
        <v>0</v>
      </c>
      <c r="D17" s="5" t="n">
        <v>-4803</v>
      </c>
      <c r="E17" s="7" t="n">
        <v>-94.3</v>
      </c>
      <c r="F17" s="7" t="n">
        <v>4897.3</v>
      </c>
    </row>
    <row r="18" spans="1:6">
      <c r="A18" s="4" t="s">
        <v>157</v>
      </c>
      <c r="B18" s="7" t="n">
        <v>4861.9</v>
      </c>
      <c r="C18" s="6" t="n">
        <v>-85.2</v>
      </c>
      <c r="D18" s="5" t="n">
        <v>0</v>
      </c>
      <c r="E18" s="5" t="n">
        <v>0</v>
      </c>
      <c r="F18" s="6" t="n">
        <v>4947.1</v>
      </c>
    </row>
    <row r="19" spans="1:6">
      <c r="A19" s="3" t="s">
        <v>152</v>
      </c>
    </row>
    <row r="20" spans="1:6">
      <c r="A20" s="4" t="s">
        <v>158</v>
      </c>
      <c r="B20" s="7" t="n">
        <v>-12.8</v>
      </c>
      <c r="D20" s="7" t="n">
        <v>-12.6</v>
      </c>
      <c r="E20" s="6" t="n">
        <v>-0.2</v>
      </c>
    </row>
    <row r="21" spans="1:6">
      <c r="A21" s="4" t="s">
        <v>159</v>
      </c>
      <c r="B21" s="8" t="n">
        <v>16</v>
      </c>
      <c r="D21" s="8" t="n">
        <v>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730</v>
      </c>
    </row>
    <row r="3" spans="1:3">
      <c r="A3" s="4" t="s">
        <v>731</v>
      </c>
      <c r="B3" s="6" t="n">
        <v>125.1</v>
      </c>
      <c r="C3" s="6" t="n">
        <v>140.7</v>
      </c>
    </row>
    <row r="4" spans="1:3">
      <c r="A4" s="4" t="s">
        <v>732</v>
      </c>
      <c r="B4" s="7" t="n">
        <v>117.3</v>
      </c>
      <c r="C4" s="7" t="n">
        <v>130.3</v>
      </c>
    </row>
    <row r="5" spans="1:3">
      <c r="A5" s="4" t="s">
        <v>733</v>
      </c>
      <c r="B5" s="6" t="n">
        <v>100.3</v>
      </c>
      <c r="C5" s="6" t="n">
        <v>11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4</v>
      </c>
      <c r="B1" s="2" t="s">
        <v>1</v>
      </c>
    </row>
    <row r="2" spans="1:4">
      <c r="B2" s="2" t="s">
        <v>2</v>
      </c>
      <c r="C2" s="2" t="s">
        <v>33</v>
      </c>
      <c r="D2" s="2" t="s">
        <v>87</v>
      </c>
    </row>
    <row r="3" spans="1:4">
      <c r="A3" s="4" t="s">
        <v>711</v>
      </c>
    </row>
    <row r="4" spans="1:4">
      <c r="A4" s="3" t="s">
        <v>735</v>
      </c>
    </row>
    <row r="5" spans="1:4">
      <c r="A5" s="4" t="s">
        <v>714</v>
      </c>
      <c r="B5" s="6" t="n">
        <v>3.3</v>
      </c>
      <c r="C5" s="6" t="n">
        <v>3.5</v>
      </c>
      <c r="D5" s="6" t="n">
        <v>3.6</v>
      </c>
    </row>
    <row r="6" spans="1:4">
      <c r="A6" s="4" t="s">
        <v>715</v>
      </c>
      <c r="B6" s="7" t="n">
        <v>4.5</v>
      </c>
      <c r="C6" s="7" t="n">
        <v>4.4</v>
      </c>
      <c r="D6" s="7" t="n">
        <v>4.4</v>
      </c>
    </row>
    <row r="7" spans="1:4">
      <c r="A7" s="4" t="s">
        <v>736</v>
      </c>
      <c r="B7" s="7" t="n">
        <v>-7.5</v>
      </c>
      <c r="C7" s="7" t="n">
        <v>-7.8</v>
      </c>
      <c r="D7" s="7" t="n">
        <v>-7.9</v>
      </c>
    </row>
    <row r="8" spans="1:4">
      <c r="A8" s="4" t="s">
        <v>737</v>
      </c>
      <c r="B8" s="5" t="n">
        <v>0</v>
      </c>
      <c r="C8" s="5" t="n">
        <v>0</v>
      </c>
      <c r="D8" s="5" t="n">
        <v>0</v>
      </c>
    </row>
    <row r="9" spans="1:4">
      <c r="A9" s="4" t="s">
        <v>738</v>
      </c>
      <c r="B9" s="7" t="n">
        <v>1.4</v>
      </c>
      <c r="C9" s="5" t="n">
        <v>2</v>
      </c>
      <c r="D9" s="7" t="n">
        <v>2.7</v>
      </c>
    </row>
    <row r="10" spans="1:4">
      <c r="A10" s="4" t="s">
        <v>739</v>
      </c>
      <c r="B10" s="5" t="n">
        <v>3</v>
      </c>
      <c r="C10" s="7" t="n">
        <v>1.7</v>
      </c>
      <c r="D10" s="7" t="n">
        <v>3.2</v>
      </c>
    </row>
    <row r="11" spans="1:4">
      <c r="A11" s="4" t="s">
        <v>740</v>
      </c>
      <c r="B11" s="7" t="n">
        <v>4.7</v>
      </c>
      <c r="C11" s="7" t="n">
        <v>3.8</v>
      </c>
      <c r="D11" s="5" t="n">
        <v>6</v>
      </c>
    </row>
    <row r="12" spans="1:4">
      <c r="A12" s="4" t="s">
        <v>708</v>
      </c>
    </row>
    <row r="13" spans="1:4">
      <c r="A13" s="3" t="s">
        <v>735</v>
      </c>
    </row>
    <row r="14" spans="1:4">
      <c r="A14" s="4" t="s">
        <v>714</v>
      </c>
      <c r="B14" s="7" t="n">
        <v>0.1</v>
      </c>
      <c r="C14" s="7" t="n">
        <v>0.1</v>
      </c>
      <c r="D14" s="7" t="n">
        <v>0.3</v>
      </c>
    </row>
    <row r="15" spans="1:4">
      <c r="A15" s="4" t="s">
        <v>715</v>
      </c>
      <c r="B15" s="7" t="n">
        <v>1.5</v>
      </c>
      <c r="C15" s="7" t="n">
        <v>1.6</v>
      </c>
      <c r="D15" s="5" t="n">
        <v>2</v>
      </c>
    </row>
    <row r="16" spans="1:4">
      <c r="A16" s="4" t="s">
        <v>736</v>
      </c>
      <c r="B16" s="7" t="n">
        <v>-4.6</v>
      </c>
      <c r="C16" s="7" t="n">
        <v>-4.4</v>
      </c>
      <c r="D16" s="7" t="n">
        <v>-4.6</v>
      </c>
    </row>
    <row r="17" spans="1:4">
      <c r="A17" s="4" t="s">
        <v>737</v>
      </c>
      <c r="B17" s="5" t="n">
        <v>0</v>
      </c>
      <c r="C17" s="5" t="n">
        <v>0</v>
      </c>
      <c r="D17" s="7" t="n">
        <v>-0.9</v>
      </c>
    </row>
    <row r="18" spans="1:4">
      <c r="A18" s="4" t="s">
        <v>738</v>
      </c>
      <c r="B18" s="5" t="n">
        <v>0</v>
      </c>
      <c r="C18" s="5" t="n">
        <v>0</v>
      </c>
      <c r="D18" s="5" t="n">
        <v>0</v>
      </c>
    </row>
    <row r="19" spans="1:4">
      <c r="A19" s="4" t="s">
        <v>739</v>
      </c>
      <c r="B19" s="5" t="n">
        <v>0</v>
      </c>
      <c r="C19" s="5" t="n">
        <v>0</v>
      </c>
      <c r="D19" s="5" t="n">
        <v>0</v>
      </c>
    </row>
    <row r="20" spans="1:4">
      <c r="A20" s="4" t="s">
        <v>740</v>
      </c>
      <c r="B20" s="8" t="n">
        <v>-3</v>
      </c>
      <c r="C20" s="6" t="n">
        <v>-2.7</v>
      </c>
      <c r="D20" s="6" t="n">
        <v>-3.2</v>
      </c>
    </row>
    <row r="21" spans="1:4">
      <c r="A21" s="4" t="s">
        <v>694</v>
      </c>
    </row>
    <row r="22" spans="1:4">
      <c r="A22" s="3" t="s">
        <v>735</v>
      </c>
    </row>
    <row r="23" spans="1:4">
      <c r="A23" s="4" t="s">
        <v>699</v>
      </c>
      <c r="B23" s="4" t="s">
        <v>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741</v>
      </c>
      <c r="B1" s="2" t="s">
        <v>389</v>
      </c>
    </row>
    <row r="2" spans="1:2">
      <c r="A2" s="4" t="s">
        <v>742</v>
      </c>
    </row>
    <row r="3" spans="1:2">
      <c r="A3" s="3" t="s">
        <v>743</v>
      </c>
    </row>
    <row r="4" spans="1:2">
      <c r="A4" s="5" t="n">
        <v>2019</v>
      </c>
      <c r="B4" s="6" t="n">
        <v>21.2</v>
      </c>
    </row>
    <row r="5" spans="1:2">
      <c r="A5" s="5" t="n">
        <v>2020</v>
      </c>
      <c r="B5" s="5" t="n">
        <v>13</v>
      </c>
    </row>
    <row r="6" spans="1:2">
      <c r="A6" s="5" t="n">
        <v>2021</v>
      </c>
      <c r="B6" s="7" t="n">
        <v>12.2</v>
      </c>
    </row>
    <row r="7" spans="1:2">
      <c r="A7" s="5" t="n">
        <v>2022</v>
      </c>
      <c r="B7" s="7" t="n">
        <v>13.4</v>
      </c>
    </row>
    <row r="8" spans="1:2">
      <c r="A8" s="5" t="n">
        <v>2023</v>
      </c>
      <c r="B8" s="7" t="n">
        <v>12.5</v>
      </c>
    </row>
    <row r="9" spans="1:2">
      <c r="A9" s="4" t="s">
        <v>744</v>
      </c>
      <c r="B9" s="5" t="n">
        <v>54</v>
      </c>
    </row>
    <row r="10" spans="1:2">
      <c r="A10" s="4" t="s">
        <v>708</v>
      </c>
    </row>
    <row r="11" spans="1:2">
      <c r="A11" s="3" t="s">
        <v>743</v>
      </c>
    </row>
    <row r="12" spans="1:2">
      <c r="A12" s="5" t="n">
        <v>2019</v>
      </c>
      <c r="B12" s="7" t="n">
        <v>2.5</v>
      </c>
    </row>
    <row r="13" spans="1:2">
      <c r="A13" s="5" t="n">
        <v>2020</v>
      </c>
      <c r="B13" s="7" t="n">
        <v>2.6</v>
      </c>
    </row>
    <row r="14" spans="1:2">
      <c r="A14" s="5" t="n">
        <v>2021</v>
      </c>
      <c r="B14" s="7" t="n">
        <v>2.7</v>
      </c>
    </row>
    <row r="15" spans="1:2">
      <c r="A15" s="5" t="n">
        <v>2022</v>
      </c>
      <c r="B15" s="7" t="n">
        <v>2.5</v>
      </c>
    </row>
    <row r="16" spans="1:2">
      <c r="A16" s="5" t="n">
        <v>2023</v>
      </c>
      <c r="B16" s="7" t="n">
        <v>2.5</v>
      </c>
    </row>
    <row r="17" spans="1:2">
      <c r="A17" s="4" t="s">
        <v>744</v>
      </c>
      <c r="B17" s="6" t="n">
        <v>1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3</v>
      </c>
    </row>
    <row r="3" spans="1:3">
      <c r="A3" s="4" t="s">
        <v>694</v>
      </c>
    </row>
    <row r="4" spans="1:3">
      <c r="A4" s="3" t="s">
        <v>746</v>
      </c>
    </row>
    <row r="5" spans="1:3">
      <c r="A5" s="4" t="s">
        <v>747</v>
      </c>
      <c r="B5" s="4" t="s">
        <v>590</v>
      </c>
      <c r="C5" s="4" t="s">
        <v>748</v>
      </c>
    </row>
    <row r="6" spans="1:3">
      <c r="A6" s="4" t="s">
        <v>749</v>
      </c>
      <c r="B6" s="4" t="s">
        <v>750</v>
      </c>
      <c r="C6" s="4" t="s">
        <v>594</v>
      </c>
    </row>
    <row r="7" spans="1:3">
      <c r="A7" s="4" t="s">
        <v>751</v>
      </c>
      <c r="B7" s="4" t="s">
        <v>752</v>
      </c>
      <c r="C7" s="4" t="s">
        <v>752</v>
      </c>
    </row>
    <row r="8" spans="1:3">
      <c r="A8" s="4" t="s">
        <v>709</v>
      </c>
    </row>
    <row r="9" spans="1:3">
      <c r="A9" s="3" t="s">
        <v>746</v>
      </c>
    </row>
    <row r="10" spans="1:3">
      <c r="A10" s="4" t="s">
        <v>747</v>
      </c>
      <c r="B10" s="4" t="s">
        <v>753</v>
      </c>
      <c r="C10" s="4" t="s">
        <v>754</v>
      </c>
    </row>
    <row r="11" spans="1:3">
      <c r="A11" s="4" t="s">
        <v>749</v>
      </c>
      <c r="B11" s="4" t="s">
        <v>750</v>
      </c>
      <c r="C11" s="4" t="s">
        <v>594</v>
      </c>
    </row>
    <row r="12" spans="1:3">
      <c r="A12" s="4" t="s">
        <v>751</v>
      </c>
      <c r="B12" s="4" t="s">
        <v>752</v>
      </c>
      <c r="C12" s="4" t="s">
        <v>752</v>
      </c>
    </row>
    <row r="13" spans="1:3">
      <c r="A13" s="4" t="s">
        <v>708</v>
      </c>
    </row>
    <row r="14" spans="1:3">
      <c r="A14" s="3" t="s">
        <v>746</v>
      </c>
    </row>
    <row r="15" spans="1:3">
      <c r="A15" s="4" t="s">
        <v>747</v>
      </c>
      <c r="B15" s="4" t="s">
        <v>755</v>
      </c>
      <c r="C15" s="4" t="s">
        <v>756</v>
      </c>
    </row>
    <row r="16" spans="1:3">
      <c r="A16" s="4" t="s">
        <v>749</v>
      </c>
      <c r="B16" s="4" t="s">
        <v>757</v>
      </c>
      <c r="C16" s="4" t="s">
        <v>7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58</v>
      </c>
      <c r="C1" s="2" t="s">
        <v>338</v>
      </c>
      <c r="O1" s="2" t="s">
        <v>1</v>
      </c>
    </row>
    <row r="2" spans="1:17">
      <c r="C2" s="2" t="s">
        <v>2</v>
      </c>
      <c r="D2" s="2" t="s">
        <v>361</v>
      </c>
      <c r="E2" s="2" t="s">
        <v>4</v>
      </c>
      <c r="F2" s="2" t="s">
        <v>362</v>
      </c>
      <c r="G2" s="2" t="s">
        <v>33</v>
      </c>
      <c r="H2" s="2" t="s">
        <v>339</v>
      </c>
      <c r="I2" s="2" t="s">
        <v>340</v>
      </c>
      <c r="J2" s="2" t="s">
        <v>341</v>
      </c>
      <c r="K2" s="2" t="s">
        <v>87</v>
      </c>
      <c r="L2" s="2" t="s">
        <v>682</v>
      </c>
      <c r="M2" s="2" t="s">
        <v>683</v>
      </c>
      <c r="N2" s="2" t="s">
        <v>684</v>
      </c>
      <c r="O2" s="2" t="s">
        <v>2</v>
      </c>
      <c r="P2" s="2" t="s">
        <v>33</v>
      </c>
      <c r="Q2" s="2" t="s">
        <v>87</v>
      </c>
    </row>
    <row r="3" spans="1:17">
      <c r="A3" s="4" t="s">
        <v>694</v>
      </c>
    </row>
    <row r="4" spans="1:17">
      <c r="A4" s="3" t="s">
        <v>759</v>
      </c>
    </row>
    <row r="5" spans="1:17">
      <c r="A5" s="4" t="s">
        <v>747</v>
      </c>
      <c r="B5" s="4" t="s">
        <v>400</v>
      </c>
      <c r="C5" s="4" t="s">
        <v>590</v>
      </c>
      <c r="D5" s="4" t="s">
        <v>760</v>
      </c>
      <c r="E5" s="4" t="s">
        <v>761</v>
      </c>
      <c r="F5" s="4" t="s">
        <v>762</v>
      </c>
      <c r="G5" s="4" t="s">
        <v>748</v>
      </c>
      <c r="H5" s="4" t="s">
        <v>763</v>
      </c>
      <c r="I5" s="4" t="s">
        <v>764</v>
      </c>
      <c r="J5" s="4" t="s">
        <v>765</v>
      </c>
      <c r="K5" s="4" t="s">
        <v>766</v>
      </c>
      <c r="L5" s="4" t="s">
        <v>767</v>
      </c>
      <c r="M5" s="4" t="s">
        <v>768</v>
      </c>
      <c r="N5" s="4" t="s">
        <v>765</v>
      </c>
    </row>
    <row r="6" spans="1:17">
      <c r="A6" s="4" t="s">
        <v>749</v>
      </c>
      <c r="O6" s="4" t="s">
        <v>594</v>
      </c>
      <c r="P6" s="4" t="s">
        <v>594</v>
      </c>
      <c r="Q6" s="4" t="s">
        <v>594</v>
      </c>
    </row>
    <row r="7" spans="1:17">
      <c r="A7" s="4" t="s">
        <v>751</v>
      </c>
      <c r="O7" s="4" t="s">
        <v>752</v>
      </c>
      <c r="P7" s="4" t="s">
        <v>752</v>
      </c>
      <c r="Q7" s="4" t="s">
        <v>769</v>
      </c>
    </row>
    <row r="8" spans="1:17">
      <c r="A8" s="4" t="s">
        <v>709</v>
      </c>
    </row>
    <row r="9" spans="1:17">
      <c r="A9" s="3" t="s">
        <v>759</v>
      </c>
    </row>
    <row r="10" spans="1:17">
      <c r="A10" s="4" t="s">
        <v>747</v>
      </c>
      <c r="O10" s="4" t="s">
        <v>754</v>
      </c>
      <c r="P10" s="4" t="s">
        <v>761</v>
      </c>
      <c r="Q10" s="4" t="s">
        <v>590</v>
      </c>
    </row>
    <row r="11" spans="1:17">
      <c r="A11" s="4" t="s">
        <v>749</v>
      </c>
      <c r="O11" s="4" t="s">
        <v>594</v>
      </c>
      <c r="P11" s="4" t="s">
        <v>594</v>
      </c>
      <c r="Q11" s="4" t="s">
        <v>594</v>
      </c>
    </row>
    <row r="12" spans="1:17">
      <c r="A12" s="4" t="s">
        <v>751</v>
      </c>
      <c r="O12" s="4" t="s">
        <v>752</v>
      </c>
      <c r="P12" s="4" t="s">
        <v>752</v>
      </c>
      <c r="Q12" s="4" t="s">
        <v>769</v>
      </c>
    </row>
    <row r="13" spans="1:17">
      <c r="A13" s="4" t="s">
        <v>708</v>
      </c>
    </row>
    <row r="14" spans="1:17">
      <c r="A14" s="3" t="s">
        <v>759</v>
      </c>
    </row>
    <row r="15" spans="1:17">
      <c r="A15" s="4" t="s">
        <v>747</v>
      </c>
      <c r="O15" s="4" t="s">
        <v>756</v>
      </c>
      <c r="P15" s="4" t="s">
        <v>770</v>
      </c>
      <c r="Q15" s="4" t="s">
        <v>771</v>
      </c>
    </row>
    <row r="16" spans="1:17">
      <c r="A16" s="4" t="s">
        <v>749</v>
      </c>
      <c r="O16" s="4" t="s">
        <v>757</v>
      </c>
      <c r="P16" s="4" t="s">
        <v>757</v>
      </c>
      <c r="Q16" s="4" t="s">
        <v>757</v>
      </c>
    </row>
    <row r="17" spans="1:17"/>
    <row r="18" spans="1:17">
      <c r="A18" s="4" t="s">
        <v>400</v>
      </c>
      <c r="B18" s="4" t="s">
        <v>772</v>
      </c>
    </row>
  </sheetData>
  <mergeCells count="5">
    <mergeCell ref="A1:B2"/>
    <mergeCell ref="C1:N1"/>
    <mergeCell ref="O1:Q1"/>
    <mergeCell ref="A17:P17"/>
    <mergeCell ref="B18:P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3</v>
      </c>
      <c r="D1" s="2" t="s">
        <v>87</v>
      </c>
    </row>
    <row r="2" spans="1:4">
      <c r="A2" s="4" t="s">
        <v>694</v>
      </c>
    </row>
    <row r="3" spans="1:4">
      <c r="A3" s="3" t="s">
        <v>774</v>
      </c>
    </row>
    <row r="4" spans="1:4">
      <c r="A4" s="4" t="s">
        <v>775</v>
      </c>
      <c r="B4" s="8" t="n">
        <v>6</v>
      </c>
    </row>
    <row r="5" spans="1:4">
      <c r="A5" s="4" t="s">
        <v>711</v>
      </c>
    </row>
    <row r="6" spans="1:4">
      <c r="A6" s="3" t="s">
        <v>774</v>
      </c>
    </row>
    <row r="7" spans="1:4">
      <c r="A7" s="4" t="s">
        <v>733</v>
      </c>
      <c r="B7" s="6" t="n">
        <v>100.3</v>
      </c>
      <c r="C7" s="6" t="n">
        <v>118.9</v>
      </c>
      <c r="D7" s="6" t="n">
        <v>115.7</v>
      </c>
    </row>
    <row r="8" spans="1:4">
      <c r="A8" s="4" t="s">
        <v>776</v>
      </c>
      <c r="B8" s="4" t="s">
        <v>777</v>
      </c>
      <c r="C8" s="4" t="s">
        <v>778</v>
      </c>
    </row>
    <row r="9" spans="1:4">
      <c r="A9" s="4" t="s">
        <v>708</v>
      </c>
    </row>
    <row r="10" spans="1:4">
      <c r="A10" s="3" t="s">
        <v>774</v>
      </c>
    </row>
    <row r="11" spans="1:4">
      <c r="A11" s="4" t="s">
        <v>733</v>
      </c>
      <c r="B11" s="8" t="n">
        <v>85</v>
      </c>
      <c r="C11" s="6" t="n">
        <v>88.2</v>
      </c>
      <c r="D11" s="6" t="n">
        <v>85.90000000000001</v>
      </c>
    </row>
    <row r="12" spans="1:4">
      <c r="A12" s="4" t="s">
        <v>779</v>
      </c>
      <c r="B12" s="4" t="s">
        <v>335</v>
      </c>
      <c r="C12" s="4" t="s">
        <v>335</v>
      </c>
    </row>
    <row r="13" spans="1:4">
      <c r="A13" s="4" t="s">
        <v>780</v>
      </c>
    </row>
    <row r="14" spans="1:4">
      <c r="A14" s="3" t="s">
        <v>774</v>
      </c>
    </row>
    <row r="15" spans="1:4">
      <c r="A15" s="4" t="s">
        <v>733</v>
      </c>
      <c r="B15" s="8" t="n">
        <v>4</v>
      </c>
      <c r="C15" s="6" t="n">
        <v>2.2</v>
      </c>
    </row>
    <row r="16" spans="1:4">
      <c r="A16" s="4" t="s">
        <v>781</v>
      </c>
    </row>
    <row r="17" spans="1:4">
      <c r="A17" s="3" t="s">
        <v>774</v>
      </c>
    </row>
    <row r="18" spans="1:4">
      <c r="A18" s="4" t="s">
        <v>733</v>
      </c>
      <c r="B18" s="7" t="n">
        <v>15.8</v>
      </c>
      <c r="C18" s="7" t="n">
        <v>13.9</v>
      </c>
    </row>
    <row r="19" spans="1:4">
      <c r="A19" s="4" t="s">
        <v>782</v>
      </c>
    </row>
    <row r="20" spans="1:4">
      <c r="A20" s="3" t="s">
        <v>774</v>
      </c>
    </row>
    <row r="21" spans="1:4">
      <c r="A21" s="4" t="s">
        <v>733</v>
      </c>
      <c r="B21" s="7" t="n">
        <v>11.1</v>
      </c>
      <c r="C21" s="7" t="n">
        <v>11.5</v>
      </c>
    </row>
    <row r="22" spans="1:4">
      <c r="A22" s="4" t="s">
        <v>783</v>
      </c>
    </row>
    <row r="23" spans="1:4">
      <c r="A23" s="3" t="s">
        <v>774</v>
      </c>
    </row>
    <row r="24" spans="1:4">
      <c r="A24" s="4" t="s">
        <v>733</v>
      </c>
      <c r="B24" s="7" t="n">
        <v>23.6</v>
      </c>
      <c r="C24" s="7" t="n">
        <v>18.1</v>
      </c>
    </row>
    <row r="25" spans="1:4">
      <c r="A25" s="4" t="s">
        <v>784</v>
      </c>
    </row>
    <row r="26" spans="1:4">
      <c r="A26" s="3" t="s">
        <v>774</v>
      </c>
    </row>
    <row r="27" spans="1:4">
      <c r="A27" s="4" t="s">
        <v>733</v>
      </c>
      <c r="B27" s="7" t="n">
        <v>30.5</v>
      </c>
      <c r="C27" s="7" t="n">
        <v>42.5</v>
      </c>
    </row>
    <row r="28" spans="1:4">
      <c r="A28" s="4" t="s">
        <v>785</v>
      </c>
    </row>
    <row r="29" spans="1:4">
      <c r="A29" s="3" t="s">
        <v>774</v>
      </c>
    </row>
    <row r="30" spans="1:4">
      <c r="A30" s="4" t="s">
        <v>733</v>
      </c>
      <c r="B30" s="7" t="n">
        <v>133.2</v>
      </c>
      <c r="C30" s="7" t="n">
        <v>147.9</v>
      </c>
    </row>
    <row r="31" spans="1:4">
      <c r="A31" s="4" t="s">
        <v>786</v>
      </c>
      <c r="B31" s="7" t="n">
        <v>133.2</v>
      </c>
      <c r="C31" s="7" t="n">
        <v>147.9</v>
      </c>
    </row>
    <row r="32" spans="1:4">
      <c r="A32" s="4" t="s">
        <v>787</v>
      </c>
      <c r="B32" s="7" t="n">
        <v>74.8</v>
      </c>
      <c r="C32" s="7" t="n">
        <v>86.3</v>
      </c>
    </row>
    <row r="33" spans="1:4">
      <c r="A33" s="4" t="s">
        <v>788</v>
      </c>
      <c r="B33" s="5" t="n">
        <v>208</v>
      </c>
      <c r="C33" s="7" t="n">
        <v>234.2</v>
      </c>
    </row>
    <row r="34" spans="1:4">
      <c r="A34" s="4" t="s">
        <v>789</v>
      </c>
    </row>
    <row r="35" spans="1:4">
      <c r="A35" s="3" t="s">
        <v>774</v>
      </c>
    </row>
    <row r="36" spans="1:4">
      <c r="A36" s="4" t="s">
        <v>733</v>
      </c>
      <c r="B36" s="7" t="n">
        <v>133.2</v>
      </c>
      <c r="C36" s="7" t="n">
        <v>146.4</v>
      </c>
    </row>
    <row r="37" spans="1:4">
      <c r="A37" s="4" t="s">
        <v>790</v>
      </c>
    </row>
    <row r="38" spans="1:4">
      <c r="A38" s="3" t="s">
        <v>774</v>
      </c>
    </row>
    <row r="39" spans="1:4">
      <c r="A39" s="4" t="s">
        <v>733</v>
      </c>
      <c r="B39" s="5" t="n">
        <v>0</v>
      </c>
      <c r="C39" s="7" t="n">
        <v>1.5</v>
      </c>
    </row>
    <row r="40" spans="1:4">
      <c r="A40" s="4" t="s">
        <v>791</v>
      </c>
    </row>
    <row r="41" spans="1:4">
      <c r="A41" s="3" t="s">
        <v>774</v>
      </c>
    </row>
    <row r="42" spans="1:4">
      <c r="A42" s="4" t="s">
        <v>733</v>
      </c>
      <c r="B42" s="5" t="n">
        <v>0</v>
      </c>
      <c r="C42" s="5" t="n">
        <v>0</v>
      </c>
    </row>
    <row r="43" spans="1:4">
      <c r="A43" s="4" t="s">
        <v>792</v>
      </c>
    </row>
    <row r="44" spans="1:4">
      <c r="A44" s="3" t="s">
        <v>774</v>
      </c>
    </row>
    <row r="45" spans="1:4">
      <c r="A45" s="4" t="s">
        <v>733</v>
      </c>
      <c r="B45" s="7" t="n">
        <v>34.1</v>
      </c>
      <c r="C45" s="5" t="n">
        <v>44</v>
      </c>
    </row>
    <row r="46" spans="1:4">
      <c r="A46" s="4" t="s">
        <v>793</v>
      </c>
    </row>
    <row r="47" spans="1:4">
      <c r="A47" s="3" t="s">
        <v>774</v>
      </c>
    </row>
    <row r="48" spans="1:4">
      <c r="A48" s="4" t="s">
        <v>733</v>
      </c>
      <c r="B48" s="7" t="n">
        <v>34.1</v>
      </c>
      <c r="C48" s="5" t="n">
        <v>44</v>
      </c>
    </row>
    <row r="49" spans="1:4">
      <c r="A49" s="4" t="s">
        <v>794</v>
      </c>
    </row>
    <row r="50" spans="1:4">
      <c r="A50" s="3" t="s">
        <v>774</v>
      </c>
    </row>
    <row r="51" spans="1:4">
      <c r="A51" s="4" t="s">
        <v>733</v>
      </c>
      <c r="B51" s="5" t="n">
        <v>0</v>
      </c>
      <c r="C51" s="5" t="n">
        <v>0</v>
      </c>
    </row>
    <row r="52" spans="1:4">
      <c r="A52" s="4" t="s">
        <v>795</v>
      </c>
    </row>
    <row r="53" spans="1:4">
      <c r="A53" s="3" t="s">
        <v>774</v>
      </c>
    </row>
    <row r="54" spans="1:4">
      <c r="A54" s="4" t="s">
        <v>733</v>
      </c>
      <c r="B54" s="5" t="n">
        <v>0</v>
      </c>
      <c r="C54" s="5" t="n">
        <v>0</v>
      </c>
    </row>
    <row r="55" spans="1:4">
      <c r="A55" s="4" t="s">
        <v>796</v>
      </c>
    </row>
    <row r="56" spans="1:4">
      <c r="A56" s="3" t="s">
        <v>774</v>
      </c>
    </row>
    <row r="57" spans="1:4">
      <c r="A57" s="4" t="s">
        <v>733</v>
      </c>
      <c r="B57" s="7" t="n">
        <v>8.800000000000001</v>
      </c>
      <c r="C57" s="7" t="n">
        <v>6.2</v>
      </c>
    </row>
    <row r="58" spans="1:4">
      <c r="A58" s="4" t="s">
        <v>797</v>
      </c>
    </row>
    <row r="59" spans="1:4">
      <c r="A59" s="3" t="s">
        <v>774</v>
      </c>
    </row>
    <row r="60" spans="1:4">
      <c r="A60" s="4" t="s">
        <v>733</v>
      </c>
      <c r="B60" s="7" t="n">
        <v>8.800000000000001</v>
      </c>
      <c r="C60" s="7" t="n">
        <v>6.2</v>
      </c>
    </row>
    <row r="61" spans="1:4">
      <c r="A61" s="4" t="s">
        <v>798</v>
      </c>
    </row>
    <row r="62" spans="1:4">
      <c r="A62" s="3" t="s">
        <v>774</v>
      </c>
    </row>
    <row r="63" spans="1:4">
      <c r="A63" s="4" t="s">
        <v>733</v>
      </c>
      <c r="B63" s="5" t="n">
        <v>0</v>
      </c>
      <c r="C63" s="5" t="n">
        <v>0</v>
      </c>
    </row>
    <row r="64" spans="1:4">
      <c r="A64" s="4" t="s">
        <v>799</v>
      </c>
    </row>
    <row r="65" spans="1:4">
      <c r="A65" s="3" t="s">
        <v>774</v>
      </c>
    </row>
    <row r="66" spans="1:4">
      <c r="A66" s="4" t="s">
        <v>733</v>
      </c>
      <c r="B66" s="5" t="n">
        <v>0</v>
      </c>
      <c r="C66" s="5" t="n">
        <v>0</v>
      </c>
    </row>
    <row r="67" spans="1:4">
      <c r="A67" s="4" t="s">
        <v>800</v>
      </c>
    </row>
    <row r="68" spans="1:4">
      <c r="A68" s="3" t="s">
        <v>774</v>
      </c>
    </row>
    <row r="69" spans="1:4">
      <c r="A69" s="4" t="s">
        <v>733</v>
      </c>
      <c r="B69" s="7" t="n">
        <v>90.3</v>
      </c>
      <c r="C69" s="7" t="n">
        <v>96.2</v>
      </c>
    </row>
    <row r="70" spans="1:4">
      <c r="A70" s="4" t="s">
        <v>801</v>
      </c>
    </row>
    <row r="71" spans="1:4">
      <c r="A71" s="3" t="s">
        <v>774</v>
      </c>
    </row>
    <row r="72" spans="1:4">
      <c r="A72" s="4" t="s">
        <v>733</v>
      </c>
      <c r="B72" s="7" t="n">
        <v>90.3</v>
      </c>
      <c r="C72" s="7" t="n">
        <v>96.2</v>
      </c>
    </row>
    <row r="73" spans="1:4">
      <c r="A73" s="4" t="s">
        <v>802</v>
      </c>
    </row>
    <row r="74" spans="1:4">
      <c r="A74" s="3" t="s">
        <v>774</v>
      </c>
    </row>
    <row r="75" spans="1:4">
      <c r="A75" s="4" t="s">
        <v>733</v>
      </c>
      <c r="B75" s="5" t="n">
        <v>0</v>
      </c>
      <c r="C75" s="5" t="n">
        <v>0</v>
      </c>
    </row>
    <row r="76" spans="1:4">
      <c r="A76" s="4" t="s">
        <v>803</v>
      </c>
    </row>
    <row r="77" spans="1:4">
      <c r="A77" s="3" t="s">
        <v>774</v>
      </c>
    </row>
    <row r="78" spans="1:4">
      <c r="A78" s="4" t="s">
        <v>733</v>
      </c>
      <c r="B78" s="5" t="n">
        <v>0</v>
      </c>
      <c r="C78" s="5" t="n">
        <v>0</v>
      </c>
    </row>
    <row r="79" spans="1:4">
      <c r="A79" s="4" t="s">
        <v>804</v>
      </c>
    </row>
    <row r="80" spans="1:4">
      <c r="A80" s="3" t="s">
        <v>774</v>
      </c>
    </row>
    <row r="81" spans="1:4">
      <c r="A81" s="4" t="s">
        <v>733</v>
      </c>
      <c r="C81" s="7" t="n">
        <v>1.5</v>
      </c>
    </row>
    <row r="82" spans="1:4">
      <c r="A82" s="4" t="s">
        <v>805</v>
      </c>
    </row>
    <row r="83" spans="1:4">
      <c r="A83" s="3" t="s">
        <v>774</v>
      </c>
    </row>
    <row r="84" spans="1:4">
      <c r="A84" s="4" t="s">
        <v>733</v>
      </c>
      <c r="C84" s="5" t="n">
        <v>0</v>
      </c>
    </row>
    <row r="85" spans="1:4">
      <c r="A85" s="4" t="s">
        <v>806</v>
      </c>
    </row>
    <row r="86" spans="1:4">
      <c r="A86" s="3" t="s">
        <v>774</v>
      </c>
    </row>
    <row r="87" spans="1:4">
      <c r="A87" s="4" t="s">
        <v>733</v>
      </c>
      <c r="C87" s="7" t="n">
        <v>1.5</v>
      </c>
    </row>
    <row r="88" spans="1:4">
      <c r="A88" s="4" t="s">
        <v>807</v>
      </c>
    </row>
    <row r="89" spans="1:4">
      <c r="A89" s="3" t="s">
        <v>774</v>
      </c>
    </row>
    <row r="90" spans="1:4">
      <c r="A90" s="4" t="s">
        <v>733</v>
      </c>
      <c r="C90" s="5" t="n">
        <v>0</v>
      </c>
    </row>
    <row r="91" spans="1:4">
      <c r="A91" s="4" t="s">
        <v>808</v>
      </c>
    </row>
    <row r="92" spans="1:4">
      <c r="A92" s="3" t="s">
        <v>774</v>
      </c>
    </row>
    <row r="93" spans="1:4">
      <c r="A93" s="4" t="s">
        <v>733</v>
      </c>
      <c r="B93" s="7" t="n">
        <v>19.8</v>
      </c>
      <c r="C93" s="7" t="n">
        <v>16.1</v>
      </c>
    </row>
    <row r="94" spans="1:4">
      <c r="A94" s="4" t="s">
        <v>809</v>
      </c>
    </row>
    <row r="95" spans="1:4">
      <c r="A95" s="3" t="s">
        <v>774</v>
      </c>
    </row>
    <row r="96" spans="1:4">
      <c r="A96" s="4" t="s">
        <v>733</v>
      </c>
      <c r="B96" s="7" t="n">
        <v>65.2</v>
      </c>
      <c r="C96" s="7" t="n">
        <v>72.09999999999999</v>
      </c>
    </row>
    <row r="97" spans="1:4">
      <c r="A97" s="4" t="s">
        <v>810</v>
      </c>
    </row>
    <row r="98" spans="1:4">
      <c r="A98" s="3" t="s">
        <v>774</v>
      </c>
    </row>
    <row r="99" spans="1:4">
      <c r="A99" s="4" t="s">
        <v>733</v>
      </c>
      <c r="B99" s="5" t="n">
        <v>0</v>
      </c>
      <c r="C99" s="5" t="n">
        <v>0</v>
      </c>
    </row>
    <row r="100" spans="1:4">
      <c r="A100" s="4" t="s">
        <v>811</v>
      </c>
    </row>
    <row r="101" spans="1:4">
      <c r="A101" s="3" t="s">
        <v>774</v>
      </c>
    </row>
    <row r="102" spans="1:4">
      <c r="A102" s="4" t="s">
        <v>733</v>
      </c>
      <c r="B102" s="5" t="n">
        <v>4</v>
      </c>
      <c r="C102" s="7" t="n">
        <v>2.2</v>
      </c>
    </row>
    <row r="103" spans="1:4">
      <c r="A103" s="4" t="s">
        <v>812</v>
      </c>
    </row>
    <row r="104" spans="1:4">
      <c r="A104" s="3" t="s">
        <v>774</v>
      </c>
    </row>
    <row r="105" spans="1:4">
      <c r="A105" s="4" t="s">
        <v>733</v>
      </c>
      <c r="B105" s="5" t="n">
        <v>0</v>
      </c>
      <c r="C105" s="5" t="n">
        <v>0</v>
      </c>
    </row>
    <row r="106" spans="1:4">
      <c r="A106" s="4" t="s">
        <v>813</v>
      </c>
    </row>
    <row r="107" spans="1:4">
      <c r="A107" s="3" t="s">
        <v>774</v>
      </c>
    </row>
    <row r="108" spans="1:4">
      <c r="A108" s="4" t="s">
        <v>733</v>
      </c>
      <c r="B108" s="5" t="n">
        <v>0</v>
      </c>
      <c r="C108" s="5" t="n">
        <v>0</v>
      </c>
    </row>
    <row r="109" spans="1:4">
      <c r="A109" s="4" t="s">
        <v>814</v>
      </c>
    </row>
    <row r="110" spans="1:4">
      <c r="A110" s="3" t="s">
        <v>774</v>
      </c>
    </row>
    <row r="111" spans="1:4">
      <c r="A111" s="4" t="s">
        <v>733</v>
      </c>
      <c r="B111" s="7" t="n">
        <v>15.8</v>
      </c>
      <c r="C111" s="7" t="n">
        <v>13.9</v>
      </c>
    </row>
    <row r="112" spans="1:4">
      <c r="A112" s="4" t="s">
        <v>815</v>
      </c>
    </row>
    <row r="113" spans="1:4">
      <c r="A113" s="3" t="s">
        <v>774</v>
      </c>
    </row>
    <row r="114" spans="1:4">
      <c r="A114" s="4" t="s">
        <v>733</v>
      </c>
      <c r="B114" s="5" t="n">
        <v>0</v>
      </c>
      <c r="C114" s="5" t="n">
        <v>0</v>
      </c>
    </row>
    <row r="115" spans="1:4">
      <c r="A115" s="4" t="s">
        <v>816</v>
      </c>
    </row>
    <row r="116" spans="1:4">
      <c r="A116" s="3" t="s">
        <v>774</v>
      </c>
    </row>
    <row r="117" spans="1:4">
      <c r="A117" s="4" t="s">
        <v>733</v>
      </c>
      <c r="B117" s="5" t="n">
        <v>0</v>
      </c>
      <c r="C117" s="5" t="n">
        <v>0</v>
      </c>
    </row>
    <row r="118" spans="1:4">
      <c r="A118" s="4" t="s">
        <v>817</v>
      </c>
    </row>
    <row r="119" spans="1:4">
      <c r="A119" s="3" t="s">
        <v>774</v>
      </c>
    </row>
    <row r="120" spans="1:4">
      <c r="A120" s="4" t="s">
        <v>733</v>
      </c>
      <c r="B120" s="5" t="n">
        <v>0</v>
      </c>
      <c r="C120" s="5" t="n">
        <v>0</v>
      </c>
    </row>
    <row r="121" spans="1:4">
      <c r="A121" s="4" t="s">
        <v>818</v>
      </c>
    </row>
    <row r="122" spans="1:4">
      <c r="A122" s="3" t="s">
        <v>774</v>
      </c>
    </row>
    <row r="123" spans="1:4">
      <c r="A123" s="4" t="s">
        <v>733</v>
      </c>
      <c r="B123" s="7" t="n">
        <v>11.1</v>
      </c>
      <c r="C123" s="7" t="n">
        <v>11.5</v>
      </c>
    </row>
    <row r="124" spans="1:4">
      <c r="A124" s="4" t="s">
        <v>819</v>
      </c>
    </row>
    <row r="125" spans="1:4">
      <c r="A125" s="3" t="s">
        <v>774</v>
      </c>
    </row>
    <row r="126" spans="1:4">
      <c r="A126" s="4" t="s">
        <v>733</v>
      </c>
      <c r="B126" s="5" t="n">
        <v>0</v>
      </c>
      <c r="C126" s="5" t="n">
        <v>0</v>
      </c>
    </row>
    <row r="127" spans="1:4">
      <c r="A127" s="4" t="s">
        <v>820</v>
      </c>
    </row>
    <row r="128" spans="1:4">
      <c r="A128" s="3" t="s">
        <v>774</v>
      </c>
    </row>
    <row r="129" spans="1:4">
      <c r="A129" s="4" t="s">
        <v>733</v>
      </c>
      <c r="B129" s="5" t="n">
        <v>0</v>
      </c>
      <c r="C129" s="5" t="n">
        <v>0</v>
      </c>
    </row>
    <row r="130" spans="1:4">
      <c r="A130" s="4" t="s">
        <v>821</v>
      </c>
    </row>
    <row r="131" spans="1:4">
      <c r="A131" s="3" t="s">
        <v>774</v>
      </c>
    </row>
    <row r="132" spans="1:4">
      <c r="A132" s="4" t="s">
        <v>733</v>
      </c>
      <c r="B132" s="7" t="n">
        <v>23.6</v>
      </c>
      <c r="C132" s="7" t="n">
        <v>18.1</v>
      </c>
    </row>
    <row r="133" spans="1:4">
      <c r="A133" s="4" t="s">
        <v>822</v>
      </c>
    </row>
    <row r="134" spans="1:4">
      <c r="A134" s="3" t="s">
        <v>774</v>
      </c>
    </row>
    <row r="135" spans="1:4">
      <c r="A135" s="4" t="s">
        <v>733</v>
      </c>
      <c r="B135" s="5" t="n">
        <v>0</v>
      </c>
      <c r="C135" s="5" t="n">
        <v>0</v>
      </c>
    </row>
    <row r="136" spans="1:4">
      <c r="A136" s="4" t="s">
        <v>823</v>
      </c>
    </row>
    <row r="137" spans="1:4">
      <c r="A137" s="3" t="s">
        <v>774</v>
      </c>
    </row>
    <row r="138" spans="1:4">
      <c r="A138" s="4" t="s">
        <v>733</v>
      </c>
      <c r="B138" s="5" t="n">
        <v>0</v>
      </c>
      <c r="C138" s="5" t="n">
        <v>0</v>
      </c>
    </row>
    <row r="139" spans="1:4">
      <c r="A139" s="4" t="s">
        <v>824</v>
      </c>
    </row>
    <row r="140" spans="1:4">
      <c r="A140" s="3" t="s">
        <v>774</v>
      </c>
    </row>
    <row r="141" spans="1:4">
      <c r="A141" s="4" t="s">
        <v>733</v>
      </c>
      <c r="B141" s="7" t="n">
        <v>30.5</v>
      </c>
      <c r="C141" s="7" t="n">
        <v>42.5</v>
      </c>
    </row>
    <row r="142" spans="1:4">
      <c r="A142" s="4" t="s">
        <v>825</v>
      </c>
    </row>
    <row r="143" spans="1:4">
      <c r="A143" s="3" t="s">
        <v>774</v>
      </c>
    </row>
    <row r="144" spans="1:4">
      <c r="A144" s="4" t="s">
        <v>733</v>
      </c>
      <c r="B144" s="8" t="n">
        <v>0</v>
      </c>
      <c r="C144" s="8" t="n">
        <v>0</v>
      </c>
    </row>
    <row r="145" spans="1:4">
      <c r="A145" s="4" t="s">
        <v>826</v>
      </c>
    </row>
    <row r="146" spans="1:4">
      <c r="A146" s="3" t="s">
        <v>774</v>
      </c>
    </row>
    <row r="147" spans="1:4">
      <c r="A147" s="4" t="s">
        <v>827</v>
      </c>
      <c r="B147" s="4" t="s">
        <v>828</v>
      </c>
    </row>
    <row r="148" spans="1:4">
      <c r="A148" s="4" t="s">
        <v>829</v>
      </c>
    </row>
    <row r="149" spans="1:4">
      <c r="A149" s="3" t="s">
        <v>774</v>
      </c>
    </row>
    <row r="150" spans="1:4">
      <c r="A150" s="4" t="s">
        <v>827</v>
      </c>
      <c r="B150" s="4" t="s">
        <v>828</v>
      </c>
    </row>
    <row r="151" spans="1:4">
      <c r="A151" s="4" t="s">
        <v>830</v>
      </c>
    </row>
    <row r="152" spans="1:4">
      <c r="A152" s="3" t="s">
        <v>774</v>
      </c>
    </row>
    <row r="153" spans="1:4">
      <c r="A153" s="4" t="s">
        <v>827</v>
      </c>
      <c r="B153" s="4" t="s">
        <v>831</v>
      </c>
    </row>
    <row r="154" spans="1:4">
      <c r="A154" s="4" t="s">
        <v>832</v>
      </c>
    </row>
    <row r="155" spans="1:4">
      <c r="A155" s="3" t="s">
        <v>774</v>
      </c>
    </row>
    <row r="156" spans="1:4">
      <c r="A156" s="4" t="s">
        <v>827</v>
      </c>
      <c r="B156" s="4" t="s">
        <v>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29"/>
  </cols>
  <sheetData>
    <row r="1" spans="1:5">
      <c r="A1" s="1" t="s">
        <v>833</v>
      </c>
      <c r="C1" s="2" t="s">
        <v>1</v>
      </c>
    </row>
    <row r="2" spans="1:5">
      <c r="C2" s="2" t="s">
        <v>834</v>
      </c>
      <c r="D2" s="2" t="s">
        <v>835</v>
      </c>
      <c r="E2" s="2" t="s">
        <v>836</v>
      </c>
    </row>
    <row r="3" spans="1:5">
      <c r="A3" s="3" t="s">
        <v>837</v>
      </c>
    </row>
    <row r="4" spans="1:5">
      <c r="A4" s="4" t="s">
        <v>838</v>
      </c>
      <c r="C4" s="5" t="n">
        <v>972895</v>
      </c>
      <c r="D4" s="5" t="n">
        <v>1257625</v>
      </c>
    </row>
    <row r="5" spans="1:5">
      <c r="A5" s="4" t="s">
        <v>839</v>
      </c>
      <c r="C5" s="5" t="n">
        <v>651531</v>
      </c>
      <c r="D5" s="5" t="n">
        <v>487142</v>
      </c>
    </row>
    <row r="6" spans="1:5">
      <c r="A6" s="4" t="s">
        <v>840</v>
      </c>
      <c r="C6" s="5" t="n">
        <v>-677169</v>
      </c>
      <c r="D6" s="5" t="n">
        <v>-735231</v>
      </c>
    </row>
    <row r="7" spans="1:5">
      <c r="A7" s="4" t="s">
        <v>841</v>
      </c>
      <c r="C7" s="5" t="n">
        <v>-57555</v>
      </c>
      <c r="D7" s="5" t="n">
        <v>-36641</v>
      </c>
    </row>
    <row r="8" spans="1:5">
      <c r="A8" s="4" t="s">
        <v>842</v>
      </c>
      <c r="C8" s="5" t="n">
        <v>889702</v>
      </c>
      <c r="D8" s="5" t="n">
        <v>972895</v>
      </c>
      <c r="E8" s="5" t="n">
        <v>1257625</v>
      </c>
    </row>
    <row r="9" spans="1:5">
      <c r="A9" s="3" t="s">
        <v>843</v>
      </c>
    </row>
    <row r="10" spans="1:5">
      <c r="A10" s="4" t="s">
        <v>844</v>
      </c>
      <c r="B10" s="4" t="s">
        <v>400</v>
      </c>
      <c r="C10" s="6" t="n">
        <v>13.1</v>
      </c>
      <c r="D10" s="6" t="n">
        <v>22.5</v>
      </c>
    </row>
    <row r="11" spans="1:5">
      <c r="A11" s="4" t="s">
        <v>845</v>
      </c>
      <c r="C11" s="7" t="n">
        <v>8.6</v>
      </c>
      <c r="D11" s="7" t="n">
        <v>8.1</v>
      </c>
    </row>
    <row r="12" spans="1:5">
      <c r="A12" s="4" t="s">
        <v>846</v>
      </c>
      <c r="C12" s="7" t="n">
        <v>-8.9</v>
      </c>
      <c r="D12" s="7" t="n">
        <v>-11.2</v>
      </c>
    </row>
    <row r="13" spans="1:5">
      <c r="A13" s="4" t="s">
        <v>847</v>
      </c>
      <c r="C13" s="5" t="n">
        <v>0</v>
      </c>
      <c r="D13" s="5" t="n">
        <v>0</v>
      </c>
    </row>
    <row r="14" spans="1:5">
      <c r="A14" s="4" t="s">
        <v>848</v>
      </c>
      <c r="B14" s="4" t="s">
        <v>400</v>
      </c>
      <c r="C14" s="6" t="n">
        <v>11.2</v>
      </c>
      <c r="D14" s="6" t="n">
        <v>13.1</v>
      </c>
      <c r="E14" s="6" t="n">
        <v>22.5</v>
      </c>
    </row>
    <row r="15" spans="1:5">
      <c r="A15" s="3" t="s">
        <v>849</v>
      </c>
    </row>
    <row r="16" spans="1:5">
      <c r="A16" s="4" t="s">
        <v>850</v>
      </c>
      <c r="B16" s="4" t="s">
        <v>400</v>
      </c>
      <c r="C16" s="5" t="n">
        <v>1</v>
      </c>
      <c r="D16" s="7" t="n">
        <v>1.2</v>
      </c>
    </row>
    <row r="17" spans="1:5">
      <c r="A17" s="4" t="s">
        <v>851</v>
      </c>
      <c r="C17" s="7" t="n">
        <v>2.3</v>
      </c>
      <c r="D17" s="7" t="n">
        <v>2.3</v>
      </c>
    </row>
    <row r="18" spans="1:5">
      <c r="A18" s="4" t="s">
        <v>852</v>
      </c>
      <c r="B18" s="4" t="s">
        <v>400</v>
      </c>
      <c r="C18" s="7" t="n">
        <v>1.2</v>
      </c>
      <c r="D18" s="5" t="n">
        <v>1</v>
      </c>
      <c r="E18" s="7" t="n">
        <v>1.2</v>
      </c>
    </row>
    <row r="19" spans="1:5">
      <c r="A19" s="4" t="s">
        <v>853</v>
      </c>
      <c r="C19" s="5" t="n">
        <v>3525000</v>
      </c>
    </row>
    <row r="20" spans="1:5">
      <c r="A20" s="4" t="s">
        <v>854</v>
      </c>
      <c r="D20" s="9" t="n">
        <v>12.91</v>
      </c>
    </row>
    <row r="21" spans="1:5">
      <c r="A21" s="4" t="s">
        <v>855</v>
      </c>
      <c r="C21" s="6" t="n">
        <v>7.3</v>
      </c>
      <c r="D21" s="6" t="n">
        <v>7.8</v>
      </c>
      <c r="E21" s="6" t="n">
        <v>11.6</v>
      </c>
    </row>
    <row r="22" spans="1:5">
      <c r="A22" s="4" t="s">
        <v>856</v>
      </c>
      <c r="C22" s="6" t="n">
        <v>5.6</v>
      </c>
      <c r="D22" s="8" t="n">
        <v>6</v>
      </c>
    </row>
    <row r="23" spans="1:5">
      <c r="A23" s="4" t="s">
        <v>857</v>
      </c>
      <c r="C23" s="5" t="n">
        <v>17980</v>
      </c>
      <c r="D23" s="5" t="n">
        <v>10812</v>
      </c>
    </row>
    <row r="24" spans="1:5">
      <c r="A24" s="4" t="s">
        <v>858</v>
      </c>
      <c r="C24" s="9" t="n">
        <v>11.15</v>
      </c>
      <c r="D24" s="9" t="n">
        <v>18.5</v>
      </c>
    </row>
    <row r="25" spans="1:5">
      <c r="A25" s="4" t="s">
        <v>379</v>
      </c>
      <c r="C25" s="9" t="n">
        <v>12.06</v>
      </c>
    </row>
    <row r="26" spans="1:5"/>
    <row r="27" spans="1:5">
      <c r="A27" s="4" t="s">
        <v>400</v>
      </c>
      <c r="B27" s="4" t="s">
        <v>859</v>
      </c>
    </row>
  </sheetData>
  <mergeCells count="4">
    <mergeCell ref="A1:B2"/>
    <mergeCell ref="C1:E1"/>
    <mergeCell ref="A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3</v>
      </c>
      <c r="D2" s="2" t="s">
        <v>87</v>
      </c>
      <c r="E2" s="2" t="s">
        <v>861</v>
      </c>
    </row>
    <row r="3" spans="1:5">
      <c r="A3" s="3" t="s">
        <v>862</v>
      </c>
    </row>
    <row r="4" spans="1:5">
      <c r="A4" s="4" t="s">
        <v>863</v>
      </c>
      <c r="B4" s="6" t="n">
        <v>2.9</v>
      </c>
      <c r="C4" s="6" t="n">
        <v>2.7</v>
      </c>
      <c r="E4" s="6" t="n">
        <v>9.199999999999999</v>
      </c>
    </row>
    <row r="5" spans="1:5">
      <c r="A5" s="4" t="s">
        <v>864</v>
      </c>
      <c r="D5" s="6" t="n">
        <v>9.199999999999999</v>
      </c>
    </row>
    <row r="6" spans="1:5">
      <c r="A6" s="4" t="s">
        <v>865</v>
      </c>
      <c r="B6" s="7" t="n">
        <v>2.2</v>
      </c>
      <c r="C6" s="6" t="n">
        <v>1.1</v>
      </c>
      <c r="D6" s="6" t="n">
        <v>3.5</v>
      </c>
    </row>
    <row r="7" spans="1:5">
      <c r="A7" s="4" t="s">
        <v>866</v>
      </c>
      <c r="B7" s="6"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38</v>
      </c>
      <c r="J1" s="2" t="s">
        <v>1</v>
      </c>
    </row>
    <row r="2" spans="1:12">
      <c r="B2" s="2" t="s">
        <v>2</v>
      </c>
      <c r="C2" s="2" t="s">
        <v>361</v>
      </c>
      <c r="D2" s="2" t="s">
        <v>4</v>
      </c>
      <c r="E2" s="2" t="s">
        <v>362</v>
      </c>
      <c r="F2" s="2" t="s">
        <v>33</v>
      </c>
      <c r="G2" s="2" t="s">
        <v>339</v>
      </c>
      <c r="H2" s="2" t="s">
        <v>340</v>
      </c>
      <c r="I2" s="2" t="s">
        <v>341</v>
      </c>
      <c r="J2" s="2" t="s">
        <v>2</v>
      </c>
      <c r="K2" s="2" t="s">
        <v>33</v>
      </c>
      <c r="L2" s="2" t="s">
        <v>87</v>
      </c>
    </row>
    <row r="3" spans="1:12">
      <c r="A3" s="3" t="s">
        <v>868</v>
      </c>
    </row>
    <row r="4" spans="1:12">
      <c r="A4" s="4" t="s">
        <v>869</v>
      </c>
      <c r="J4" s="6" t="n">
        <v>0.4</v>
      </c>
      <c r="K4" s="6" t="n">
        <v>0.7</v>
      </c>
      <c r="L4" s="6" t="n">
        <v>0.4</v>
      </c>
    </row>
    <row r="5" spans="1:12">
      <c r="A5" s="4" t="s">
        <v>146</v>
      </c>
      <c r="J5" s="7" t="n">
        <v>0.4</v>
      </c>
      <c r="K5" s="7" t="n">
        <v>0.7</v>
      </c>
      <c r="L5" s="7" t="n">
        <v>0.4</v>
      </c>
    </row>
    <row r="6" spans="1:12">
      <c r="A6" s="3" t="s">
        <v>870</v>
      </c>
    </row>
    <row r="7" spans="1:12">
      <c r="A7" s="4" t="s">
        <v>871</v>
      </c>
      <c r="J7" s="7" t="n">
        <v>0.2</v>
      </c>
      <c r="K7" s="7" t="n">
        <v>0.3</v>
      </c>
      <c r="L7" s="7" t="n">
        <v>0.2</v>
      </c>
    </row>
    <row r="8" spans="1:12">
      <c r="A8" s="4" t="s">
        <v>146</v>
      </c>
      <c r="J8" s="7" t="n">
        <v>0.2</v>
      </c>
      <c r="K8" s="7" t="n">
        <v>0.3</v>
      </c>
      <c r="L8" s="7" t="n">
        <v>0.2</v>
      </c>
    </row>
    <row r="9" spans="1:12">
      <c r="A9" s="4" t="s">
        <v>107</v>
      </c>
      <c r="B9" s="6" t="n">
        <v>0.2</v>
      </c>
      <c r="C9" s="6" t="n">
        <v>0.1</v>
      </c>
      <c r="D9" s="6" t="n">
        <v>0.1</v>
      </c>
      <c r="E9" s="6" t="n">
        <v>0.2</v>
      </c>
      <c r="F9" s="6" t="n">
        <v>0.1</v>
      </c>
      <c r="G9" s="6" t="n">
        <v>0.3</v>
      </c>
      <c r="H9" s="6" t="n">
        <v>0.4</v>
      </c>
      <c r="I9" s="6" t="n">
        <v>0.2</v>
      </c>
      <c r="J9" s="7" t="n">
        <v>0.6</v>
      </c>
      <c r="K9" s="5" t="n">
        <v>1</v>
      </c>
      <c r="L9" s="7" t="n">
        <v>0.6</v>
      </c>
    </row>
    <row r="10" spans="1:12">
      <c r="A10" s="3" t="s">
        <v>872</v>
      </c>
    </row>
    <row r="11" spans="1:12">
      <c r="A11" s="4" t="s">
        <v>377</v>
      </c>
      <c r="B11" s="5" t="n">
        <v>5300</v>
      </c>
      <c r="J11" s="5" t="n">
        <v>5300</v>
      </c>
    </row>
    <row r="12" spans="1:12">
      <c r="A12" s="4" t="s">
        <v>873</v>
      </c>
      <c r="B12" s="8" t="n">
        <v>0</v>
      </c>
      <c r="F12" s="8" t="n">
        <v>0</v>
      </c>
      <c r="J12" s="5" t="n">
        <v>0</v>
      </c>
      <c r="K12" s="5" t="n">
        <v>0</v>
      </c>
    </row>
    <row r="13" spans="1:12">
      <c r="A13" s="4" t="s">
        <v>874</v>
      </c>
      <c r="J13" s="8" t="n">
        <v>0</v>
      </c>
      <c r="K13" s="8" t="n">
        <v>0</v>
      </c>
      <c r="L13" s="8" t="n">
        <v>0</v>
      </c>
    </row>
    <row r="14" spans="1:12">
      <c r="A14" s="4" t="s">
        <v>875</v>
      </c>
    </row>
    <row r="15" spans="1:12">
      <c r="A15" s="3" t="s">
        <v>872</v>
      </c>
    </row>
    <row r="16" spans="1:12">
      <c r="A16" s="4" t="s">
        <v>876</v>
      </c>
      <c r="J16" s="5" t="n">
        <v>2015</v>
      </c>
    </row>
    <row r="17" spans="1:12">
      <c r="A17" s="4" t="s">
        <v>877</v>
      </c>
    </row>
    <row r="18" spans="1:12">
      <c r="A18" s="3" t="s">
        <v>872</v>
      </c>
    </row>
    <row r="19" spans="1:12">
      <c r="A19" s="4" t="s">
        <v>876</v>
      </c>
      <c r="J19" s="5" t="n">
        <v>20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74"/>
    <col customWidth="1" max="3" min="3" width="41"/>
  </cols>
  <sheetData>
    <row r="1" spans="1:3">
      <c r="A1" s="1" t="s">
        <v>878</v>
      </c>
      <c r="B1" s="2" t="s">
        <v>1</v>
      </c>
    </row>
    <row r="2" spans="1:3">
      <c r="B2" s="2" t="s">
        <v>879</v>
      </c>
      <c r="C2" s="2" t="s">
        <v>880</v>
      </c>
    </row>
    <row r="3" spans="1:3">
      <c r="A3" s="3" t="s">
        <v>881</v>
      </c>
    </row>
    <row r="4" spans="1:3">
      <c r="A4" s="4" t="s">
        <v>882</v>
      </c>
      <c r="B4" s="7" t="n">
        <v>13.5</v>
      </c>
      <c r="C4" s="7" t="n">
        <v>12.3</v>
      </c>
    </row>
    <row r="5" spans="1:3">
      <c r="A5" s="4" t="s">
        <v>883</v>
      </c>
      <c r="B5" s="11" t="n">
        <v>3.68</v>
      </c>
      <c r="C5" s="11" t="n">
        <v>2.76</v>
      </c>
    </row>
    <row r="6" spans="1:3">
      <c r="A6" s="4" t="s">
        <v>884</v>
      </c>
      <c r="B6" s="6" t="n">
        <v>49.7</v>
      </c>
      <c r="C6" s="8" t="n">
        <v>34</v>
      </c>
    </row>
    <row r="7" spans="1:3">
      <c r="A7" s="4" t="s">
        <v>885</v>
      </c>
      <c r="B7" s="5" t="n">
        <v>0</v>
      </c>
      <c r="C7" s="5" t="n">
        <v>0</v>
      </c>
    </row>
    <row r="8" spans="1:3">
      <c r="A8" s="4" t="s">
        <v>886</v>
      </c>
    </row>
    <row r="9" spans="1:3">
      <c r="A9" s="3" t="s">
        <v>887</v>
      </c>
    </row>
    <row r="10" spans="1:3">
      <c r="A10" s="4" t="s">
        <v>888</v>
      </c>
      <c r="B10" s="4" t="s">
        <v>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0</v>
      </c>
      <c r="B1" s="2" t="s">
        <v>1</v>
      </c>
    </row>
    <row r="2" spans="1:4">
      <c r="B2" s="2" t="s">
        <v>2</v>
      </c>
      <c r="C2" s="2" t="s">
        <v>33</v>
      </c>
      <c r="D2" s="2" t="s">
        <v>87</v>
      </c>
    </row>
    <row r="3" spans="1:4">
      <c r="A3" s="3" t="s">
        <v>891</v>
      </c>
    </row>
    <row r="4" spans="1:4">
      <c r="A4" s="4" t="s">
        <v>892</v>
      </c>
      <c r="B4" s="6" t="n">
        <v>6.2</v>
      </c>
      <c r="C4" s="6" t="n">
        <v>6.6</v>
      </c>
      <c r="D4" s="6" t="n">
        <v>7.1</v>
      </c>
    </row>
    <row r="5" spans="1:4">
      <c r="A5" s="4" t="s">
        <v>652</v>
      </c>
    </row>
    <row r="6" spans="1:4">
      <c r="A6" s="3" t="s">
        <v>891</v>
      </c>
    </row>
    <row r="7" spans="1:4">
      <c r="A7" s="4" t="s">
        <v>653</v>
      </c>
      <c r="B7" s="5" t="n">
        <v>300</v>
      </c>
    </row>
    <row r="8" spans="1:4">
      <c r="A8" s="4" t="s">
        <v>893</v>
      </c>
    </row>
    <row r="9" spans="1:4">
      <c r="A9" s="3" t="s">
        <v>891</v>
      </c>
    </row>
    <row r="10" spans="1:4">
      <c r="A10" s="4" t="s">
        <v>894</v>
      </c>
      <c r="B10" s="6" t="n">
        <v>77.2</v>
      </c>
      <c r="C10" s="6" t="n">
        <v>52.2</v>
      </c>
      <c r="D10" s="6" t="n">
        <v>5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87</v>
      </c>
    </row>
    <row r="3" spans="1:4">
      <c r="A3" s="3" t="s">
        <v>896</v>
      </c>
    </row>
    <row r="4" spans="1:4">
      <c r="A4" s="4" t="s">
        <v>897</v>
      </c>
      <c r="B4" s="8" t="n">
        <v>166</v>
      </c>
      <c r="C4" s="6" t="n">
        <v>163.7</v>
      </c>
      <c r="D4" s="6" t="n">
        <v>170.6</v>
      </c>
    </row>
    <row r="5" spans="1:4">
      <c r="A5" s="4" t="s">
        <v>898</v>
      </c>
      <c r="B5" s="7" t="n">
        <v>0.8</v>
      </c>
      <c r="C5" s="7" t="n">
        <v>0.5</v>
      </c>
      <c r="D5" s="7" t="n">
        <v>0.7</v>
      </c>
    </row>
    <row r="6" spans="1:4">
      <c r="A6" s="3" t="s">
        <v>899</v>
      </c>
    </row>
    <row r="7" spans="1:4">
      <c r="A7" s="4" t="s">
        <v>900</v>
      </c>
      <c r="B7" s="6" t="n">
        <v>39.3</v>
      </c>
      <c r="C7" s="6" t="n">
        <v>58.8</v>
      </c>
      <c r="D7" s="6" t="n">
        <v>93.4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338</v>
      </c>
      <c r="J1" s="2" t="s">
        <v>1</v>
      </c>
    </row>
    <row r="2" spans="1:12">
      <c r="B2" s="2" t="s">
        <v>2</v>
      </c>
      <c r="C2" s="2" t="s">
        <v>361</v>
      </c>
      <c r="D2" s="2" t="s">
        <v>4</v>
      </c>
      <c r="E2" s="2" t="s">
        <v>362</v>
      </c>
      <c r="F2" s="2" t="s">
        <v>33</v>
      </c>
      <c r="G2" s="2" t="s">
        <v>339</v>
      </c>
      <c r="H2" s="2" t="s">
        <v>340</v>
      </c>
      <c r="I2" s="2" t="s">
        <v>341</v>
      </c>
      <c r="J2" s="2" t="s">
        <v>2</v>
      </c>
      <c r="K2" s="2" t="s">
        <v>33</v>
      </c>
      <c r="L2" s="2" t="s">
        <v>87</v>
      </c>
    </row>
    <row r="3" spans="1:12">
      <c r="A3" s="3" t="s">
        <v>210</v>
      </c>
    </row>
    <row r="4" spans="1:12">
      <c r="A4" s="4" t="s">
        <v>902</v>
      </c>
      <c r="B4" s="6" t="n">
        <v>325.1</v>
      </c>
      <c r="C4" s="6" t="n">
        <v>277.9</v>
      </c>
      <c r="D4" s="6" t="n">
        <v>285.3</v>
      </c>
      <c r="E4" s="6" t="n">
        <v>335.4</v>
      </c>
      <c r="F4" s="6" t="n">
        <v>337.5</v>
      </c>
      <c r="G4" s="6" t="n">
        <v>300.5</v>
      </c>
      <c r="H4" s="6" t="n">
        <v>317.6</v>
      </c>
      <c r="I4" s="8" t="n">
        <v>367</v>
      </c>
      <c r="J4" s="6" t="n">
        <v>1223.7</v>
      </c>
      <c r="K4" s="6" t="n">
        <v>1322.6</v>
      </c>
      <c r="L4" s="6" t="n">
        <v>1307.2</v>
      </c>
    </row>
    <row r="5" spans="1:12">
      <c r="A5" s="4" t="s">
        <v>903</v>
      </c>
      <c r="B5" s="7" t="n">
        <v>217.8</v>
      </c>
      <c r="C5" s="7" t="n">
        <v>197.1</v>
      </c>
      <c r="D5" s="7" t="n">
        <v>199.6</v>
      </c>
      <c r="E5" s="7" t="n">
        <v>194.7</v>
      </c>
      <c r="F5" s="7" t="n">
        <v>214.5</v>
      </c>
      <c r="G5" s="7" t="n">
        <v>190.5</v>
      </c>
      <c r="H5" s="7" t="n">
        <v>250.9</v>
      </c>
      <c r="I5" s="7" t="n">
        <v>202.7</v>
      </c>
      <c r="J5" s="7" t="n">
        <v>809.2</v>
      </c>
      <c r="K5" s="7" t="n">
        <v>858.6</v>
      </c>
      <c r="L5" s="7" t="n">
        <v>830.8</v>
      </c>
    </row>
    <row r="6" spans="1:12">
      <c r="A6" s="4" t="s">
        <v>100</v>
      </c>
      <c r="B6" s="7" t="n">
        <v>107.3</v>
      </c>
      <c r="C6" s="7" t="n">
        <v>80.8</v>
      </c>
      <c r="D6" s="7" t="n">
        <v>85.7</v>
      </c>
      <c r="E6" s="7" t="n">
        <v>140.7</v>
      </c>
      <c r="F6" s="5" t="n">
        <v>123</v>
      </c>
      <c r="G6" s="5" t="n">
        <v>110</v>
      </c>
      <c r="H6" s="7" t="n">
        <v>66.7</v>
      </c>
      <c r="I6" s="7" t="n">
        <v>164.3</v>
      </c>
      <c r="J6" s="7" t="n">
        <v>414.5</v>
      </c>
      <c r="K6" s="5" t="n">
        <v>464</v>
      </c>
      <c r="L6" s="7" t="n">
        <v>476.4</v>
      </c>
    </row>
    <row r="7" spans="1:12">
      <c r="A7" s="4" t="s">
        <v>904</v>
      </c>
      <c r="B7" s="7" t="n">
        <v>44.8</v>
      </c>
      <c r="C7" s="7" t="n">
        <v>43.5</v>
      </c>
      <c r="D7" s="7" t="n">
        <v>43.2</v>
      </c>
      <c r="E7" s="7" t="n">
        <v>44.1</v>
      </c>
      <c r="F7" s="7" t="n">
        <v>39.8</v>
      </c>
      <c r="G7" s="5" t="n">
        <v>41</v>
      </c>
      <c r="H7" s="7" t="n">
        <v>43.7</v>
      </c>
      <c r="I7" s="7" t="n">
        <v>46.1</v>
      </c>
    </row>
    <row r="8" spans="1:12">
      <c r="A8" s="4" t="s">
        <v>905</v>
      </c>
      <c r="B8" s="7" t="n">
        <v>-0.7</v>
      </c>
      <c r="C8" s="7" t="n">
        <v>-0.7</v>
      </c>
      <c r="E8" s="7" t="n">
        <v>-0.8</v>
      </c>
      <c r="F8" s="7" t="n">
        <v>-1.1</v>
      </c>
      <c r="G8" s="7" t="n">
        <v>-1.1</v>
      </c>
      <c r="H8" s="7" t="n">
        <v>-1.1</v>
      </c>
      <c r="I8" s="7" t="n">
        <v>-1.3</v>
      </c>
    </row>
    <row r="9" spans="1:12">
      <c r="A9" s="4" t="s">
        <v>906</v>
      </c>
      <c r="D9" s="7" t="n">
        <v>0.2</v>
      </c>
    </row>
    <row r="10" spans="1:12">
      <c r="A10" s="4" t="s">
        <v>106</v>
      </c>
      <c r="B10" s="7" t="n">
        <v>63.2</v>
      </c>
      <c r="C10" s="5" t="n">
        <v>38</v>
      </c>
      <c r="D10" s="7" t="n">
        <v>42.3</v>
      </c>
      <c r="E10" s="7" t="n">
        <v>97.40000000000001</v>
      </c>
      <c r="F10" s="7" t="n">
        <v>84.3</v>
      </c>
      <c r="G10" s="7" t="n">
        <v>70.09999999999999</v>
      </c>
      <c r="H10" s="7" t="n">
        <v>24.1</v>
      </c>
      <c r="I10" s="7" t="n">
        <v>119.5</v>
      </c>
      <c r="J10" s="7" t="n">
        <v>240.9</v>
      </c>
      <c r="K10" s="5" t="n">
        <v>298</v>
      </c>
      <c r="L10" s="7" t="n">
        <v>302.8</v>
      </c>
    </row>
    <row r="11" spans="1:12">
      <c r="A11" s="4" t="s">
        <v>107</v>
      </c>
      <c r="B11" s="7" t="n">
        <v>0.2</v>
      </c>
      <c r="C11" s="7" t="n">
        <v>0.1</v>
      </c>
      <c r="D11" s="7" t="n">
        <v>0.1</v>
      </c>
      <c r="E11" s="7" t="n">
        <v>0.2</v>
      </c>
      <c r="F11" s="7" t="n">
        <v>0.1</v>
      </c>
      <c r="G11" s="7" t="n">
        <v>0.3</v>
      </c>
      <c r="H11" s="7" t="n">
        <v>0.4</v>
      </c>
      <c r="I11" s="7" t="n">
        <v>0.2</v>
      </c>
      <c r="J11" s="7" t="n">
        <v>0.6</v>
      </c>
      <c r="K11" s="5" t="n">
        <v>1</v>
      </c>
      <c r="L11" s="7" t="n">
        <v>0.6</v>
      </c>
    </row>
    <row r="12" spans="1:12">
      <c r="A12" s="4" t="s">
        <v>108</v>
      </c>
      <c r="B12" s="8" t="n">
        <v>63</v>
      </c>
      <c r="C12" s="6" t="n">
        <v>37.9</v>
      </c>
      <c r="D12" s="6" t="n">
        <v>42.2</v>
      </c>
      <c r="E12" s="6" t="n">
        <v>97.2</v>
      </c>
      <c r="F12" s="7" t="n">
        <v>84.2</v>
      </c>
      <c r="G12" s="7" t="n">
        <v>69.8</v>
      </c>
      <c r="H12" s="7" t="n">
        <v>23.7</v>
      </c>
      <c r="I12" s="7" t="n">
        <v>119.3</v>
      </c>
      <c r="J12" s="7" t="n">
        <v>240.3</v>
      </c>
      <c r="K12" s="5" t="n">
        <v>297</v>
      </c>
      <c r="L12" s="7" t="n">
        <v>302.2</v>
      </c>
    </row>
    <row r="13" spans="1:12">
      <c r="A13" s="3" t="s">
        <v>364</v>
      </c>
    </row>
    <row r="14" spans="1:12">
      <c r="A14" s="4" t="s">
        <v>104</v>
      </c>
      <c r="J14" s="8" t="n">
        <v>2</v>
      </c>
      <c r="K14" s="7" t="n">
        <v>4.6</v>
      </c>
      <c r="L14" s="7" t="n">
        <v>8.800000000000001</v>
      </c>
    </row>
    <row r="15" spans="1:12">
      <c r="A15" s="4" t="s">
        <v>344</v>
      </c>
    </row>
    <row r="16" spans="1:12">
      <c r="A16" s="3" t="s">
        <v>364</v>
      </c>
    </row>
    <row r="17" spans="1:12">
      <c r="A17" s="4" t="s">
        <v>104</v>
      </c>
      <c r="F17" s="6" t="n">
        <v>0.7</v>
      </c>
      <c r="G17" s="6" t="n">
        <v>0.8</v>
      </c>
      <c r="H17" s="6" t="n">
        <v>0.5</v>
      </c>
      <c r="I17" s="6" t="n">
        <v>0.5</v>
      </c>
      <c r="K17" s="6" t="n">
        <v>2.5</v>
      </c>
      <c r="L17" s="6" t="n">
        <v>1.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7</v>
      </c>
      <c r="B1" s="2" t="s">
        <v>1</v>
      </c>
    </row>
    <row r="2" spans="1:5">
      <c r="B2" s="2" t="s">
        <v>2</v>
      </c>
      <c r="C2" s="2" t="s">
        <v>33</v>
      </c>
      <c r="D2" s="2" t="s">
        <v>87</v>
      </c>
      <c r="E2" s="2" t="s">
        <v>363</v>
      </c>
    </row>
    <row r="3" spans="1:5">
      <c r="A3" s="3" t="s">
        <v>908</v>
      </c>
    </row>
    <row r="4" spans="1:5">
      <c r="A4" s="4" t="s">
        <v>909</v>
      </c>
      <c r="B4" s="4" t="s">
        <v>335</v>
      </c>
    </row>
    <row r="5" spans="1:5">
      <c r="A5" s="4" t="s">
        <v>910</v>
      </c>
      <c r="B5" s="8" t="n">
        <v>0</v>
      </c>
      <c r="C5" s="8" t="n">
        <v>0</v>
      </c>
    </row>
    <row r="6" spans="1:5">
      <c r="A6" s="4" t="s">
        <v>911</v>
      </c>
      <c r="B6" s="8" t="n">
        <v>0</v>
      </c>
      <c r="C6" s="5" t="n">
        <v>0</v>
      </c>
    </row>
    <row r="7" spans="1:5">
      <c r="A7" s="4" t="s">
        <v>912</v>
      </c>
      <c r="B7" s="4" t="s">
        <v>913</v>
      </c>
    </row>
    <row r="8" spans="1:5">
      <c r="A8" s="3" t="s">
        <v>914</v>
      </c>
    </row>
    <row r="9" spans="1:5">
      <c r="A9" s="4" t="s">
        <v>35</v>
      </c>
      <c r="B9" s="6" t="n">
        <v>3.6</v>
      </c>
      <c r="C9" s="7" t="n">
        <v>17.6</v>
      </c>
      <c r="D9" s="6" t="n">
        <v>4.6</v>
      </c>
      <c r="E9" s="6" t="n">
        <v>3.1</v>
      </c>
    </row>
    <row r="10" spans="1:5">
      <c r="A10" s="4" t="s">
        <v>915</v>
      </c>
      <c r="B10" s="7" t="n">
        <v>153.7</v>
      </c>
      <c r="C10" s="7" t="n">
        <v>133.4</v>
      </c>
    </row>
    <row r="11" spans="1:5">
      <c r="A11" s="4" t="s">
        <v>916</v>
      </c>
      <c r="B11" s="5" t="n">
        <v>0</v>
      </c>
      <c r="C11" s="5" t="n">
        <v>0</v>
      </c>
    </row>
    <row r="12" spans="1:5">
      <c r="A12" s="4" t="s">
        <v>917</v>
      </c>
      <c r="C12" s="7" t="n">
        <v>6.5</v>
      </c>
    </row>
    <row r="13" spans="1:5">
      <c r="A13" s="4" t="s">
        <v>40</v>
      </c>
      <c r="B13" s="7" t="n">
        <v>23.6</v>
      </c>
      <c r="C13" s="5" t="n">
        <v>0</v>
      </c>
    </row>
    <row r="14" spans="1:5">
      <c r="A14" s="4" t="s">
        <v>41</v>
      </c>
      <c r="B14" s="7" t="n">
        <v>21.3</v>
      </c>
      <c r="C14" s="7" t="n">
        <v>17.9</v>
      </c>
    </row>
    <row r="15" spans="1:5">
      <c r="A15" s="4" t="s">
        <v>131</v>
      </c>
      <c r="B15" s="5" t="n">
        <v>0</v>
      </c>
      <c r="C15" s="5" t="n">
        <v>0</v>
      </c>
    </row>
    <row r="16" spans="1:5">
      <c r="A16" s="4" t="s">
        <v>42</v>
      </c>
      <c r="B16" s="7" t="n">
        <v>10.1</v>
      </c>
      <c r="C16" s="7" t="n">
        <v>5.2</v>
      </c>
    </row>
    <row r="17" spans="1:5">
      <c r="A17" s="4" t="s">
        <v>43</v>
      </c>
      <c r="B17" s="7" t="n">
        <v>212.3</v>
      </c>
      <c r="C17" s="7" t="n">
        <v>180.6</v>
      </c>
    </row>
    <row r="18" spans="1:5">
      <c r="A18" s="4" t="s">
        <v>918</v>
      </c>
      <c r="B18" s="5" t="n">
        <v>0</v>
      </c>
      <c r="C18" s="5" t="n">
        <v>0</v>
      </c>
    </row>
    <row r="19" spans="1:5">
      <c r="A19" s="4" t="s">
        <v>47</v>
      </c>
      <c r="B19" s="7" t="n">
        <v>11325.6</v>
      </c>
      <c r="C19" s="7" t="n">
        <v>10883.6</v>
      </c>
    </row>
    <row r="20" spans="1:5">
      <c r="A20" s="4" t="s">
        <v>48</v>
      </c>
      <c r="B20" s="7" t="n">
        <v>2939.8</v>
      </c>
      <c r="C20" s="7" t="n">
        <v>2621.1</v>
      </c>
    </row>
    <row r="21" spans="1:5">
      <c r="A21" s="4" t="s">
        <v>49</v>
      </c>
      <c r="B21" s="7" t="n">
        <v>8385.799999999999</v>
      </c>
      <c r="C21" s="7" t="n">
        <v>8262.5</v>
      </c>
    </row>
    <row r="22" spans="1:5">
      <c r="A22" s="4" t="s">
        <v>919</v>
      </c>
      <c r="B22" s="5" t="n">
        <v>0</v>
      </c>
      <c r="C22" s="5" t="n">
        <v>0</v>
      </c>
    </row>
    <row r="23" spans="1:5">
      <c r="A23" s="4" t="s">
        <v>920</v>
      </c>
      <c r="B23" s="7" t="n">
        <v>450.6</v>
      </c>
      <c r="C23" s="7" t="n">
        <v>463.5</v>
      </c>
    </row>
    <row r="24" spans="1:5">
      <c r="A24" s="4" t="s">
        <v>53</v>
      </c>
      <c r="B24" s="7" t="n">
        <v>450.6</v>
      </c>
      <c r="C24" s="7" t="n">
        <v>463.5</v>
      </c>
    </row>
    <row r="25" spans="1:5">
      <c r="A25" s="4" t="s">
        <v>54</v>
      </c>
      <c r="B25" s="7" t="n">
        <v>9048.700000000001</v>
      </c>
      <c r="C25" s="7" t="n">
        <v>8906.6</v>
      </c>
    </row>
    <row r="26" spans="1:5">
      <c r="A26" s="3" t="s">
        <v>921</v>
      </c>
    </row>
    <row r="27" spans="1:5">
      <c r="A27" s="4" t="s">
        <v>922</v>
      </c>
      <c r="B27" s="7" t="n">
        <v>71.09999999999999</v>
      </c>
      <c r="C27" s="7" t="n">
        <v>87.90000000000001</v>
      </c>
    </row>
    <row r="28" spans="1:5">
      <c r="A28" s="4" t="s">
        <v>923</v>
      </c>
      <c r="B28" s="7" t="n">
        <v>0.5</v>
      </c>
      <c r="C28" s="7" t="n">
        <v>1.5</v>
      </c>
    </row>
    <row r="29" spans="1:5">
      <c r="A29" s="4" t="s">
        <v>139</v>
      </c>
      <c r="B29" s="5" t="n">
        <v>0</v>
      </c>
      <c r="C29" s="5" t="n">
        <v>0</v>
      </c>
    </row>
    <row r="30" spans="1:5">
      <c r="A30" s="4" t="s">
        <v>64</v>
      </c>
      <c r="B30" s="7" t="n">
        <v>185.8</v>
      </c>
      <c r="C30" s="5" t="n">
        <v>191</v>
      </c>
    </row>
    <row r="31" spans="1:5">
      <c r="A31" s="4" t="s">
        <v>65</v>
      </c>
      <c r="B31" s="7" t="n">
        <v>257.4</v>
      </c>
      <c r="C31" s="7" t="n">
        <v>280.4</v>
      </c>
    </row>
    <row r="32" spans="1:5">
      <c r="A32" s="4" t="s">
        <v>549</v>
      </c>
      <c r="B32" s="7" t="n">
        <v>3701.3</v>
      </c>
      <c r="C32" s="7" t="n">
        <v>3686.8</v>
      </c>
    </row>
    <row r="33" spans="1:5">
      <c r="A33" s="4" t="s">
        <v>924</v>
      </c>
      <c r="B33" s="5" t="n">
        <v>0</v>
      </c>
      <c r="C33" s="5" t="n">
        <v>16</v>
      </c>
    </row>
    <row r="34" spans="1:5">
      <c r="A34" s="4" t="s">
        <v>925</v>
      </c>
      <c r="B34" s="5" t="n">
        <v>0</v>
      </c>
      <c r="C34" s="5" t="n">
        <v>0</v>
      </c>
    </row>
    <row r="35" spans="1:5">
      <c r="A35" s="4" t="s">
        <v>926</v>
      </c>
      <c r="B35" s="7" t="n">
        <v>228.1</v>
      </c>
      <c r="C35" s="7" t="n">
        <v>198.6</v>
      </c>
    </row>
    <row r="36" spans="1:5">
      <c r="A36" s="4" t="s">
        <v>72</v>
      </c>
      <c r="B36" s="7" t="n">
        <v>228.1</v>
      </c>
      <c r="C36" s="7" t="n">
        <v>214.6</v>
      </c>
    </row>
    <row r="37" spans="1:5">
      <c r="A37" s="4" t="s">
        <v>80</v>
      </c>
      <c r="B37" s="7" t="n">
        <v>4861.9</v>
      </c>
      <c r="C37" s="7" t="n">
        <v>4724.8</v>
      </c>
    </row>
    <row r="38" spans="1:5">
      <c r="A38" s="4" t="s">
        <v>81</v>
      </c>
      <c r="B38" s="7" t="n">
        <v>9048.700000000001</v>
      </c>
      <c r="C38" s="7" t="n">
        <v>8906.6</v>
      </c>
    </row>
    <row r="39" spans="1:5">
      <c r="A39" s="4" t="s">
        <v>927</v>
      </c>
    </row>
    <row r="40" spans="1:5">
      <c r="A40" s="3" t="s">
        <v>914</v>
      </c>
    </row>
    <row r="41" spans="1:5">
      <c r="A41" s="4" t="s">
        <v>35</v>
      </c>
      <c r="B41" s="7" t="n">
        <v>0.3</v>
      </c>
      <c r="C41" s="7" t="n">
        <v>0.3</v>
      </c>
      <c r="D41" s="7" t="n">
        <v>0.6</v>
      </c>
      <c r="E41" s="5" t="n">
        <v>0</v>
      </c>
    </row>
    <row r="42" spans="1:5">
      <c r="A42" s="4" t="s">
        <v>915</v>
      </c>
      <c r="B42" s="5" t="n">
        <v>0</v>
      </c>
      <c r="C42" s="5" t="n">
        <v>0</v>
      </c>
    </row>
    <row r="43" spans="1:5">
      <c r="A43" s="4" t="s">
        <v>916</v>
      </c>
      <c r="B43" s="5" t="n">
        <v>0</v>
      </c>
      <c r="C43" s="5" t="n">
        <v>0</v>
      </c>
    </row>
    <row r="44" spans="1:5">
      <c r="A44" s="4" t="s">
        <v>917</v>
      </c>
      <c r="C44" s="5" t="n">
        <v>0</v>
      </c>
    </row>
    <row r="45" spans="1:5">
      <c r="A45" s="4" t="s">
        <v>40</v>
      </c>
      <c r="B45" s="5" t="n">
        <v>0</v>
      </c>
    </row>
    <row r="46" spans="1:5">
      <c r="A46" s="4" t="s">
        <v>41</v>
      </c>
      <c r="B46" s="7" t="n">
        <v>0.3</v>
      </c>
      <c r="C46" s="7" t="n">
        <v>0.1</v>
      </c>
    </row>
    <row r="47" spans="1:5">
      <c r="A47" s="4" t="s">
        <v>131</v>
      </c>
      <c r="B47" s="5" t="n">
        <v>0</v>
      </c>
      <c r="C47" s="5" t="n">
        <v>0</v>
      </c>
    </row>
    <row r="48" spans="1:5">
      <c r="A48" s="4" t="s">
        <v>42</v>
      </c>
      <c r="B48" s="5" t="n">
        <v>0</v>
      </c>
      <c r="C48" s="5" t="n">
        <v>0</v>
      </c>
    </row>
    <row r="49" spans="1:5">
      <c r="A49" s="4" t="s">
        <v>43</v>
      </c>
      <c r="B49" s="7" t="n">
        <v>0.6</v>
      </c>
      <c r="C49" s="7" t="n">
        <v>0.4</v>
      </c>
    </row>
    <row r="50" spans="1:5">
      <c r="A50" s="4" t="s">
        <v>918</v>
      </c>
      <c r="B50" s="7" t="n">
        <v>2828.1</v>
      </c>
      <c r="C50" s="7" t="n">
        <v>2672.3</v>
      </c>
    </row>
    <row r="51" spans="1:5">
      <c r="A51" s="4" t="s">
        <v>47</v>
      </c>
      <c r="B51" s="7" t="n">
        <v>0.6</v>
      </c>
      <c r="C51" s="7" t="n">
        <v>0.6</v>
      </c>
    </row>
    <row r="52" spans="1:5">
      <c r="A52" s="4" t="s">
        <v>48</v>
      </c>
      <c r="B52" s="7" t="n">
        <v>0.6</v>
      </c>
      <c r="C52" s="7" t="n">
        <v>0.6</v>
      </c>
    </row>
    <row r="53" spans="1:5">
      <c r="A53" s="4" t="s">
        <v>49</v>
      </c>
      <c r="B53" s="5" t="n">
        <v>0</v>
      </c>
      <c r="C53" s="5" t="n">
        <v>0</v>
      </c>
    </row>
    <row r="54" spans="1:5">
      <c r="A54" s="4" t="s">
        <v>919</v>
      </c>
      <c r="B54" s="7" t="n">
        <v>2034.2</v>
      </c>
      <c r="C54" s="7" t="n">
        <v>2070.1</v>
      </c>
    </row>
    <row r="55" spans="1:5">
      <c r="A55" s="4" t="s">
        <v>920</v>
      </c>
      <c r="B55" s="7" t="n">
        <v>0.2</v>
      </c>
      <c r="C55" s="5" t="n">
        <v>0</v>
      </c>
    </row>
    <row r="56" spans="1:5">
      <c r="A56" s="4" t="s">
        <v>53</v>
      </c>
      <c r="B56" s="7" t="n">
        <v>2034.4</v>
      </c>
      <c r="C56" s="7" t="n">
        <v>2070.1</v>
      </c>
    </row>
    <row r="57" spans="1:5">
      <c r="A57" s="4" t="s">
        <v>54</v>
      </c>
      <c r="B57" s="7" t="n">
        <v>4863.1</v>
      </c>
      <c r="C57" s="7" t="n">
        <v>4742.8</v>
      </c>
    </row>
    <row r="58" spans="1:5">
      <c r="A58" s="3" t="s">
        <v>921</v>
      </c>
    </row>
    <row r="59" spans="1:5">
      <c r="A59" s="4" t="s">
        <v>922</v>
      </c>
      <c r="B59" s="7" t="n">
        <v>0.6</v>
      </c>
      <c r="C59" s="7" t="n">
        <v>0.5</v>
      </c>
    </row>
    <row r="60" spans="1:5">
      <c r="A60" s="4" t="s">
        <v>923</v>
      </c>
      <c r="B60" s="7" t="n">
        <v>0.5</v>
      </c>
      <c r="C60" s="7" t="n">
        <v>1.5</v>
      </c>
    </row>
    <row r="61" spans="1:5">
      <c r="A61" s="4" t="s">
        <v>139</v>
      </c>
      <c r="B61" s="5" t="n">
        <v>0</v>
      </c>
      <c r="C61" s="5" t="n">
        <v>0</v>
      </c>
    </row>
    <row r="62" spans="1:5">
      <c r="A62" s="4" t="s">
        <v>64</v>
      </c>
      <c r="B62" s="7" t="n">
        <v>0.1</v>
      </c>
      <c r="C62" s="5" t="n">
        <v>0</v>
      </c>
    </row>
    <row r="63" spans="1:5">
      <c r="A63" s="4" t="s">
        <v>65</v>
      </c>
      <c r="B63" s="7" t="n">
        <v>1.2</v>
      </c>
      <c r="C63" s="5" t="n">
        <v>2</v>
      </c>
    </row>
    <row r="64" spans="1:5">
      <c r="A64" s="4" t="s">
        <v>549</v>
      </c>
      <c r="B64" s="5" t="n">
        <v>0</v>
      </c>
      <c r="C64" s="5" t="n">
        <v>0</v>
      </c>
    </row>
    <row r="65" spans="1:5">
      <c r="A65" s="4" t="s">
        <v>924</v>
      </c>
      <c r="C65" s="5" t="n">
        <v>16</v>
      </c>
    </row>
    <row r="66" spans="1:5">
      <c r="A66" s="4" t="s">
        <v>925</v>
      </c>
      <c r="B66" s="5" t="n">
        <v>0</v>
      </c>
      <c r="C66" s="5" t="n">
        <v>0</v>
      </c>
    </row>
    <row r="67" spans="1:5">
      <c r="A67" s="4" t="s">
        <v>926</v>
      </c>
      <c r="B67" s="5" t="n">
        <v>0</v>
      </c>
      <c r="C67" s="5" t="n">
        <v>0</v>
      </c>
    </row>
    <row r="68" spans="1:5">
      <c r="A68" s="4" t="s">
        <v>72</v>
      </c>
      <c r="B68" s="5" t="n">
        <v>0</v>
      </c>
      <c r="C68" s="5" t="n">
        <v>16</v>
      </c>
    </row>
    <row r="69" spans="1:5">
      <c r="A69" s="4" t="s">
        <v>80</v>
      </c>
      <c r="B69" s="7" t="n">
        <v>4861.9</v>
      </c>
      <c r="C69" s="7" t="n">
        <v>4724.8</v>
      </c>
    </row>
    <row r="70" spans="1:5">
      <c r="A70" s="4" t="s">
        <v>81</v>
      </c>
      <c r="B70" s="7" t="n">
        <v>4863.1</v>
      </c>
      <c r="C70" s="7" t="n">
        <v>4742.8</v>
      </c>
    </row>
    <row r="71" spans="1:5">
      <c r="A71" s="4" t="s">
        <v>928</v>
      </c>
    </row>
    <row r="72" spans="1:5">
      <c r="A72" s="3" t="s">
        <v>914</v>
      </c>
    </row>
    <row r="73" spans="1:5">
      <c r="A73" s="4" t="s">
        <v>35</v>
      </c>
      <c r="B73" s="7" t="n">
        <v>1.6</v>
      </c>
      <c r="C73" s="7" t="n">
        <v>4.6</v>
      </c>
      <c r="D73" s="7" t="n">
        <v>1.8</v>
      </c>
      <c r="E73" s="7" t="n">
        <v>0.3</v>
      </c>
    </row>
    <row r="74" spans="1:5">
      <c r="A74" s="4" t="s">
        <v>915</v>
      </c>
      <c r="B74" s="5" t="n">
        <v>0</v>
      </c>
      <c r="C74" s="5" t="n">
        <v>0</v>
      </c>
    </row>
    <row r="75" spans="1:5">
      <c r="A75" s="4" t="s">
        <v>916</v>
      </c>
      <c r="B75" s="5" t="n">
        <v>0</v>
      </c>
      <c r="C75" s="5" t="n">
        <v>0</v>
      </c>
    </row>
    <row r="76" spans="1:5">
      <c r="A76" s="4" t="s">
        <v>917</v>
      </c>
      <c r="C76" s="5" t="n">
        <v>0</v>
      </c>
    </row>
    <row r="77" spans="1:5">
      <c r="A77" s="4" t="s">
        <v>40</v>
      </c>
      <c r="B77" s="5" t="n">
        <v>0</v>
      </c>
    </row>
    <row r="78" spans="1:5">
      <c r="A78" s="4" t="s">
        <v>41</v>
      </c>
      <c r="B78" s="5" t="n">
        <v>0</v>
      </c>
      <c r="C78" s="5" t="n">
        <v>0</v>
      </c>
    </row>
    <row r="79" spans="1:5">
      <c r="A79" s="4" t="s">
        <v>131</v>
      </c>
      <c r="B79" s="5" t="n">
        <v>0</v>
      </c>
      <c r="C79" s="5" t="n">
        <v>0</v>
      </c>
    </row>
    <row r="80" spans="1:5">
      <c r="A80" s="4" t="s">
        <v>42</v>
      </c>
      <c r="B80" s="5" t="n">
        <v>0</v>
      </c>
      <c r="C80" s="5" t="n">
        <v>0</v>
      </c>
    </row>
    <row r="81" spans="1:5">
      <c r="A81" s="4" t="s">
        <v>43</v>
      </c>
      <c r="B81" s="7" t="n">
        <v>1.6</v>
      </c>
      <c r="C81" s="7" t="n">
        <v>4.6</v>
      </c>
    </row>
    <row r="82" spans="1:5">
      <c r="A82" s="4" t="s">
        <v>918</v>
      </c>
      <c r="B82" s="7" t="n">
        <v>7136.6</v>
      </c>
      <c r="C82" s="7" t="n">
        <v>6676.7</v>
      </c>
    </row>
    <row r="83" spans="1:5">
      <c r="A83" s="4" t="s">
        <v>47</v>
      </c>
      <c r="B83" s="5" t="n">
        <v>0</v>
      </c>
      <c r="C83" s="5" t="n">
        <v>0</v>
      </c>
    </row>
    <row r="84" spans="1:5">
      <c r="A84" s="4" t="s">
        <v>48</v>
      </c>
      <c r="B84" s="5" t="n">
        <v>0</v>
      </c>
      <c r="C84" s="5" t="n">
        <v>0</v>
      </c>
    </row>
    <row r="85" spans="1:5">
      <c r="A85" s="4" t="s">
        <v>49</v>
      </c>
      <c r="B85" s="5" t="n">
        <v>0</v>
      </c>
      <c r="C85" s="5" t="n">
        <v>0</v>
      </c>
    </row>
    <row r="86" spans="1:5">
      <c r="A86" s="4" t="s">
        <v>919</v>
      </c>
      <c r="B86" s="7" t="n">
        <v>460.1</v>
      </c>
      <c r="C86" s="7" t="n">
        <v>923.7</v>
      </c>
    </row>
    <row r="87" spans="1:5">
      <c r="A87" s="4" t="s">
        <v>920</v>
      </c>
      <c r="B87" s="7" t="n">
        <v>2.5</v>
      </c>
      <c r="C87" s="7" t="n">
        <v>3.3</v>
      </c>
    </row>
    <row r="88" spans="1:5">
      <c r="A88" s="4" t="s">
        <v>53</v>
      </c>
      <c r="B88" s="7" t="n">
        <v>462.6</v>
      </c>
      <c r="C88" s="5" t="n">
        <v>927</v>
      </c>
    </row>
    <row r="89" spans="1:5">
      <c r="A89" s="4" t="s">
        <v>54</v>
      </c>
      <c r="B89" s="7" t="n">
        <v>7600.8</v>
      </c>
      <c r="C89" s="7" t="n">
        <v>7608.3</v>
      </c>
    </row>
    <row r="90" spans="1:5">
      <c r="A90" s="3" t="s">
        <v>921</v>
      </c>
    </row>
    <row r="91" spans="1:5">
      <c r="A91" s="4" t="s">
        <v>922</v>
      </c>
      <c r="B91" s="7" t="n">
        <v>0.1</v>
      </c>
      <c r="C91" s="7" t="n">
        <v>0.1</v>
      </c>
    </row>
    <row r="92" spans="1:5">
      <c r="A92" s="4" t="s">
        <v>923</v>
      </c>
      <c r="B92" s="5" t="n">
        <v>0</v>
      </c>
      <c r="C92" s="5" t="n">
        <v>0</v>
      </c>
    </row>
    <row r="93" spans="1:5">
      <c r="A93" s="4" t="s">
        <v>139</v>
      </c>
      <c r="B93" s="5" t="n">
        <v>2</v>
      </c>
      <c r="C93" s="7" t="n">
        <v>2.3</v>
      </c>
    </row>
    <row r="94" spans="1:5">
      <c r="A94" s="4" t="s">
        <v>64</v>
      </c>
      <c r="B94" s="7" t="n">
        <v>24.3</v>
      </c>
      <c r="C94" s="7" t="n">
        <v>25.2</v>
      </c>
    </row>
    <row r="95" spans="1:5">
      <c r="A95" s="4" t="s">
        <v>65</v>
      </c>
      <c r="B95" s="7" t="n">
        <v>26.4</v>
      </c>
      <c r="C95" s="7" t="n">
        <v>27.6</v>
      </c>
    </row>
    <row r="96" spans="1:5">
      <c r="A96" s="4" t="s">
        <v>549</v>
      </c>
      <c r="B96" s="7" t="n">
        <v>2280.1</v>
      </c>
      <c r="C96" s="7" t="n">
        <v>2461.8</v>
      </c>
    </row>
    <row r="97" spans="1:5">
      <c r="A97" s="4" t="s">
        <v>924</v>
      </c>
      <c r="C97" s="5" t="n">
        <v>0</v>
      </c>
    </row>
    <row r="98" spans="1:5">
      <c r="A98" s="4" t="s">
        <v>925</v>
      </c>
      <c r="B98" s="5" t="n">
        <v>2466</v>
      </c>
      <c r="C98" s="7" t="n">
        <v>2446.6</v>
      </c>
    </row>
    <row r="99" spans="1:5">
      <c r="A99" s="4" t="s">
        <v>926</v>
      </c>
      <c r="B99" s="7" t="n">
        <v>0.2</v>
      </c>
      <c r="C99" s="5" t="n">
        <v>0</v>
      </c>
    </row>
    <row r="100" spans="1:5">
      <c r="A100" s="4" t="s">
        <v>72</v>
      </c>
      <c r="B100" s="7" t="n">
        <v>2466.2</v>
      </c>
      <c r="C100" s="7" t="n">
        <v>2446.6</v>
      </c>
    </row>
    <row r="101" spans="1:5">
      <c r="A101" s="4" t="s">
        <v>80</v>
      </c>
      <c r="B101" s="7" t="n">
        <v>2828.1</v>
      </c>
      <c r="C101" s="7" t="n">
        <v>2672.3</v>
      </c>
    </row>
    <row r="102" spans="1:5">
      <c r="A102" s="4" t="s">
        <v>81</v>
      </c>
      <c r="B102" s="7" t="n">
        <v>7600.8</v>
      </c>
      <c r="C102" s="7" t="n">
        <v>7608.3</v>
      </c>
    </row>
    <row r="103" spans="1:5">
      <c r="A103" s="4" t="s">
        <v>929</v>
      </c>
    </row>
    <row r="104" spans="1:5">
      <c r="A104" s="3" t="s">
        <v>914</v>
      </c>
    </row>
    <row r="105" spans="1:5">
      <c r="A105" s="4" t="s">
        <v>35</v>
      </c>
      <c r="B105" s="7" t="n">
        <v>1.7</v>
      </c>
      <c r="C105" s="7" t="n">
        <v>12.7</v>
      </c>
      <c r="D105" s="7" t="n">
        <v>2.2</v>
      </c>
      <c r="E105" s="7" t="n">
        <v>2.8</v>
      </c>
    </row>
    <row r="106" spans="1:5">
      <c r="A106" s="4" t="s">
        <v>915</v>
      </c>
      <c r="B106" s="7" t="n">
        <v>153.7</v>
      </c>
      <c r="C106" s="7" t="n">
        <v>133.4</v>
      </c>
    </row>
    <row r="107" spans="1:5">
      <c r="A107" s="4" t="s">
        <v>916</v>
      </c>
      <c r="B107" s="7" t="n">
        <v>9.5</v>
      </c>
      <c r="C107" s="5" t="n">
        <v>7</v>
      </c>
    </row>
    <row r="108" spans="1:5">
      <c r="A108" s="4" t="s">
        <v>917</v>
      </c>
      <c r="C108" s="7" t="n">
        <v>6.5</v>
      </c>
    </row>
    <row r="109" spans="1:5">
      <c r="A109" s="4" t="s">
        <v>40</v>
      </c>
      <c r="B109" s="7" t="n">
        <v>23.6</v>
      </c>
    </row>
    <row r="110" spans="1:5">
      <c r="A110" s="4" t="s">
        <v>41</v>
      </c>
      <c r="B110" s="5" t="n">
        <v>21</v>
      </c>
      <c r="C110" s="7" t="n">
        <v>17.8</v>
      </c>
    </row>
    <row r="111" spans="1:5">
      <c r="A111" s="4" t="s">
        <v>131</v>
      </c>
      <c r="B111" s="5" t="n">
        <v>2</v>
      </c>
      <c r="C111" s="7" t="n">
        <v>2.3</v>
      </c>
    </row>
    <row r="112" spans="1:5">
      <c r="A112" s="4" t="s">
        <v>42</v>
      </c>
      <c r="B112" s="7" t="n">
        <v>14.3</v>
      </c>
      <c r="C112" s="5" t="n">
        <v>7</v>
      </c>
    </row>
    <row r="113" spans="1:5">
      <c r="A113" s="4" t="s">
        <v>43</v>
      </c>
      <c r="B113" s="7" t="n">
        <v>225.8</v>
      </c>
      <c r="C113" s="7" t="n">
        <v>186.7</v>
      </c>
    </row>
    <row r="114" spans="1:5">
      <c r="A114" s="4" t="s">
        <v>918</v>
      </c>
      <c r="B114" s="5" t="n">
        <v>0</v>
      </c>
      <c r="C114" s="5" t="n">
        <v>0</v>
      </c>
    </row>
    <row r="115" spans="1:5">
      <c r="A115" s="4" t="s">
        <v>47</v>
      </c>
      <c r="B115" s="5" t="n">
        <v>11325</v>
      </c>
      <c r="C115" s="5" t="n">
        <v>10883</v>
      </c>
    </row>
    <row r="116" spans="1:5">
      <c r="A116" s="4" t="s">
        <v>48</v>
      </c>
      <c r="B116" s="7" t="n">
        <v>2939.2</v>
      </c>
      <c r="C116" s="7" t="n">
        <v>2620.5</v>
      </c>
    </row>
    <row r="117" spans="1:5">
      <c r="A117" s="4" t="s">
        <v>49</v>
      </c>
      <c r="B117" s="7" t="n">
        <v>8385.799999999999</v>
      </c>
      <c r="C117" s="7" t="n">
        <v>8262.5</v>
      </c>
    </row>
    <row r="118" spans="1:5">
      <c r="A118" s="4" t="s">
        <v>919</v>
      </c>
      <c r="B118" s="7" t="n">
        <v>431.8</v>
      </c>
      <c r="C118" s="7" t="n">
        <v>376.5</v>
      </c>
    </row>
    <row r="119" spans="1:5">
      <c r="A119" s="4" t="s">
        <v>920</v>
      </c>
      <c r="B119" s="7" t="n">
        <v>446.5</v>
      </c>
      <c r="C119" s="7" t="n">
        <v>460.5</v>
      </c>
    </row>
    <row r="120" spans="1:5">
      <c r="A120" s="4" t="s">
        <v>53</v>
      </c>
      <c r="B120" s="7" t="n">
        <v>878.3</v>
      </c>
      <c r="C120" s="5" t="n">
        <v>837</v>
      </c>
    </row>
    <row r="121" spans="1:5">
      <c r="A121" s="4" t="s">
        <v>54</v>
      </c>
      <c r="B121" s="7" t="n">
        <v>9489.9</v>
      </c>
      <c r="C121" s="7" t="n">
        <v>9286.200000000001</v>
      </c>
    </row>
    <row r="122" spans="1:5">
      <c r="A122" s="3" t="s">
        <v>921</v>
      </c>
    </row>
    <row r="123" spans="1:5">
      <c r="A123" s="4" t="s">
        <v>922</v>
      </c>
      <c r="B123" s="7" t="n">
        <v>70.40000000000001</v>
      </c>
      <c r="C123" s="7" t="n">
        <v>87.3</v>
      </c>
    </row>
    <row r="124" spans="1:5">
      <c r="A124" s="4" t="s">
        <v>923</v>
      </c>
      <c r="B124" s="7" t="n">
        <v>9.5</v>
      </c>
      <c r="C124" s="5" t="n">
        <v>7</v>
      </c>
    </row>
    <row r="125" spans="1:5">
      <c r="A125" s="4" t="s">
        <v>139</v>
      </c>
      <c r="B125" s="5" t="n">
        <v>0</v>
      </c>
      <c r="C125" s="5" t="n">
        <v>0</v>
      </c>
    </row>
    <row r="126" spans="1:5">
      <c r="A126" s="4" t="s">
        <v>64</v>
      </c>
      <c r="B126" s="7" t="n">
        <v>164.2</v>
      </c>
      <c r="C126" s="7" t="n">
        <v>167.9</v>
      </c>
    </row>
    <row r="127" spans="1:5">
      <c r="A127" s="4" t="s">
        <v>65</v>
      </c>
      <c r="B127" s="7" t="n">
        <v>244.1</v>
      </c>
      <c r="C127" s="7" t="n">
        <v>262.2</v>
      </c>
    </row>
    <row r="128" spans="1:5">
      <c r="A128" s="4" t="s">
        <v>549</v>
      </c>
      <c r="B128" s="7" t="n">
        <v>1421.2</v>
      </c>
      <c r="C128" s="5" t="n">
        <v>1225</v>
      </c>
    </row>
    <row r="129" spans="1:5">
      <c r="A129" s="4" t="s">
        <v>924</v>
      </c>
      <c r="C129" s="5" t="n">
        <v>0</v>
      </c>
    </row>
    <row r="130" spans="1:5">
      <c r="A130" s="4" t="s">
        <v>925</v>
      </c>
      <c r="B130" s="7" t="n">
        <v>460.1</v>
      </c>
      <c r="C130" s="7" t="n">
        <v>923.7</v>
      </c>
    </row>
    <row r="131" spans="1:5">
      <c r="A131" s="4" t="s">
        <v>926</v>
      </c>
      <c r="B131" s="7" t="n">
        <v>227.9</v>
      </c>
      <c r="C131" s="7" t="n">
        <v>198.6</v>
      </c>
    </row>
    <row r="132" spans="1:5">
      <c r="A132" s="4" t="s">
        <v>72</v>
      </c>
      <c r="B132" s="5" t="n">
        <v>688</v>
      </c>
      <c r="C132" s="7" t="n">
        <v>1122.3</v>
      </c>
    </row>
    <row r="133" spans="1:5">
      <c r="A133" s="4" t="s">
        <v>80</v>
      </c>
      <c r="B133" s="7" t="n">
        <v>7136.6</v>
      </c>
      <c r="C133" s="7" t="n">
        <v>6676.7</v>
      </c>
    </row>
    <row r="134" spans="1:5">
      <c r="A134" s="4" t="s">
        <v>81</v>
      </c>
      <c r="B134" s="7" t="n">
        <v>9489.9</v>
      </c>
      <c r="C134" s="7" t="n">
        <v>9286.200000000001</v>
      </c>
    </row>
    <row r="135" spans="1:5">
      <c r="A135" s="4" t="s">
        <v>930</v>
      </c>
    </row>
    <row r="136" spans="1:5">
      <c r="A136" s="3" t="s">
        <v>914</v>
      </c>
    </row>
    <row r="137" spans="1:5">
      <c r="A137" s="4" t="s">
        <v>35</v>
      </c>
      <c r="B137" s="5" t="n">
        <v>0</v>
      </c>
      <c r="C137" s="5" t="n">
        <v>0</v>
      </c>
      <c r="D137" s="8" t="n">
        <v>0</v>
      </c>
      <c r="E137" s="8" t="n">
        <v>0</v>
      </c>
    </row>
    <row r="138" spans="1:5">
      <c r="A138" s="4" t="s">
        <v>915</v>
      </c>
      <c r="B138" s="5" t="n">
        <v>0</v>
      </c>
      <c r="C138" s="5" t="n">
        <v>0</v>
      </c>
    </row>
    <row r="139" spans="1:5">
      <c r="A139" s="4" t="s">
        <v>916</v>
      </c>
      <c r="B139" s="7" t="n">
        <v>-9.5</v>
      </c>
      <c r="C139" s="5" t="n">
        <v>-7</v>
      </c>
    </row>
    <row r="140" spans="1:5">
      <c r="A140" s="4" t="s">
        <v>917</v>
      </c>
      <c r="C140" s="5" t="n">
        <v>0</v>
      </c>
    </row>
    <row r="141" spans="1:5">
      <c r="A141" s="4" t="s">
        <v>40</v>
      </c>
      <c r="B141" s="5" t="n">
        <v>0</v>
      </c>
    </row>
    <row r="142" spans="1:5">
      <c r="A142" s="4" t="s">
        <v>41</v>
      </c>
      <c r="B142" s="5" t="n">
        <v>0</v>
      </c>
      <c r="C142" s="5" t="n">
        <v>0</v>
      </c>
    </row>
    <row r="143" spans="1:5">
      <c r="A143" s="4" t="s">
        <v>131</v>
      </c>
      <c r="B143" s="5" t="n">
        <v>-2</v>
      </c>
      <c r="C143" s="7" t="n">
        <v>-2.3</v>
      </c>
    </row>
    <row r="144" spans="1:5">
      <c r="A144" s="4" t="s">
        <v>42</v>
      </c>
      <c r="B144" s="7" t="n">
        <v>-4.2</v>
      </c>
      <c r="C144" s="7" t="n">
        <v>-1.8</v>
      </c>
    </row>
    <row r="145" spans="1:5">
      <c r="A145" s="4" t="s">
        <v>43</v>
      </c>
      <c r="B145" s="7" t="n">
        <v>-15.7</v>
      </c>
      <c r="C145" s="7" t="n">
        <v>-11.1</v>
      </c>
    </row>
    <row r="146" spans="1:5">
      <c r="A146" s="4" t="s">
        <v>918</v>
      </c>
      <c r="B146" s="7" t="n">
        <v>-9964.700000000001</v>
      </c>
      <c r="C146" s="5" t="n">
        <v>-9349</v>
      </c>
    </row>
    <row r="147" spans="1:5">
      <c r="A147" s="4" t="s">
        <v>47</v>
      </c>
      <c r="B147" s="5" t="n">
        <v>0</v>
      </c>
      <c r="C147" s="5" t="n">
        <v>0</v>
      </c>
    </row>
    <row r="148" spans="1:5">
      <c r="A148" s="4" t="s">
        <v>48</v>
      </c>
      <c r="B148" s="5" t="n">
        <v>0</v>
      </c>
      <c r="C148" s="5" t="n">
        <v>0</v>
      </c>
    </row>
    <row r="149" spans="1:5">
      <c r="A149" s="4" t="s">
        <v>49</v>
      </c>
      <c r="B149" s="5" t="n">
        <v>0</v>
      </c>
      <c r="C149" s="5" t="n">
        <v>0</v>
      </c>
    </row>
    <row r="150" spans="1:5">
      <c r="A150" s="4" t="s">
        <v>919</v>
      </c>
      <c r="B150" s="7" t="n">
        <v>-2926.1</v>
      </c>
      <c r="C150" s="7" t="n">
        <v>-3370.3</v>
      </c>
    </row>
    <row r="151" spans="1:5">
      <c r="A151" s="4" t="s">
        <v>920</v>
      </c>
      <c r="B151" s="7" t="n">
        <v>1.4</v>
      </c>
      <c r="C151" s="7" t="n">
        <v>-0.3</v>
      </c>
    </row>
    <row r="152" spans="1:5">
      <c r="A152" s="4" t="s">
        <v>53</v>
      </c>
      <c r="B152" s="7" t="n">
        <v>-2924.7</v>
      </c>
      <c r="C152" s="7" t="n">
        <v>-3370.6</v>
      </c>
    </row>
    <row r="153" spans="1:5">
      <c r="A153" s="4" t="s">
        <v>54</v>
      </c>
      <c r="B153" s="7" t="n">
        <v>-12905.1</v>
      </c>
      <c r="C153" s="7" t="n">
        <v>-12730.7</v>
      </c>
    </row>
    <row r="154" spans="1:5">
      <c r="A154" s="3" t="s">
        <v>921</v>
      </c>
    </row>
    <row r="155" spans="1:5">
      <c r="A155" s="4" t="s">
        <v>922</v>
      </c>
      <c r="B155" s="5" t="n">
        <v>0</v>
      </c>
      <c r="C155" s="5" t="n">
        <v>0</v>
      </c>
    </row>
    <row r="156" spans="1:5">
      <c r="A156" s="4" t="s">
        <v>923</v>
      </c>
      <c r="B156" s="7" t="n">
        <v>-9.5</v>
      </c>
      <c r="C156" s="5" t="n">
        <v>-7</v>
      </c>
    </row>
    <row r="157" spans="1:5">
      <c r="A157" s="4" t="s">
        <v>139</v>
      </c>
      <c r="B157" s="5" t="n">
        <v>-2</v>
      </c>
      <c r="C157" s="7" t="n">
        <v>-2.3</v>
      </c>
    </row>
    <row r="158" spans="1:5">
      <c r="A158" s="4" t="s">
        <v>64</v>
      </c>
      <c r="B158" s="7" t="n">
        <v>-2.8</v>
      </c>
      <c r="C158" s="7" t="n">
        <v>-2.1</v>
      </c>
    </row>
    <row r="159" spans="1:5">
      <c r="A159" s="4" t="s">
        <v>65</v>
      </c>
      <c r="B159" s="7" t="n">
        <v>-14.3</v>
      </c>
      <c r="C159" s="7" t="n">
        <v>-11.4</v>
      </c>
    </row>
    <row r="160" spans="1:5">
      <c r="A160" s="4" t="s">
        <v>549</v>
      </c>
      <c r="B160" s="5" t="n">
        <v>0</v>
      </c>
      <c r="C160" s="5" t="n">
        <v>0</v>
      </c>
    </row>
    <row r="161" spans="1:5">
      <c r="A161" s="4" t="s">
        <v>924</v>
      </c>
      <c r="C161" s="5" t="n">
        <v>0</v>
      </c>
    </row>
    <row r="162" spans="1:5">
      <c r="A162" s="4" t="s">
        <v>925</v>
      </c>
      <c r="B162" s="7" t="n">
        <v>-2926.1</v>
      </c>
      <c r="C162" s="7" t="n">
        <v>-3370.3</v>
      </c>
    </row>
    <row r="163" spans="1:5">
      <c r="A163" s="4" t="s">
        <v>926</v>
      </c>
      <c r="B163" s="5" t="n">
        <v>0</v>
      </c>
      <c r="C163" s="5" t="n">
        <v>0</v>
      </c>
    </row>
    <row r="164" spans="1:5">
      <c r="A164" s="4" t="s">
        <v>72</v>
      </c>
      <c r="B164" s="7" t="n">
        <v>-2926.1</v>
      </c>
      <c r="C164" s="7" t="n">
        <v>-3370.3</v>
      </c>
    </row>
    <row r="165" spans="1:5">
      <c r="A165" s="4" t="s">
        <v>80</v>
      </c>
      <c r="B165" s="7" t="n">
        <v>-9964.700000000001</v>
      </c>
      <c r="C165" s="5" t="n">
        <v>-9349</v>
      </c>
    </row>
    <row r="166" spans="1:5">
      <c r="A166" s="4" t="s">
        <v>81</v>
      </c>
      <c r="B166" s="6" t="n">
        <v>-12905.1</v>
      </c>
      <c r="C166" s="6" t="n">
        <v>-1273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38</v>
      </c>
      <c r="J1" s="2" t="s">
        <v>1</v>
      </c>
    </row>
    <row r="2" spans="1:12">
      <c r="B2" s="2" t="s">
        <v>2</v>
      </c>
      <c r="C2" s="2" t="s">
        <v>361</v>
      </c>
      <c r="D2" s="2" t="s">
        <v>4</v>
      </c>
      <c r="E2" s="2" t="s">
        <v>362</v>
      </c>
      <c r="F2" s="2" t="s">
        <v>33</v>
      </c>
      <c r="G2" s="2" t="s">
        <v>339</v>
      </c>
      <c r="H2" s="2" t="s">
        <v>340</v>
      </c>
      <c r="I2" s="2" t="s">
        <v>341</v>
      </c>
      <c r="J2" s="2" t="s">
        <v>2</v>
      </c>
      <c r="K2" s="2" t="s">
        <v>33</v>
      </c>
      <c r="L2" s="2" t="s">
        <v>87</v>
      </c>
    </row>
    <row r="3" spans="1:12">
      <c r="A3" s="3" t="s">
        <v>88</v>
      </c>
    </row>
    <row r="4" spans="1:12">
      <c r="A4" s="4" t="s">
        <v>89</v>
      </c>
      <c r="J4" s="6" t="n">
        <v>1083.6</v>
      </c>
      <c r="K4" s="6" t="n">
        <v>1156.2</v>
      </c>
      <c r="L4" s="6" t="n">
        <v>1120.3</v>
      </c>
    </row>
    <row r="5" spans="1:12">
      <c r="A5" s="4" t="s">
        <v>90</v>
      </c>
      <c r="J5" s="7" t="n">
        <v>90.40000000000001</v>
      </c>
      <c r="K5" s="7" t="n">
        <v>101.7</v>
      </c>
      <c r="L5" s="7" t="n">
        <v>109.6</v>
      </c>
    </row>
    <row r="6" spans="1:12">
      <c r="A6" s="4" t="s">
        <v>38</v>
      </c>
      <c r="J6" s="7" t="n">
        <v>49.7</v>
      </c>
      <c r="K6" s="7" t="n">
        <v>64.7</v>
      </c>
      <c r="L6" s="7" t="n">
        <v>77.3</v>
      </c>
    </row>
    <row r="7" spans="1:12">
      <c r="A7" s="4" t="s">
        <v>91</v>
      </c>
      <c r="B7" s="6" t="n">
        <v>325.1</v>
      </c>
      <c r="C7" s="6" t="n">
        <v>277.9</v>
      </c>
      <c r="D7" s="6" t="n">
        <v>285.3</v>
      </c>
      <c r="E7" s="6" t="n">
        <v>335.4</v>
      </c>
      <c r="F7" s="6" t="n">
        <v>337.5</v>
      </c>
      <c r="G7" s="6" t="n">
        <v>300.5</v>
      </c>
      <c r="H7" s="6" t="n">
        <v>317.6</v>
      </c>
      <c r="I7" s="8" t="n">
        <v>367</v>
      </c>
      <c r="J7" s="7" t="n">
        <v>1223.7</v>
      </c>
      <c r="K7" s="7" t="n">
        <v>1322.6</v>
      </c>
      <c r="L7" s="7" t="n">
        <v>1307.2</v>
      </c>
    </row>
    <row r="8" spans="1:12">
      <c r="A8" s="3" t="s">
        <v>92</v>
      </c>
    </row>
    <row r="9" spans="1:12">
      <c r="A9" s="4" t="s">
        <v>93</v>
      </c>
      <c r="J9" s="5" t="n">
        <v>19</v>
      </c>
      <c r="K9" s="7" t="n">
        <v>54.8</v>
      </c>
      <c r="L9" s="7" t="n">
        <v>70.8</v>
      </c>
    </row>
    <row r="10" spans="1:12">
      <c r="A10" s="4" t="s">
        <v>94</v>
      </c>
      <c r="J10" s="7" t="n">
        <v>205.6</v>
      </c>
      <c r="K10" s="7" t="n">
        <v>204.2</v>
      </c>
      <c r="L10" s="7" t="n">
        <v>199.9</v>
      </c>
    </row>
    <row r="11" spans="1:12">
      <c r="A11" s="4" t="s">
        <v>95</v>
      </c>
      <c r="J11" s="7" t="n">
        <v>136.3</v>
      </c>
      <c r="K11" s="5" t="n">
        <v>129</v>
      </c>
      <c r="L11" s="7" t="n">
        <v>143.3</v>
      </c>
    </row>
    <row r="12" spans="1:12">
      <c r="A12" s="4" t="s">
        <v>932</v>
      </c>
      <c r="J12" s="7" t="n">
        <v>448.3</v>
      </c>
      <c r="K12" s="7" t="n">
        <v>470.6</v>
      </c>
      <c r="L12" s="7" t="n">
        <v>416.8</v>
      </c>
    </row>
    <row r="13" spans="1:12">
      <c r="A13" s="4" t="s">
        <v>99</v>
      </c>
      <c r="B13" s="7" t="n">
        <v>217.8</v>
      </c>
      <c r="C13" s="7" t="n">
        <v>197.1</v>
      </c>
      <c r="D13" s="7" t="n">
        <v>199.6</v>
      </c>
      <c r="E13" s="7" t="n">
        <v>194.7</v>
      </c>
      <c r="F13" s="7" t="n">
        <v>214.5</v>
      </c>
      <c r="G13" s="7" t="n">
        <v>190.5</v>
      </c>
      <c r="H13" s="7" t="n">
        <v>250.9</v>
      </c>
      <c r="I13" s="7" t="n">
        <v>202.7</v>
      </c>
      <c r="J13" s="7" t="n">
        <v>809.2</v>
      </c>
      <c r="K13" s="7" t="n">
        <v>858.6</v>
      </c>
      <c r="L13" s="7" t="n">
        <v>830.8</v>
      </c>
    </row>
    <row r="14" spans="1:12">
      <c r="A14" s="4" t="s">
        <v>933</v>
      </c>
      <c r="B14" s="7" t="n">
        <v>107.3</v>
      </c>
      <c r="C14" s="7" t="n">
        <v>80.8</v>
      </c>
      <c r="D14" s="7" t="n">
        <v>85.7</v>
      </c>
      <c r="E14" s="7" t="n">
        <v>140.7</v>
      </c>
      <c r="F14" s="5" t="n">
        <v>123</v>
      </c>
      <c r="G14" s="5" t="n">
        <v>110</v>
      </c>
      <c r="H14" s="7" t="n">
        <v>66.7</v>
      </c>
      <c r="I14" s="7" t="n">
        <v>164.3</v>
      </c>
      <c r="J14" s="7" t="n">
        <v>414.5</v>
      </c>
      <c r="K14" s="5" t="n">
        <v>464</v>
      </c>
      <c r="L14" s="7" t="n">
        <v>476.4</v>
      </c>
    </row>
    <row r="15" spans="1:12">
      <c r="A15" s="3" t="s">
        <v>101</v>
      </c>
    </row>
    <row r="16" spans="1:12">
      <c r="A16" s="4" t="s">
        <v>102</v>
      </c>
      <c r="J16" s="7" t="n">
        <v>175.7</v>
      </c>
      <c r="K16" s="5" t="n">
        <v>171</v>
      </c>
      <c r="L16" s="7" t="n">
        <v>182.8</v>
      </c>
    </row>
    <row r="17" spans="1:12">
      <c r="A17" s="4" t="s">
        <v>934</v>
      </c>
      <c r="J17" s="5" t="n">
        <v>0</v>
      </c>
      <c r="K17" s="5" t="n">
        <v>0</v>
      </c>
      <c r="L17" s="5" t="n">
        <v>0</v>
      </c>
    </row>
    <row r="18" spans="1:12">
      <c r="A18" s="4" t="s">
        <v>103</v>
      </c>
      <c r="J18" s="7" t="n">
        <v>-0.1</v>
      </c>
      <c r="K18" s="7" t="n">
        <v>-0.4</v>
      </c>
      <c r="L18" s="7" t="n">
        <v>-0.4</v>
      </c>
    </row>
    <row r="19" spans="1:12">
      <c r="A19" s="4" t="s">
        <v>935</v>
      </c>
      <c r="J19" s="5" t="n">
        <v>0</v>
      </c>
      <c r="K19" s="5" t="n">
        <v>0</v>
      </c>
      <c r="L19" s="5" t="n">
        <v>0</v>
      </c>
    </row>
    <row r="20" spans="1:12">
      <c r="A20" s="4" t="s">
        <v>104</v>
      </c>
      <c r="J20" s="5" t="n">
        <v>-2</v>
      </c>
      <c r="K20" s="7" t="n">
        <v>-4.6</v>
      </c>
      <c r="L20" s="7" t="n">
        <v>-8.800000000000001</v>
      </c>
    </row>
    <row r="21" spans="1:12">
      <c r="A21" s="4" t="s">
        <v>936</v>
      </c>
      <c r="J21" s="7" t="n">
        <v>173.6</v>
      </c>
      <c r="K21" s="5" t="n">
        <v>166</v>
      </c>
      <c r="L21" s="7" t="n">
        <v>173.6</v>
      </c>
    </row>
    <row r="22" spans="1:12">
      <c r="A22" s="4" t="s">
        <v>937</v>
      </c>
      <c r="B22" s="7" t="n">
        <v>63.2</v>
      </c>
      <c r="C22" s="5" t="n">
        <v>38</v>
      </c>
      <c r="D22" s="7" t="n">
        <v>42.3</v>
      </c>
      <c r="E22" s="7" t="n">
        <v>97.40000000000001</v>
      </c>
      <c r="F22" s="7" t="n">
        <v>84.3</v>
      </c>
      <c r="G22" s="7" t="n">
        <v>70.09999999999999</v>
      </c>
      <c r="H22" s="7" t="n">
        <v>24.1</v>
      </c>
      <c r="I22" s="7" t="n">
        <v>119.5</v>
      </c>
      <c r="J22" s="7" t="n">
        <v>240.9</v>
      </c>
      <c r="K22" s="5" t="n">
        <v>298</v>
      </c>
      <c r="L22" s="7" t="n">
        <v>302.8</v>
      </c>
    </row>
    <row r="23" spans="1:12">
      <c r="A23" s="4" t="s">
        <v>107</v>
      </c>
      <c r="B23" s="7" t="n">
        <v>0.2</v>
      </c>
      <c r="C23" s="7" t="n">
        <v>0.1</v>
      </c>
      <c r="D23" s="7" t="n">
        <v>0.1</v>
      </c>
      <c r="E23" s="7" t="n">
        <v>0.2</v>
      </c>
      <c r="F23" s="7" t="n">
        <v>0.1</v>
      </c>
      <c r="G23" s="7" t="n">
        <v>0.3</v>
      </c>
      <c r="H23" s="7" t="n">
        <v>0.4</v>
      </c>
      <c r="I23" s="7" t="n">
        <v>0.2</v>
      </c>
      <c r="J23" s="7" t="n">
        <v>0.6</v>
      </c>
      <c r="K23" s="5" t="n">
        <v>1</v>
      </c>
      <c r="L23" s="7" t="n">
        <v>0.6</v>
      </c>
    </row>
    <row r="24" spans="1:12">
      <c r="A24" s="4" t="s">
        <v>938</v>
      </c>
      <c r="B24" s="8" t="n">
        <v>63</v>
      </c>
      <c r="C24" s="6" t="n">
        <v>37.9</v>
      </c>
      <c r="D24" s="6" t="n">
        <v>42.2</v>
      </c>
      <c r="E24" s="6" t="n">
        <v>97.2</v>
      </c>
      <c r="F24" s="6" t="n">
        <v>84.2</v>
      </c>
      <c r="G24" s="6" t="n">
        <v>69.8</v>
      </c>
      <c r="H24" s="6" t="n">
        <v>23.7</v>
      </c>
      <c r="I24" s="6" t="n">
        <v>119.3</v>
      </c>
      <c r="J24" s="7" t="n">
        <v>240.3</v>
      </c>
      <c r="K24" s="5" t="n">
        <v>297</v>
      </c>
      <c r="L24" s="7" t="n">
        <v>302.2</v>
      </c>
    </row>
    <row r="25" spans="1:12">
      <c r="A25" s="4" t="s">
        <v>927</v>
      </c>
    </row>
    <row r="26" spans="1:12">
      <c r="A26" s="3" t="s">
        <v>88</v>
      </c>
    </row>
    <row r="27" spans="1:12">
      <c r="A27" s="4" t="s">
        <v>89</v>
      </c>
      <c r="J27" s="5" t="n">
        <v>0</v>
      </c>
      <c r="K27" s="5" t="n">
        <v>0</v>
      </c>
      <c r="L27" s="5" t="n">
        <v>0</v>
      </c>
    </row>
    <row r="28" spans="1:12">
      <c r="A28" s="4" t="s">
        <v>90</v>
      </c>
      <c r="J28" s="5" t="n">
        <v>0</v>
      </c>
      <c r="K28" s="5" t="n">
        <v>0</v>
      </c>
      <c r="L28" s="5" t="n">
        <v>0</v>
      </c>
    </row>
    <row r="29" spans="1:12">
      <c r="A29" s="4" t="s">
        <v>38</v>
      </c>
      <c r="J29" s="5" t="n">
        <v>0</v>
      </c>
      <c r="K29" s="5" t="n">
        <v>0</v>
      </c>
      <c r="L29" s="5" t="n">
        <v>0</v>
      </c>
    </row>
    <row r="30" spans="1:12">
      <c r="A30" s="4" t="s">
        <v>91</v>
      </c>
      <c r="J30" s="5" t="n">
        <v>0</v>
      </c>
      <c r="K30" s="5" t="n">
        <v>0</v>
      </c>
      <c r="L30" s="5" t="n">
        <v>0</v>
      </c>
    </row>
    <row r="31" spans="1:12">
      <c r="A31" s="3" t="s">
        <v>92</v>
      </c>
    </row>
    <row r="32" spans="1:12">
      <c r="A32" s="4" t="s">
        <v>93</v>
      </c>
      <c r="J32" s="5" t="n">
        <v>0</v>
      </c>
      <c r="K32" s="5" t="n">
        <v>0</v>
      </c>
      <c r="L32" s="5" t="n">
        <v>0</v>
      </c>
    </row>
    <row r="33" spans="1:12">
      <c r="A33" s="4" t="s">
        <v>94</v>
      </c>
      <c r="J33" s="5" t="n">
        <v>0</v>
      </c>
      <c r="K33" s="5" t="n">
        <v>0</v>
      </c>
      <c r="L33" s="5" t="n">
        <v>0</v>
      </c>
    </row>
    <row r="34" spans="1:12">
      <c r="A34" s="4" t="s">
        <v>95</v>
      </c>
      <c r="J34" s="7" t="n">
        <v>-0.2</v>
      </c>
      <c r="K34" s="7" t="n">
        <v>-0.3</v>
      </c>
      <c r="L34" s="7" t="n">
        <v>0.5</v>
      </c>
    </row>
    <row r="35" spans="1:12">
      <c r="A35" s="4" t="s">
        <v>932</v>
      </c>
      <c r="J35" s="7" t="n">
        <v>0.4</v>
      </c>
      <c r="K35" s="7" t="n">
        <v>0.6</v>
      </c>
      <c r="L35" s="7" t="n">
        <v>0.4</v>
      </c>
    </row>
    <row r="36" spans="1:12">
      <c r="A36" s="4" t="s">
        <v>99</v>
      </c>
      <c r="J36" s="7" t="n">
        <v>0.2</v>
      </c>
      <c r="K36" s="7" t="n">
        <v>0.3</v>
      </c>
      <c r="L36" s="7" t="n">
        <v>0.9</v>
      </c>
    </row>
    <row r="37" spans="1:12">
      <c r="A37" s="4" t="s">
        <v>933</v>
      </c>
      <c r="J37" s="7" t="n">
        <v>-0.2</v>
      </c>
      <c r="K37" s="7" t="n">
        <v>-0.3</v>
      </c>
      <c r="L37" s="7" t="n">
        <v>-0.9</v>
      </c>
    </row>
    <row r="38" spans="1:12">
      <c r="A38" s="3" t="s">
        <v>101</v>
      </c>
    </row>
    <row r="39" spans="1:12">
      <c r="A39" s="4" t="s">
        <v>102</v>
      </c>
      <c r="J39" s="5" t="n">
        <v>0</v>
      </c>
      <c r="K39" s="5" t="n">
        <v>0</v>
      </c>
      <c r="L39" s="5" t="n">
        <v>0</v>
      </c>
    </row>
    <row r="40" spans="1:12">
      <c r="A40" s="4" t="s">
        <v>939</v>
      </c>
      <c r="J40" s="7" t="n">
        <v>-67.7</v>
      </c>
      <c r="K40" s="7" t="n">
        <v>-47.3</v>
      </c>
      <c r="L40" s="7" t="n">
        <v>-37.8</v>
      </c>
    </row>
    <row r="41" spans="1:12">
      <c r="A41" s="4" t="s">
        <v>103</v>
      </c>
      <c r="J41" s="5" t="n">
        <v>0</v>
      </c>
      <c r="K41" s="5" t="n">
        <v>0</v>
      </c>
      <c r="L41" s="5" t="n">
        <v>0</v>
      </c>
    </row>
    <row r="42" spans="1:12">
      <c r="A42" s="4" t="s">
        <v>935</v>
      </c>
      <c r="J42" s="7" t="n">
        <v>-172.8</v>
      </c>
      <c r="K42" s="5" t="n">
        <v>-250</v>
      </c>
      <c r="L42" s="7" t="n">
        <v>-265.5</v>
      </c>
    </row>
    <row r="43" spans="1:12">
      <c r="A43" s="4" t="s">
        <v>104</v>
      </c>
      <c r="J43" s="5" t="n">
        <v>0</v>
      </c>
      <c r="K43" s="5" t="n">
        <v>0</v>
      </c>
      <c r="L43" s="7" t="n">
        <v>0.2</v>
      </c>
    </row>
    <row r="44" spans="1:12">
      <c r="A44" s="4" t="s">
        <v>936</v>
      </c>
      <c r="J44" s="7" t="n">
        <v>-240.5</v>
      </c>
      <c r="K44" s="7" t="n">
        <v>-297.3</v>
      </c>
      <c r="L44" s="7" t="n">
        <v>-303.1</v>
      </c>
    </row>
    <row r="45" spans="1:12">
      <c r="A45" s="4" t="s">
        <v>937</v>
      </c>
      <c r="J45" s="7" t="n">
        <v>240.3</v>
      </c>
      <c r="K45" s="5" t="n">
        <v>297</v>
      </c>
      <c r="L45" s="7" t="n">
        <v>302.2</v>
      </c>
    </row>
    <row r="46" spans="1:12">
      <c r="A46" s="4" t="s">
        <v>107</v>
      </c>
      <c r="J46" s="5" t="n">
        <v>0</v>
      </c>
      <c r="K46" s="5" t="n">
        <v>0</v>
      </c>
      <c r="L46" s="5" t="n">
        <v>0</v>
      </c>
    </row>
    <row r="47" spans="1:12">
      <c r="A47" s="4" t="s">
        <v>938</v>
      </c>
      <c r="J47" s="7" t="n">
        <v>240.3</v>
      </c>
      <c r="K47" s="5" t="n">
        <v>297</v>
      </c>
      <c r="L47" s="7" t="n">
        <v>302.2</v>
      </c>
    </row>
    <row r="48" spans="1:12">
      <c r="A48" s="4" t="s">
        <v>928</v>
      </c>
    </row>
    <row r="49" spans="1:12">
      <c r="A49" s="3" t="s">
        <v>88</v>
      </c>
    </row>
    <row r="50" spans="1:12">
      <c r="A50" s="4" t="s">
        <v>89</v>
      </c>
      <c r="J50" s="5" t="n">
        <v>0</v>
      </c>
      <c r="K50" s="5" t="n">
        <v>0</v>
      </c>
      <c r="L50" s="5" t="n">
        <v>0</v>
      </c>
    </row>
    <row r="51" spans="1:12">
      <c r="A51" s="4" t="s">
        <v>90</v>
      </c>
      <c r="J51" s="5" t="n">
        <v>0</v>
      </c>
      <c r="K51" s="5" t="n">
        <v>0</v>
      </c>
      <c r="L51" s="5" t="n">
        <v>0</v>
      </c>
    </row>
    <row r="52" spans="1:12">
      <c r="A52" s="4" t="s">
        <v>38</v>
      </c>
      <c r="J52" s="5" t="n">
        <v>0</v>
      </c>
      <c r="K52" s="5" t="n">
        <v>0</v>
      </c>
      <c r="L52" s="5" t="n">
        <v>0</v>
      </c>
    </row>
    <row r="53" spans="1:12">
      <c r="A53" s="4" t="s">
        <v>91</v>
      </c>
      <c r="J53" s="5" t="n">
        <v>0</v>
      </c>
      <c r="K53" s="5" t="n">
        <v>0</v>
      </c>
      <c r="L53" s="5" t="n">
        <v>0</v>
      </c>
    </row>
    <row r="54" spans="1:12">
      <c r="A54" s="3" t="s">
        <v>92</v>
      </c>
    </row>
    <row r="55" spans="1:12">
      <c r="A55" s="4" t="s">
        <v>93</v>
      </c>
      <c r="J55" s="5" t="n">
        <v>0</v>
      </c>
      <c r="K55" s="5" t="n">
        <v>0</v>
      </c>
      <c r="L55" s="5" t="n">
        <v>0</v>
      </c>
    </row>
    <row r="56" spans="1:12">
      <c r="A56" s="4" t="s">
        <v>94</v>
      </c>
      <c r="J56" s="5" t="n">
        <v>0</v>
      </c>
      <c r="K56" s="5" t="n">
        <v>0</v>
      </c>
      <c r="L56" s="5" t="n">
        <v>0</v>
      </c>
    </row>
    <row r="57" spans="1:12">
      <c r="A57" s="4" t="s">
        <v>95</v>
      </c>
      <c r="J57" s="5" t="n">
        <v>0</v>
      </c>
      <c r="K57" s="5" t="n">
        <v>0</v>
      </c>
      <c r="L57" s="5" t="n">
        <v>0</v>
      </c>
    </row>
    <row r="58" spans="1:12">
      <c r="A58" s="4" t="s">
        <v>932</v>
      </c>
      <c r="J58" s="5" t="n">
        <v>0</v>
      </c>
      <c r="K58" s="5" t="n">
        <v>0</v>
      </c>
      <c r="L58" s="5" t="n">
        <v>0</v>
      </c>
    </row>
    <row r="59" spans="1:12">
      <c r="A59" s="4" t="s">
        <v>99</v>
      </c>
      <c r="J59" s="5" t="n">
        <v>0</v>
      </c>
      <c r="K59" s="5" t="n">
        <v>0</v>
      </c>
      <c r="L59" s="5" t="n">
        <v>0</v>
      </c>
    </row>
    <row r="60" spans="1:12">
      <c r="A60" s="4" t="s">
        <v>933</v>
      </c>
      <c r="J60" s="5" t="n">
        <v>0</v>
      </c>
      <c r="K60" s="5" t="n">
        <v>0</v>
      </c>
      <c r="L60" s="5" t="n">
        <v>0</v>
      </c>
    </row>
    <row r="61" spans="1:12">
      <c r="A61" s="3" t="s">
        <v>101</v>
      </c>
    </row>
    <row r="62" spans="1:12">
      <c r="A62" s="4" t="s">
        <v>102</v>
      </c>
      <c r="J62" s="7" t="n">
        <v>121.2</v>
      </c>
      <c r="K62" s="7" t="n">
        <v>129.6</v>
      </c>
      <c r="L62" s="7" t="n">
        <v>123.8</v>
      </c>
    </row>
    <row r="63" spans="1:12">
      <c r="A63" s="4" t="s">
        <v>934</v>
      </c>
      <c r="J63" s="7" t="n">
        <v>55.1</v>
      </c>
      <c r="K63" s="7" t="n">
        <v>39.9</v>
      </c>
      <c r="L63" s="7" t="n">
        <v>44.4</v>
      </c>
    </row>
    <row r="64" spans="1:12">
      <c r="A64" s="4" t="s">
        <v>103</v>
      </c>
      <c r="J64" s="5" t="n">
        <v>0</v>
      </c>
      <c r="K64" s="7" t="n">
        <v>-0.2</v>
      </c>
      <c r="L64" s="7" t="n">
        <v>-0.1</v>
      </c>
    </row>
    <row r="65" spans="1:12">
      <c r="A65" s="4" t="s">
        <v>935</v>
      </c>
      <c r="J65" s="7" t="n">
        <v>-349.1</v>
      </c>
      <c r="K65" s="7" t="n">
        <v>-419.3</v>
      </c>
      <c r="L65" s="7" t="n">
        <v>-433.6</v>
      </c>
    </row>
    <row r="66" spans="1:12">
      <c r="A66" s="4" t="s">
        <v>104</v>
      </c>
      <c r="J66" s="5" t="n">
        <v>0</v>
      </c>
      <c r="K66" s="5" t="n">
        <v>0</v>
      </c>
      <c r="L66" s="5" t="n">
        <v>0</v>
      </c>
    </row>
    <row r="67" spans="1:12">
      <c r="A67" s="4" t="s">
        <v>936</v>
      </c>
      <c r="J67" s="7" t="n">
        <v>-172.8</v>
      </c>
      <c r="K67" s="5" t="n">
        <v>-250</v>
      </c>
      <c r="L67" s="7" t="n">
        <v>-265.5</v>
      </c>
    </row>
    <row r="68" spans="1:12">
      <c r="A68" s="4" t="s">
        <v>937</v>
      </c>
      <c r="J68" s="7" t="n">
        <v>172.8</v>
      </c>
      <c r="K68" s="5" t="n">
        <v>250</v>
      </c>
      <c r="L68" s="7" t="n">
        <v>265.5</v>
      </c>
    </row>
    <row r="69" spans="1:12">
      <c r="A69" s="4" t="s">
        <v>107</v>
      </c>
      <c r="J69" s="5" t="n">
        <v>0</v>
      </c>
      <c r="K69" s="5" t="n">
        <v>0</v>
      </c>
      <c r="L69" s="5" t="n">
        <v>0</v>
      </c>
    </row>
    <row r="70" spans="1:12">
      <c r="A70" s="4" t="s">
        <v>938</v>
      </c>
      <c r="J70" s="7" t="n">
        <v>172.8</v>
      </c>
      <c r="K70" s="5" t="n">
        <v>250</v>
      </c>
      <c r="L70" s="7" t="n">
        <v>265.5</v>
      </c>
    </row>
    <row r="71" spans="1:12">
      <c r="A71" s="4" t="s">
        <v>929</v>
      </c>
    </row>
    <row r="72" spans="1:12">
      <c r="A72" s="3" t="s">
        <v>88</v>
      </c>
    </row>
    <row r="73" spans="1:12">
      <c r="A73" s="4" t="s">
        <v>89</v>
      </c>
      <c r="J73" s="7" t="n">
        <v>1166.5</v>
      </c>
      <c r="K73" s="7" t="n">
        <v>1244.5</v>
      </c>
      <c r="L73" s="7" t="n">
        <v>1208.1</v>
      </c>
    </row>
    <row r="74" spans="1:12">
      <c r="A74" s="4" t="s">
        <v>90</v>
      </c>
      <c r="J74" s="5" t="n">
        <v>91</v>
      </c>
      <c r="K74" s="5" t="n">
        <v>102</v>
      </c>
      <c r="L74" s="7" t="n">
        <v>111.5</v>
      </c>
    </row>
    <row r="75" spans="1:12">
      <c r="A75" s="4" t="s">
        <v>38</v>
      </c>
      <c r="J75" s="7" t="n">
        <v>49.7</v>
      </c>
      <c r="K75" s="7" t="n">
        <v>64.7</v>
      </c>
      <c r="L75" s="7" t="n">
        <v>77.3</v>
      </c>
    </row>
    <row r="76" spans="1:12">
      <c r="A76" s="4" t="s">
        <v>91</v>
      </c>
      <c r="J76" s="7" t="n">
        <v>1307.2</v>
      </c>
      <c r="K76" s="7" t="n">
        <v>1411.2</v>
      </c>
      <c r="L76" s="7" t="n">
        <v>1396.9</v>
      </c>
    </row>
    <row r="77" spans="1:12">
      <c r="A77" s="3" t="s">
        <v>92</v>
      </c>
    </row>
    <row r="78" spans="1:12">
      <c r="A78" s="4" t="s">
        <v>93</v>
      </c>
      <c r="J78" s="7" t="n">
        <v>102.5</v>
      </c>
      <c r="K78" s="7" t="n">
        <v>143.4</v>
      </c>
      <c r="L78" s="7" t="n">
        <v>160.5</v>
      </c>
    </row>
    <row r="79" spans="1:12">
      <c r="A79" s="4" t="s">
        <v>94</v>
      </c>
      <c r="J79" s="7" t="n">
        <v>205.6</v>
      </c>
      <c r="K79" s="7" t="n">
        <v>204.2</v>
      </c>
      <c r="L79" s="7" t="n">
        <v>199.9</v>
      </c>
    </row>
    <row r="80" spans="1:12">
      <c r="A80" s="4" t="s">
        <v>95</v>
      </c>
      <c r="J80" s="7" t="n">
        <v>136.5</v>
      </c>
      <c r="K80" s="7" t="n">
        <v>129.3</v>
      </c>
      <c r="L80" s="7" t="n">
        <v>142.8</v>
      </c>
    </row>
    <row r="81" spans="1:12">
      <c r="A81" s="4" t="s">
        <v>932</v>
      </c>
      <c r="J81" s="7" t="n">
        <v>447.9</v>
      </c>
      <c r="K81" s="5" t="n">
        <v>470</v>
      </c>
      <c r="L81" s="7" t="n">
        <v>416.4</v>
      </c>
    </row>
    <row r="82" spans="1:12">
      <c r="A82" s="4" t="s">
        <v>99</v>
      </c>
      <c r="J82" s="7" t="n">
        <v>892.5</v>
      </c>
      <c r="K82" s="7" t="n">
        <v>946.9</v>
      </c>
      <c r="L82" s="7" t="n">
        <v>919.6</v>
      </c>
    </row>
    <row r="83" spans="1:12">
      <c r="A83" s="4" t="s">
        <v>933</v>
      </c>
      <c r="J83" s="7" t="n">
        <v>414.7</v>
      </c>
      <c r="K83" s="7" t="n">
        <v>464.3</v>
      </c>
      <c r="L83" s="7" t="n">
        <v>477.3</v>
      </c>
    </row>
    <row r="84" spans="1:12">
      <c r="A84" s="3" t="s">
        <v>101</v>
      </c>
    </row>
    <row r="85" spans="1:12">
      <c r="A85" s="4" t="s">
        <v>102</v>
      </c>
      <c r="J85" s="7" t="n">
        <v>54.5</v>
      </c>
      <c r="K85" s="7" t="n">
        <v>41.4</v>
      </c>
      <c r="L85" s="5" t="n">
        <v>59</v>
      </c>
    </row>
    <row r="86" spans="1:12">
      <c r="A86" s="4" t="s">
        <v>939</v>
      </c>
      <c r="L86" s="7" t="n">
        <v>-6.6</v>
      </c>
    </row>
    <row r="87" spans="1:12">
      <c r="A87" s="4" t="s">
        <v>934</v>
      </c>
      <c r="J87" s="7" t="n">
        <v>12.6</v>
      </c>
      <c r="K87" s="7" t="n">
        <v>7.4</v>
      </c>
    </row>
    <row r="88" spans="1:12">
      <c r="A88" s="4" t="s">
        <v>103</v>
      </c>
      <c r="J88" s="7" t="n">
        <v>-0.1</v>
      </c>
      <c r="K88" s="7" t="n">
        <v>-0.2</v>
      </c>
      <c r="L88" s="7" t="n">
        <v>-0.3</v>
      </c>
    </row>
    <row r="89" spans="1:12">
      <c r="A89" s="4" t="s">
        <v>935</v>
      </c>
      <c r="J89" s="5" t="n">
        <v>0</v>
      </c>
      <c r="K89" s="5" t="n">
        <v>0</v>
      </c>
      <c r="L89" s="5" t="n">
        <v>0</v>
      </c>
    </row>
    <row r="90" spans="1:12">
      <c r="A90" s="4" t="s">
        <v>104</v>
      </c>
      <c r="J90" s="5" t="n">
        <v>-2</v>
      </c>
      <c r="K90" s="7" t="n">
        <v>-4.6</v>
      </c>
      <c r="L90" s="5" t="n">
        <v>-9</v>
      </c>
    </row>
    <row r="91" spans="1:12">
      <c r="A91" s="4" t="s">
        <v>936</v>
      </c>
      <c r="J91" s="5" t="n">
        <v>65</v>
      </c>
      <c r="K91" s="5" t="n">
        <v>44</v>
      </c>
      <c r="L91" s="7" t="n">
        <v>43.1</v>
      </c>
    </row>
    <row r="92" spans="1:12">
      <c r="A92" s="4" t="s">
        <v>937</v>
      </c>
      <c r="J92" s="7" t="n">
        <v>349.7</v>
      </c>
      <c r="K92" s="7" t="n">
        <v>420.3</v>
      </c>
      <c r="L92" s="7" t="n">
        <v>434.2</v>
      </c>
    </row>
    <row r="93" spans="1:12">
      <c r="A93" s="4" t="s">
        <v>107</v>
      </c>
      <c r="J93" s="7" t="n">
        <v>0.6</v>
      </c>
      <c r="K93" s="5" t="n">
        <v>1</v>
      </c>
      <c r="L93" s="7" t="n">
        <v>0.6</v>
      </c>
    </row>
    <row r="94" spans="1:12">
      <c r="A94" s="4" t="s">
        <v>938</v>
      </c>
      <c r="J94" s="7" t="n">
        <v>349.1</v>
      </c>
      <c r="K94" s="7" t="n">
        <v>419.3</v>
      </c>
      <c r="L94" s="7" t="n">
        <v>433.6</v>
      </c>
    </row>
    <row r="95" spans="1:12">
      <c r="A95" s="4" t="s">
        <v>930</v>
      </c>
    </row>
    <row r="96" spans="1:12">
      <c r="A96" s="3" t="s">
        <v>88</v>
      </c>
    </row>
    <row r="97" spans="1:12">
      <c r="A97" s="4" t="s">
        <v>89</v>
      </c>
      <c r="J97" s="7" t="n">
        <v>-82.90000000000001</v>
      </c>
      <c r="K97" s="7" t="n">
        <v>-88.3</v>
      </c>
      <c r="L97" s="7" t="n">
        <v>-87.8</v>
      </c>
    </row>
    <row r="98" spans="1:12">
      <c r="A98" s="4" t="s">
        <v>90</v>
      </c>
      <c r="J98" s="7" t="n">
        <v>-0.6</v>
      </c>
      <c r="K98" s="7" t="n">
        <v>-0.3</v>
      </c>
      <c r="L98" s="7" t="n">
        <v>-1.9</v>
      </c>
    </row>
    <row r="99" spans="1:12">
      <c r="A99" s="4" t="s">
        <v>38</v>
      </c>
      <c r="J99" s="5" t="n">
        <v>0</v>
      </c>
      <c r="K99" s="5" t="n">
        <v>0</v>
      </c>
      <c r="L99" s="5" t="n">
        <v>0</v>
      </c>
    </row>
    <row r="100" spans="1:12">
      <c r="A100" s="4" t="s">
        <v>91</v>
      </c>
      <c r="J100" s="7" t="n">
        <v>-83.5</v>
      </c>
      <c r="K100" s="7" t="n">
        <v>-88.59999999999999</v>
      </c>
      <c r="L100" s="7" t="n">
        <v>-89.7</v>
      </c>
    </row>
    <row r="101" spans="1:12">
      <c r="A101" s="3" t="s">
        <v>92</v>
      </c>
    </row>
    <row r="102" spans="1:12">
      <c r="A102" s="4" t="s">
        <v>93</v>
      </c>
      <c r="J102" s="7" t="n">
        <v>-83.5</v>
      </c>
      <c r="K102" s="7" t="n">
        <v>-88.59999999999999</v>
      </c>
      <c r="L102" s="7" t="n">
        <v>-89.7</v>
      </c>
    </row>
    <row r="103" spans="1:12">
      <c r="A103" s="4" t="s">
        <v>94</v>
      </c>
      <c r="J103" s="5" t="n">
        <v>0</v>
      </c>
      <c r="K103" s="5" t="n">
        <v>0</v>
      </c>
      <c r="L103" s="5" t="n">
        <v>0</v>
      </c>
    </row>
    <row r="104" spans="1:12">
      <c r="A104" s="4" t="s">
        <v>95</v>
      </c>
      <c r="J104" s="5" t="n">
        <v>0</v>
      </c>
      <c r="K104" s="5" t="n">
        <v>0</v>
      </c>
      <c r="L104" s="5" t="n">
        <v>0</v>
      </c>
    </row>
    <row r="105" spans="1:12">
      <c r="A105" s="4" t="s">
        <v>932</v>
      </c>
      <c r="J105" s="5" t="n">
        <v>0</v>
      </c>
      <c r="K105" s="5" t="n">
        <v>0</v>
      </c>
      <c r="L105" s="5" t="n">
        <v>0</v>
      </c>
    </row>
    <row r="106" spans="1:12">
      <c r="A106" s="4" t="s">
        <v>99</v>
      </c>
      <c r="J106" s="7" t="n">
        <v>-83.5</v>
      </c>
      <c r="K106" s="7" t="n">
        <v>-88.59999999999999</v>
      </c>
      <c r="L106" s="7" t="n">
        <v>-89.7</v>
      </c>
    </row>
    <row r="107" spans="1:12">
      <c r="A107" s="4" t="s">
        <v>933</v>
      </c>
      <c r="J107" s="5" t="n">
        <v>0</v>
      </c>
      <c r="K107" s="5" t="n">
        <v>0</v>
      </c>
      <c r="L107" s="5" t="n">
        <v>0</v>
      </c>
    </row>
    <row r="108" spans="1:12">
      <c r="A108" s="3" t="s">
        <v>101</v>
      </c>
    </row>
    <row r="109" spans="1:12">
      <c r="A109" s="4" t="s">
        <v>102</v>
      </c>
      <c r="J109" s="5" t="n">
        <v>0</v>
      </c>
      <c r="K109" s="5" t="n">
        <v>0</v>
      </c>
      <c r="L109" s="5" t="n">
        <v>0</v>
      </c>
    </row>
    <row r="110" spans="1:12">
      <c r="A110" s="4" t="s">
        <v>934</v>
      </c>
      <c r="J110" s="5" t="n">
        <v>0</v>
      </c>
      <c r="K110" s="5" t="n">
        <v>0</v>
      </c>
      <c r="L110" s="5" t="n">
        <v>0</v>
      </c>
    </row>
    <row r="111" spans="1:12">
      <c r="A111" s="4" t="s">
        <v>103</v>
      </c>
      <c r="J111" s="5" t="n">
        <v>0</v>
      </c>
      <c r="K111" s="5" t="n">
        <v>0</v>
      </c>
      <c r="L111" s="5" t="n">
        <v>0</v>
      </c>
    </row>
    <row r="112" spans="1:12">
      <c r="A112" s="4" t="s">
        <v>935</v>
      </c>
      <c r="J112" s="7" t="n">
        <v>521.9</v>
      </c>
      <c r="K112" s="7" t="n">
        <v>669.3</v>
      </c>
      <c r="L112" s="7" t="n">
        <v>699.1</v>
      </c>
    </row>
    <row r="113" spans="1:12">
      <c r="A113" s="4" t="s">
        <v>104</v>
      </c>
      <c r="J113" s="5" t="n">
        <v>0</v>
      </c>
      <c r="K113" s="5" t="n">
        <v>0</v>
      </c>
      <c r="L113" s="5" t="n">
        <v>0</v>
      </c>
    </row>
    <row r="114" spans="1:12">
      <c r="A114" s="4" t="s">
        <v>936</v>
      </c>
      <c r="J114" s="7" t="n">
        <v>521.9</v>
      </c>
      <c r="K114" s="7" t="n">
        <v>669.3</v>
      </c>
      <c r="L114" s="7" t="n">
        <v>699.1</v>
      </c>
    </row>
    <row r="115" spans="1:12">
      <c r="A115" s="4" t="s">
        <v>937</v>
      </c>
      <c r="J115" s="7" t="n">
        <v>-521.9</v>
      </c>
      <c r="K115" s="7" t="n">
        <v>-669.3</v>
      </c>
      <c r="L115" s="7" t="n">
        <v>-699.1</v>
      </c>
    </row>
    <row r="116" spans="1:12">
      <c r="A116" s="4" t="s">
        <v>107</v>
      </c>
      <c r="J116" s="5" t="n">
        <v>0</v>
      </c>
      <c r="K116" s="5" t="n">
        <v>0</v>
      </c>
      <c r="L116" s="5" t="n">
        <v>0</v>
      </c>
    </row>
    <row r="117" spans="1:12">
      <c r="A117" s="4" t="s">
        <v>938</v>
      </c>
      <c r="J117" s="6" t="n">
        <v>-521.9</v>
      </c>
      <c r="K117" s="6" t="n">
        <v>-669.3</v>
      </c>
      <c r="L117" s="6" t="n">
        <v>-699.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338</v>
      </c>
      <c r="J1" s="2" t="s">
        <v>1</v>
      </c>
    </row>
    <row r="2" spans="1:12">
      <c r="B2" s="2" t="s">
        <v>2</v>
      </c>
      <c r="C2" s="2" t="s">
        <v>361</v>
      </c>
      <c r="D2" s="2" t="s">
        <v>4</v>
      </c>
      <c r="E2" s="2" t="s">
        <v>362</v>
      </c>
      <c r="F2" s="2" t="s">
        <v>33</v>
      </c>
      <c r="G2" s="2" t="s">
        <v>339</v>
      </c>
      <c r="H2" s="2" t="s">
        <v>340</v>
      </c>
      <c r="I2" s="2" t="s">
        <v>341</v>
      </c>
      <c r="J2" s="2" t="s">
        <v>2</v>
      </c>
      <c r="K2" s="2" t="s">
        <v>33</v>
      </c>
      <c r="L2" s="2" t="s">
        <v>87</v>
      </c>
    </row>
    <row r="3" spans="1:12">
      <c r="A3" s="3" t="s">
        <v>908</v>
      </c>
    </row>
    <row r="4" spans="1:12">
      <c r="A4" s="4" t="s">
        <v>938</v>
      </c>
      <c r="B4" s="8" t="n">
        <v>63</v>
      </c>
      <c r="C4" s="6" t="n">
        <v>37.9</v>
      </c>
      <c r="D4" s="6" t="n">
        <v>42.2</v>
      </c>
      <c r="E4" s="6" t="n">
        <v>97.2</v>
      </c>
      <c r="F4" s="6" t="n">
        <v>84.2</v>
      </c>
      <c r="G4" s="6" t="n">
        <v>69.8</v>
      </c>
      <c r="H4" s="6" t="n">
        <v>23.7</v>
      </c>
      <c r="I4" s="6" t="n">
        <v>119.3</v>
      </c>
      <c r="J4" s="6" t="n">
        <v>240.3</v>
      </c>
      <c r="K4" s="8" t="n">
        <v>297</v>
      </c>
      <c r="L4" s="6" t="n">
        <v>302.2</v>
      </c>
    </row>
    <row r="5" spans="1:12">
      <c r="A5" s="3" t="s">
        <v>110</v>
      </c>
    </row>
    <row r="6" spans="1:12">
      <c r="A6" s="4" t="s">
        <v>941</v>
      </c>
      <c r="J6" s="5" t="n">
        <v>0</v>
      </c>
      <c r="K6" s="7" t="n">
        <v>-1.5</v>
      </c>
      <c r="L6" s="5" t="n">
        <v>0</v>
      </c>
    </row>
    <row r="7" spans="1:12">
      <c r="A7" s="4" t="s">
        <v>112</v>
      </c>
      <c r="J7" s="7" t="n">
        <v>1.2</v>
      </c>
      <c r="K7" s="7" t="n">
        <v>2.5</v>
      </c>
      <c r="L7" s="7" t="n">
        <v>2.4</v>
      </c>
    </row>
    <row r="8" spans="1:12">
      <c r="A8" s="4" t="s">
        <v>113</v>
      </c>
      <c r="J8" s="7" t="n">
        <v>-5.4</v>
      </c>
      <c r="K8" s="7" t="n">
        <v>-1.9</v>
      </c>
      <c r="L8" s="7" t="n">
        <v>1.8</v>
      </c>
    </row>
    <row r="9" spans="1:12">
      <c r="A9" s="4" t="s">
        <v>942</v>
      </c>
      <c r="J9" s="7" t="n">
        <v>236.1</v>
      </c>
      <c r="K9" s="7" t="n">
        <v>296.1</v>
      </c>
      <c r="L9" s="7" t="n">
        <v>306.4</v>
      </c>
    </row>
    <row r="10" spans="1:12">
      <c r="A10" s="4" t="s">
        <v>927</v>
      </c>
    </row>
    <row r="11" spans="1:12">
      <c r="A11" s="3" t="s">
        <v>908</v>
      </c>
    </row>
    <row r="12" spans="1:12">
      <c r="A12" s="4" t="s">
        <v>938</v>
      </c>
      <c r="J12" s="7" t="n">
        <v>240.3</v>
      </c>
      <c r="K12" s="5" t="n">
        <v>297</v>
      </c>
      <c r="L12" s="7" t="n">
        <v>302.2</v>
      </c>
    </row>
    <row r="13" spans="1:12">
      <c r="A13" s="3" t="s">
        <v>110</v>
      </c>
    </row>
    <row r="14" spans="1:12">
      <c r="A14" s="4" t="s">
        <v>941</v>
      </c>
      <c r="K14" s="7" t="n">
        <v>-1.5</v>
      </c>
    </row>
    <row r="15" spans="1:12">
      <c r="A15" s="4" t="s">
        <v>112</v>
      </c>
      <c r="J15" s="7" t="n">
        <v>1.2</v>
      </c>
      <c r="K15" s="7" t="n">
        <v>2.5</v>
      </c>
      <c r="L15" s="7" t="n">
        <v>2.4</v>
      </c>
    </row>
    <row r="16" spans="1:12">
      <c r="A16" s="4" t="s">
        <v>113</v>
      </c>
      <c r="J16" s="7" t="n">
        <v>-5.4</v>
      </c>
      <c r="K16" s="7" t="n">
        <v>-1.9</v>
      </c>
      <c r="L16" s="7" t="n">
        <v>1.8</v>
      </c>
    </row>
    <row r="17" spans="1:12">
      <c r="A17" s="4" t="s">
        <v>942</v>
      </c>
      <c r="J17" s="7" t="n">
        <v>236.1</v>
      </c>
      <c r="K17" s="7" t="n">
        <v>296.1</v>
      </c>
      <c r="L17" s="7" t="n">
        <v>306.4</v>
      </c>
    </row>
    <row r="18" spans="1:12">
      <c r="A18" s="4" t="s">
        <v>928</v>
      </c>
    </row>
    <row r="19" spans="1:12">
      <c r="A19" s="3" t="s">
        <v>908</v>
      </c>
    </row>
    <row r="20" spans="1:12">
      <c r="A20" s="4" t="s">
        <v>938</v>
      </c>
      <c r="J20" s="7" t="n">
        <v>172.8</v>
      </c>
      <c r="K20" s="5" t="n">
        <v>250</v>
      </c>
      <c r="L20" s="7" t="n">
        <v>265.5</v>
      </c>
    </row>
    <row r="21" spans="1:12">
      <c r="A21" s="3" t="s">
        <v>110</v>
      </c>
    </row>
    <row r="22" spans="1:12">
      <c r="A22" s="4" t="s">
        <v>941</v>
      </c>
      <c r="K22" s="7" t="n">
        <v>-1.5</v>
      </c>
    </row>
    <row r="23" spans="1:12">
      <c r="A23" s="4" t="s">
        <v>112</v>
      </c>
      <c r="J23" s="7" t="n">
        <v>1.2</v>
      </c>
      <c r="K23" s="7" t="n">
        <v>2.5</v>
      </c>
      <c r="L23" s="7" t="n">
        <v>2.4</v>
      </c>
    </row>
    <row r="24" spans="1:12">
      <c r="A24" s="4" t="s">
        <v>113</v>
      </c>
      <c r="J24" s="7" t="n">
        <v>-5.4</v>
      </c>
      <c r="K24" s="7" t="n">
        <v>-1.9</v>
      </c>
      <c r="L24" s="7" t="n">
        <v>1.8</v>
      </c>
    </row>
    <row r="25" spans="1:12">
      <c r="A25" s="4" t="s">
        <v>942</v>
      </c>
      <c r="J25" s="7" t="n">
        <v>168.6</v>
      </c>
      <c r="K25" s="7" t="n">
        <v>249.1</v>
      </c>
      <c r="L25" s="7" t="n">
        <v>269.7</v>
      </c>
    </row>
    <row r="26" spans="1:12">
      <c r="A26" s="4" t="s">
        <v>929</v>
      </c>
    </row>
    <row r="27" spans="1:12">
      <c r="A27" s="3" t="s">
        <v>908</v>
      </c>
    </row>
    <row r="28" spans="1:12">
      <c r="A28" s="4" t="s">
        <v>938</v>
      </c>
      <c r="J28" s="7" t="n">
        <v>349.1</v>
      </c>
      <c r="K28" s="7" t="n">
        <v>419.3</v>
      </c>
      <c r="L28" s="7" t="n">
        <v>433.6</v>
      </c>
    </row>
    <row r="29" spans="1:12">
      <c r="A29" s="3" t="s">
        <v>110</v>
      </c>
    </row>
    <row r="30" spans="1:12">
      <c r="A30" s="4" t="s">
        <v>941</v>
      </c>
      <c r="K30" s="5" t="n">
        <v>0</v>
      </c>
    </row>
    <row r="31" spans="1:12">
      <c r="A31" s="4" t="s">
        <v>112</v>
      </c>
      <c r="J31" s="7" t="n">
        <v>0.7</v>
      </c>
      <c r="K31" s="7" t="n">
        <v>0.7</v>
      </c>
      <c r="L31" s="7" t="n">
        <v>0.7</v>
      </c>
    </row>
    <row r="32" spans="1:12">
      <c r="A32" s="4" t="s">
        <v>113</v>
      </c>
      <c r="J32" s="7" t="n">
        <v>-5.4</v>
      </c>
      <c r="K32" s="7" t="n">
        <v>-1.9</v>
      </c>
      <c r="L32" s="7" t="n">
        <v>1.8</v>
      </c>
    </row>
    <row r="33" spans="1:12">
      <c r="A33" s="4" t="s">
        <v>942</v>
      </c>
      <c r="J33" s="7" t="n">
        <v>344.4</v>
      </c>
      <c r="K33" s="7" t="n">
        <v>418.1</v>
      </c>
      <c r="L33" s="7" t="n">
        <v>436.1</v>
      </c>
    </row>
    <row r="34" spans="1:12">
      <c r="A34" s="4" t="s">
        <v>930</v>
      </c>
    </row>
    <row r="35" spans="1:12">
      <c r="A35" s="3" t="s">
        <v>908</v>
      </c>
    </row>
    <row r="36" spans="1:12">
      <c r="A36" s="4" t="s">
        <v>938</v>
      </c>
      <c r="J36" s="7" t="n">
        <v>-521.9</v>
      </c>
      <c r="K36" s="7" t="n">
        <v>-669.3</v>
      </c>
      <c r="L36" s="7" t="n">
        <v>-699.1</v>
      </c>
    </row>
    <row r="37" spans="1:12">
      <c r="A37" s="3" t="s">
        <v>110</v>
      </c>
    </row>
    <row r="38" spans="1:12">
      <c r="A38" s="4" t="s">
        <v>941</v>
      </c>
      <c r="K38" s="7" t="n">
        <v>1.5</v>
      </c>
    </row>
    <row r="39" spans="1:12">
      <c r="A39" s="4" t="s">
        <v>112</v>
      </c>
      <c r="J39" s="7" t="n">
        <v>-1.9</v>
      </c>
      <c r="K39" s="7" t="n">
        <v>-3.2</v>
      </c>
      <c r="L39" s="7" t="n">
        <v>-3.1</v>
      </c>
    </row>
    <row r="40" spans="1:12">
      <c r="A40" s="4" t="s">
        <v>113</v>
      </c>
      <c r="J40" s="7" t="n">
        <v>10.8</v>
      </c>
      <c r="K40" s="7" t="n">
        <v>3.8</v>
      </c>
      <c r="L40" s="7" t="n">
        <v>-3.6</v>
      </c>
    </row>
    <row r="41" spans="1:12">
      <c r="A41" s="4" t="s">
        <v>942</v>
      </c>
      <c r="J41" s="8" t="n">
        <v>-513</v>
      </c>
      <c r="K41" s="6" t="n">
        <v>-667.2</v>
      </c>
      <c r="L41" s="6" t="n">
        <v>-705.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87</v>
      </c>
    </row>
    <row r="3" spans="1:4">
      <c r="A3" s="3" t="s">
        <v>908</v>
      </c>
    </row>
    <row r="4" spans="1:4">
      <c r="A4" s="4" t="s">
        <v>944</v>
      </c>
      <c r="B4" s="6" t="n">
        <v>565.6</v>
      </c>
      <c r="C4" s="8" t="n">
        <v>637</v>
      </c>
      <c r="D4" s="6" t="n">
        <v>600.8</v>
      </c>
    </row>
    <row r="5" spans="1:4">
      <c r="A5" s="3" t="s">
        <v>128</v>
      </c>
    </row>
    <row r="6" spans="1:4">
      <c r="A6" s="4" t="s">
        <v>129</v>
      </c>
      <c r="B6" s="7" t="n">
        <v>-486.7</v>
      </c>
      <c r="C6" s="7" t="n">
        <v>-708.4</v>
      </c>
      <c r="D6" s="7" t="n">
        <v>-590.4</v>
      </c>
    </row>
    <row r="7" spans="1:4">
      <c r="A7" s="4" t="s">
        <v>130</v>
      </c>
      <c r="B7" s="5" t="n">
        <v>1</v>
      </c>
      <c r="C7" s="7" t="n">
        <v>63.8</v>
      </c>
      <c r="D7" s="7" t="n">
        <v>0.2</v>
      </c>
    </row>
    <row r="8" spans="1:4">
      <c r="A8" s="4" t="s">
        <v>945</v>
      </c>
      <c r="B8" s="7" t="n">
        <v>-0.1</v>
      </c>
      <c r="C8" s="5" t="n">
        <v>0</v>
      </c>
      <c r="D8" s="5" t="n">
        <v>0</v>
      </c>
    </row>
    <row r="9" spans="1:4">
      <c r="A9" s="4" t="s">
        <v>946</v>
      </c>
      <c r="B9" s="7" t="n">
        <v>-485.8</v>
      </c>
      <c r="C9" s="7" t="n">
        <v>-644.6</v>
      </c>
      <c r="D9" s="7" t="n">
        <v>-590.2</v>
      </c>
    </row>
    <row r="10" spans="1:4">
      <c r="A10" s="3" t="s">
        <v>133</v>
      </c>
    </row>
    <row r="11" spans="1:4">
      <c r="A11" s="4" t="s">
        <v>134</v>
      </c>
      <c r="B11" s="5" t="n">
        <v>0</v>
      </c>
      <c r="C11" s="5" t="n">
        <v>494</v>
      </c>
      <c r="D11" s="7" t="n">
        <v>539.1</v>
      </c>
    </row>
    <row r="12" spans="1:4">
      <c r="A12" s="4" t="s">
        <v>135</v>
      </c>
      <c r="B12" s="5" t="n">
        <v>-185</v>
      </c>
      <c r="C12" s="5" t="n">
        <v>-575</v>
      </c>
      <c r="D12" s="5" t="n">
        <v>-250</v>
      </c>
    </row>
    <row r="13" spans="1:4">
      <c r="A13" s="4" t="s">
        <v>136</v>
      </c>
      <c r="B13" s="5" t="n">
        <v>640</v>
      </c>
      <c r="C13" s="5" t="n">
        <v>765</v>
      </c>
      <c r="D13" s="5" t="n">
        <v>490</v>
      </c>
    </row>
    <row r="14" spans="1:4">
      <c r="A14" s="4" t="s">
        <v>137</v>
      </c>
      <c r="B14" s="5" t="n">
        <v>-445</v>
      </c>
      <c r="C14" s="7" t="n">
        <v>-560.8</v>
      </c>
      <c r="D14" s="7" t="n">
        <v>-685.8</v>
      </c>
    </row>
    <row r="15" spans="1:4">
      <c r="A15" s="4" t="s">
        <v>138</v>
      </c>
      <c r="B15" s="7" t="n">
        <v>-0.6</v>
      </c>
      <c r="C15" s="7" t="n">
        <v>-0.5</v>
      </c>
      <c r="D15" s="7" t="n">
        <v>-0.5</v>
      </c>
    </row>
    <row r="16" spans="1:4">
      <c r="A16" s="4" t="s">
        <v>947</v>
      </c>
      <c r="B16" s="5" t="n">
        <v>-1</v>
      </c>
      <c r="C16" s="7" t="n">
        <v>0.1</v>
      </c>
      <c r="D16" s="7" t="n">
        <v>0.3</v>
      </c>
    </row>
    <row r="17" spans="1:4">
      <c r="A17" s="4" t="s">
        <v>140</v>
      </c>
      <c r="B17" s="7" t="n">
        <v>-102.2</v>
      </c>
      <c r="C17" s="7" t="n">
        <v>-102.2</v>
      </c>
      <c r="D17" s="7" t="n">
        <v>-102.2</v>
      </c>
    </row>
    <row r="18" spans="1:4">
      <c r="A18" s="4" t="s">
        <v>141</v>
      </c>
      <c r="B18" s="7" t="n">
        <v>-93.8</v>
      </c>
      <c r="C18" s="7" t="n">
        <v>20.6</v>
      </c>
      <c r="D18" s="7" t="n">
        <v>-9.1</v>
      </c>
    </row>
    <row r="19" spans="1:4">
      <c r="A19" s="4" t="s">
        <v>142</v>
      </c>
      <c r="B19" s="5" t="n">
        <v>-14</v>
      </c>
      <c r="C19" s="5" t="n">
        <v>13</v>
      </c>
      <c r="D19" s="7" t="n">
        <v>1.5</v>
      </c>
    </row>
    <row r="20" spans="1:4">
      <c r="A20" s="4" t="s">
        <v>143</v>
      </c>
      <c r="B20" s="7" t="n">
        <v>17.6</v>
      </c>
      <c r="C20" s="7" t="n">
        <v>4.6</v>
      </c>
      <c r="D20" s="7" t="n">
        <v>3.1</v>
      </c>
    </row>
    <row r="21" spans="1:4">
      <c r="A21" s="4" t="s">
        <v>144</v>
      </c>
      <c r="B21" s="7" t="n">
        <v>3.6</v>
      </c>
      <c r="C21" s="7" t="n">
        <v>17.6</v>
      </c>
      <c r="D21" s="7" t="n">
        <v>4.6</v>
      </c>
    </row>
    <row r="22" spans="1:4">
      <c r="A22" s="4" t="s">
        <v>927</v>
      </c>
    </row>
    <row r="23" spans="1:4">
      <c r="A23" s="3" t="s">
        <v>908</v>
      </c>
    </row>
    <row r="24" spans="1:4">
      <c r="A24" s="4" t="s">
        <v>944</v>
      </c>
      <c r="B24" s="7" t="n">
        <v>67.3</v>
      </c>
      <c r="C24" s="7" t="n">
        <v>46.9</v>
      </c>
      <c r="D24" s="7" t="n">
        <v>37.3</v>
      </c>
    </row>
    <row r="25" spans="1:4">
      <c r="A25" s="3" t="s">
        <v>128</v>
      </c>
    </row>
    <row r="26" spans="1:4">
      <c r="A26" s="4" t="s">
        <v>129</v>
      </c>
      <c r="B26" s="5" t="n">
        <v>0</v>
      </c>
      <c r="C26" s="5" t="n">
        <v>0</v>
      </c>
      <c r="D26" s="5" t="n">
        <v>0</v>
      </c>
    </row>
    <row r="27" spans="1:4">
      <c r="A27" s="4" t="s">
        <v>130</v>
      </c>
      <c r="B27" s="5" t="n">
        <v>0</v>
      </c>
      <c r="C27" s="5" t="n">
        <v>0</v>
      </c>
      <c r="D27" s="5" t="n">
        <v>0</v>
      </c>
    </row>
    <row r="28" spans="1:4">
      <c r="A28" s="4" t="s">
        <v>945</v>
      </c>
      <c r="B28" s="7" t="n">
        <v>35.9</v>
      </c>
      <c r="C28" s="7" t="n">
        <v>54.9</v>
      </c>
      <c r="D28" s="7" t="n">
        <v>65.2</v>
      </c>
    </row>
    <row r="29" spans="1:4">
      <c r="A29" s="4" t="s">
        <v>946</v>
      </c>
      <c r="B29" s="7" t="n">
        <v>35.9</v>
      </c>
      <c r="C29" s="7" t="n">
        <v>54.9</v>
      </c>
      <c r="D29" s="7" t="n">
        <v>65.2</v>
      </c>
    </row>
    <row r="30" spans="1:4">
      <c r="A30" s="3" t="s">
        <v>133</v>
      </c>
    </row>
    <row r="31" spans="1:4">
      <c r="A31" s="4" t="s">
        <v>134</v>
      </c>
      <c r="C31" s="5" t="n">
        <v>0</v>
      </c>
      <c r="D31" s="5" t="n">
        <v>0</v>
      </c>
    </row>
    <row r="32" spans="1:4">
      <c r="A32" s="4" t="s">
        <v>135</v>
      </c>
      <c r="B32" s="5" t="n">
        <v>0</v>
      </c>
      <c r="C32" s="5" t="n">
        <v>0</v>
      </c>
      <c r="D32" s="5" t="n">
        <v>0</v>
      </c>
    </row>
    <row r="33" spans="1:4">
      <c r="A33" s="4" t="s">
        <v>136</v>
      </c>
      <c r="B33" s="5" t="n">
        <v>0</v>
      </c>
      <c r="C33" s="5" t="n">
        <v>0</v>
      </c>
      <c r="D33" s="5" t="n">
        <v>0</v>
      </c>
    </row>
    <row r="34" spans="1:4">
      <c r="A34" s="4" t="s">
        <v>137</v>
      </c>
      <c r="B34" s="5" t="n">
        <v>0</v>
      </c>
      <c r="C34" s="5" t="n">
        <v>0</v>
      </c>
      <c r="D34" s="5" t="n">
        <v>0</v>
      </c>
    </row>
    <row r="35" spans="1:4">
      <c r="A35" s="4" t="s">
        <v>138</v>
      </c>
      <c r="B35" s="5" t="n">
        <v>0</v>
      </c>
      <c r="C35" s="5" t="n">
        <v>0</v>
      </c>
      <c r="D35" s="5" t="n">
        <v>0</v>
      </c>
    </row>
    <row r="36" spans="1:4">
      <c r="A36" s="4" t="s">
        <v>947</v>
      </c>
      <c r="B36" s="5" t="n">
        <v>-1</v>
      </c>
      <c r="C36" s="7" t="n">
        <v>0.1</v>
      </c>
      <c r="D36" s="7" t="n">
        <v>0.3</v>
      </c>
    </row>
    <row r="37" spans="1:4">
      <c r="A37" s="4" t="s">
        <v>140</v>
      </c>
      <c r="B37" s="7" t="n">
        <v>-102.2</v>
      </c>
      <c r="C37" s="7" t="n">
        <v>-102.2</v>
      </c>
      <c r="D37" s="7" t="n">
        <v>-102.2</v>
      </c>
    </row>
    <row r="38" spans="1:4">
      <c r="A38" s="4" t="s">
        <v>141</v>
      </c>
      <c r="B38" s="7" t="n">
        <v>-103.2</v>
      </c>
      <c r="C38" s="7" t="n">
        <v>-102.1</v>
      </c>
      <c r="D38" s="7" t="n">
        <v>-101.9</v>
      </c>
    </row>
    <row r="39" spans="1:4">
      <c r="A39" s="4" t="s">
        <v>142</v>
      </c>
      <c r="B39" s="5" t="n">
        <v>0</v>
      </c>
      <c r="C39" s="7" t="n">
        <v>-0.3</v>
      </c>
      <c r="D39" s="7" t="n">
        <v>0.6</v>
      </c>
    </row>
    <row r="40" spans="1:4">
      <c r="A40" s="4" t="s">
        <v>143</v>
      </c>
      <c r="B40" s="7" t="n">
        <v>0.3</v>
      </c>
      <c r="C40" s="7" t="n">
        <v>0.6</v>
      </c>
      <c r="D40" s="5" t="n">
        <v>0</v>
      </c>
    </row>
    <row r="41" spans="1:4">
      <c r="A41" s="4" t="s">
        <v>144</v>
      </c>
      <c r="B41" s="7" t="n">
        <v>0.3</v>
      </c>
      <c r="C41" s="7" t="n">
        <v>0.3</v>
      </c>
      <c r="D41" s="7" t="n">
        <v>0.6</v>
      </c>
    </row>
    <row r="42" spans="1:4">
      <c r="A42" s="4" t="s">
        <v>928</v>
      </c>
    </row>
    <row r="43" spans="1:4">
      <c r="A43" s="3" t="s">
        <v>908</v>
      </c>
    </row>
    <row r="44" spans="1:4">
      <c r="A44" s="4" t="s">
        <v>944</v>
      </c>
      <c r="B44" s="7" t="n">
        <v>-172.6</v>
      </c>
      <c r="C44" s="7" t="n">
        <v>-161.5</v>
      </c>
      <c r="D44" s="7" t="n">
        <v>-161.9</v>
      </c>
    </row>
    <row r="45" spans="1:4">
      <c r="A45" s="3" t="s">
        <v>128</v>
      </c>
    </row>
    <row r="46" spans="1:4">
      <c r="A46" s="4" t="s">
        <v>129</v>
      </c>
      <c r="B46" s="5" t="n">
        <v>0</v>
      </c>
      <c r="C46" s="5" t="n">
        <v>0</v>
      </c>
      <c r="D46" s="5" t="n">
        <v>0</v>
      </c>
    </row>
    <row r="47" spans="1:4">
      <c r="A47" s="4" t="s">
        <v>130</v>
      </c>
      <c r="B47" s="5" t="n">
        <v>0</v>
      </c>
      <c r="C47" s="5" t="n">
        <v>0</v>
      </c>
      <c r="D47" s="5" t="n">
        <v>0</v>
      </c>
    </row>
    <row r="48" spans="1:4">
      <c r="A48" s="4" t="s">
        <v>945</v>
      </c>
      <c r="B48" s="7" t="n">
        <v>-4.6</v>
      </c>
      <c r="C48" s="7" t="n">
        <v>-434.4</v>
      </c>
      <c r="D48" s="7" t="n">
        <v>-20.6</v>
      </c>
    </row>
    <row r="49" spans="1:4">
      <c r="A49" s="4" t="s">
        <v>946</v>
      </c>
      <c r="B49" s="7" t="n">
        <v>-4.6</v>
      </c>
      <c r="C49" s="7" t="n">
        <v>-434.4</v>
      </c>
      <c r="D49" s="7" t="n">
        <v>-20.6</v>
      </c>
    </row>
    <row r="50" spans="1:4">
      <c r="A50" s="3" t="s">
        <v>133</v>
      </c>
    </row>
    <row r="51" spans="1:4">
      <c r="A51" s="4" t="s">
        <v>134</v>
      </c>
      <c r="C51" s="5" t="n">
        <v>494</v>
      </c>
      <c r="D51" s="7" t="n">
        <v>539.1</v>
      </c>
    </row>
    <row r="52" spans="1:4">
      <c r="A52" s="4" t="s">
        <v>135</v>
      </c>
      <c r="B52" s="5" t="n">
        <v>-185</v>
      </c>
      <c r="C52" s="5" t="n">
        <v>-300</v>
      </c>
      <c r="D52" s="5" t="n">
        <v>-250</v>
      </c>
    </row>
    <row r="53" spans="1:4">
      <c r="A53" s="4" t="s">
        <v>136</v>
      </c>
      <c r="B53" s="5" t="n">
        <v>0</v>
      </c>
      <c r="C53" s="5" t="n">
        <v>0</v>
      </c>
      <c r="D53" s="5" t="n">
        <v>0</v>
      </c>
    </row>
    <row r="54" spans="1:4">
      <c r="A54" s="4" t="s">
        <v>137</v>
      </c>
      <c r="B54" s="5" t="n">
        <v>0</v>
      </c>
      <c r="C54" s="7" t="n">
        <v>-0.8</v>
      </c>
      <c r="D54" s="7" t="n">
        <v>-0.8</v>
      </c>
    </row>
    <row r="55" spans="1:4">
      <c r="A55" s="4" t="s">
        <v>138</v>
      </c>
      <c r="B55" s="5" t="n">
        <v>0</v>
      </c>
      <c r="C55" s="5" t="n">
        <v>0</v>
      </c>
      <c r="D55" s="5" t="n">
        <v>0</v>
      </c>
    </row>
    <row r="56" spans="1:4">
      <c r="A56" s="4" t="s">
        <v>947</v>
      </c>
      <c r="B56" s="7" t="n">
        <v>359.2</v>
      </c>
      <c r="C56" s="7" t="n">
        <v>405.5</v>
      </c>
      <c r="D56" s="7" t="n">
        <v>-104.3</v>
      </c>
    </row>
    <row r="57" spans="1:4">
      <c r="A57" s="4" t="s">
        <v>140</v>
      </c>
      <c r="B57" s="5" t="n">
        <v>0</v>
      </c>
      <c r="C57" s="5" t="n">
        <v>0</v>
      </c>
      <c r="D57" s="5" t="n">
        <v>0</v>
      </c>
    </row>
    <row r="58" spans="1:4">
      <c r="A58" s="4" t="s">
        <v>141</v>
      </c>
      <c r="B58" s="7" t="n">
        <v>174.2</v>
      </c>
      <c r="C58" s="7" t="n">
        <v>598.7</v>
      </c>
      <c r="D58" s="5" t="n">
        <v>184</v>
      </c>
    </row>
    <row r="59" spans="1:4">
      <c r="A59" s="4" t="s">
        <v>142</v>
      </c>
      <c r="B59" s="5" t="n">
        <v>-3</v>
      </c>
      <c r="C59" s="7" t="n">
        <v>2.8</v>
      </c>
      <c r="D59" s="7" t="n">
        <v>1.5</v>
      </c>
    </row>
    <row r="60" spans="1:4">
      <c r="A60" s="4" t="s">
        <v>143</v>
      </c>
      <c r="B60" s="7" t="n">
        <v>4.6</v>
      </c>
      <c r="C60" s="7" t="n">
        <v>1.8</v>
      </c>
      <c r="D60" s="7" t="n">
        <v>0.3</v>
      </c>
    </row>
    <row r="61" spans="1:4">
      <c r="A61" s="4" t="s">
        <v>144</v>
      </c>
      <c r="B61" s="7" t="n">
        <v>1.6</v>
      </c>
      <c r="C61" s="7" t="n">
        <v>4.6</v>
      </c>
      <c r="D61" s="7" t="n">
        <v>1.8</v>
      </c>
    </row>
    <row r="62" spans="1:4">
      <c r="A62" s="4" t="s">
        <v>929</v>
      </c>
    </row>
    <row r="63" spans="1:4">
      <c r="A63" s="3" t="s">
        <v>908</v>
      </c>
    </row>
    <row r="64" spans="1:4">
      <c r="A64" s="4" t="s">
        <v>944</v>
      </c>
      <c r="B64" s="7" t="n">
        <v>670.9</v>
      </c>
      <c r="C64" s="7" t="n">
        <v>751.6</v>
      </c>
      <c r="D64" s="7" t="n">
        <v>725.4</v>
      </c>
    </row>
    <row r="65" spans="1:4">
      <c r="A65" s="3" t="s">
        <v>128</v>
      </c>
    </row>
    <row r="66" spans="1:4">
      <c r="A66" s="4" t="s">
        <v>129</v>
      </c>
      <c r="B66" s="7" t="n">
        <v>-486.7</v>
      </c>
      <c r="C66" s="7" t="n">
        <v>-708.4</v>
      </c>
      <c r="D66" s="7" t="n">
        <v>-590.4</v>
      </c>
    </row>
    <row r="67" spans="1:4">
      <c r="A67" s="4" t="s">
        <v>130</v>
      </c>
      <c r="B67" s="5" t="n">
        <v>1</v>
      </c>
      <c r="C67" s="7" t="n">
        <v>63.8</v>
      </c>
      <c r="D67" s="7" t="n">
        <v>0.2</v>
      </c>
    </row>
    <row r="68" spans="1:4">
      <c r="A68" s="4" t="s">
        <v>945</v>
      </c>
      <c r="B68" s="7" t="n">
        <v>-394.9</v>
      </c>
      <c r="C68" s="7" t="n">
        <v>-460.4</v>
      </c>
      <c r="D68" s="7" t="n">
        <v>39.1</v>
      </c>
    </row>
    <row r="69" spans="1:4">
      <c r="A69" s="4" t="s">
        <v>946</v>
      </c>
      <c r="B69" s="7" t="n">
        <v>-880.6</v>
      </c>
      <c r="C69" s="5" t="n">
        <v>-1105</v>
      </c>
      <c r="D69" s="7" t="n">
        <v>-551.1</v>
      </c>
    </row>
    <row r="70" spans="1:4">
      <c r="A70" s="3" t="s">
        <v>133</v>
      </c>
    </row>
    <row r="71" spans="1:4">
      <c r="A71" s="4" t="s">
        <v>134</v>
      </c>
      <c r="C71" s="5" t="n">
        <v>0</v>
      </c>
      <c r="D71" s="5" t="n">
        <v>0</v>
      </c>
    </row>
    <row r="72" spans="1:4">
      <c r="A72" s="4" t="s">
        <v>135</v>
      </c>
      <c r="B72" s="5" t="n">
        <v>0</v>
      </c>
      <c r="C72" s="5" t="n">
        <v>-275</v>
      </c>
      <c r="D72" s="5" t="n">
        <v>0</v>
      </c>
    </row>
    <row r="73" spans="1:4">
      <c r="A73" s="4" t="s">
        <v>136</v>
      </c>
      <c r="B73" s="5" t="n">
        <v>640</v>
      </c>
      <c r="C73" s="5" t="n">
        <v>765</v>
      </c>
      <c r="D73" s="5" t="n">
        <v>490</v>
      </c>
    </row>
    <row r="74" spans="1:4">
      <c r="A74" s="4" t="s">
        <v>137</v>
      </c>
      <c r="B74" s="5" t="n">
        <v>-445</v>
      </c>
      <c r="C74" s="5" t="n">
        <v>-560</v>
      </c>
      <c r="D74" s="5" t="n">
        <v>-685</v>
      </c>
    </row>
    <row r="75" spans="1:4">
      <c r="A75" s="4" t="s">
        <v>138</v>
      </c>
      <c r="B75" s="7" t="n">
        <v>-0.6</v>
      </c>
      <c r="C75" s="7" t="n">
        <v>-0.5</v>
      </c>
      <c r="D75" s="7" t="n">
        <v>-0.5</v>
      </c>
    </row>
    <row r="76" spans="1:4">
      <c r="A76" s="4" t="s">
        <v>947</v>
      </c>
      <c r="B76" s="7" t="n">
        <v>4.3</v>
      </c>
      <c r="C76" s="7" t="n">
        <v>434.4</v>
      </c>
      <c r="D76" s="7" t="n">
        <v>20.6</v>
      </c>
    </row>
    <row r="77" spans="1:4">
      <c r="A77" s="4" t="s">
        <v>140</v>
      </c>
      <c r="B77" s="5" t="n">
        <v>0</v>
      </c>
      <c r="C77" s="5" t="n">
        <v>0</v>
      </c>
      <c r="D77" s="5" t="n">
        <v>0</v>
      </c>
    </row>
    <row r="78" spans="1:4">
      <c r="A78" s="4" t="s">
        <v>141</v>
      </c>
      <c r="B78" s="7" t="n">
        <v>198.7</v>
      </c>
      <c r="C78" s="7" t="n">
        <v>363.9</v>
      </c>
      <c r="D78" s="7" t="n">
        <v>-174.9</v>
      </c>
    </row>
    <row r="79" spans="1:4">
      <c r="A79" s="4" t="s">
        <v>142</v>
      </c>
      <c r="B79" s="5" t="n">
        <v>-11</v>
      </c>
      <c r="C79" s="7" t="n">
        <v>10.5</v>
      </c>
      <c r="D79" s="7" t="n">
        <v>-0.6</v>
      </c>
    </row>
    <row r="80" spans="1:4">
      <c r="A80" s="4" t="s">
        <v>143</v>
      </c>
      <c r="B80" s="7" t="n">
        <v>12.7</v>
      </c>
      <c r="C80" s="7" t="n">
        <v>2.2</v>
      </c>
      <c r="D80" s="7" t="n">
        <v>2.8</v>
      </c>
    </row>
    <row r="81" spans="1:4">
      <c r="A81" s="4" t="s">
        <v>144</v>
      </c>
      <c r="B81" s="7" t="n">
        <v>1.7</v>
      </c>
      <c r="C81" s="7" t="n">
        <v>12.7</v>
      </c>
      <c r="D81" s="7" t="n">
        <v>2.2</v>
      </c>
    </row>
    <row r="82" spans="1:4">
      <c r="A82" s="4" t="s">
        <v>930</v>
      </c>
    </row>
    <row r="83" spans="1:4">
      <c r="A83" s="3" t="s">
        <v>908</v>
      </c>
    </row>
    <row r="84" spans="1:4">
      <c r="A84" s="4" t="s">
        <v>944</v>
      </c>
      <c r="B84" s="5" t="n">
        <v>0</v>
      </c>
      <c r="C84" s="5" t="n">
        <v>0</v>
      </c>
      <c r="D84" s="5" t="n">
        <v>0</v>
      </c>
    </row>
    <row r="85" spans="1:4">
      <c r="A85" s="3" t="s">
        <v>128</v>
      </c>
    </row>
    <row r="86" spans="1:4">
      <c r="A86" s="4" t="s">
        <v>129</v>
      </c>
      <c r="B86" s="5" t="n">
        <v>0</v>
      </c>
      <c r="C86" s="5" t="n">
        <v>0</v>
      </c>
      <c r="D86" s="5" t="n">
        <v>0</v>
      </c>
    </row>
    <row r="87" spans="1:4">
      <c r="A87" s="4" t="s">
        <v>130</v>
      </c>
      <c r="B87" s="5" t="n">
        <v>0</v>
      </c>
      <c r="C87" s="5" t="n">
        <v>0</v>
      </c>
      <c r="D87" s="5" t="n">
        <v>0</v>
      </c>
    </row>
    <row r="88" spans="1:4">
      <c r="A88" s="4" t="s">
        <v>945</v>
      </c>
      <c r="B88" s="7" t="n">
        <v>363.5</v>
      </c>
      <c r="C88" s="7" t="n">
        <v>839.9</v>
      </c>
      <c r="D88" s="7" t="n">
        <v>-83.7</v>
      </c>
    </row>
    <row r="89" spans="1:4">
      <c r="A89" s="4" t="s">
        <v>946</v>
      </c>
      <c r="B89" s="7" t="n">
        <v>363.5</v>
      </c>
      <c r="C89" s="7" t="n">
        <v>839.9</v>
      </c>
      <c r="D89" s="7" t="n">
        <v>-83.7</v>
      </c>
    </row>
    <row r="90" spans="1:4">
      <c r="A90" s="3" t="s">
        <v>133</v>
      </c>
    </row>
    <row r="91" spans="1:4">
      <c r="A91" s="4" t="s">
        <v>134</v>
      </c>
      <c r="C91" s="5" t="n">
        <v>0</v>
      </c>
      <c r="D91" s="5" t="n">
        <v>0</v>
      </c>
    </row>
    <row r="92" spans="1:4">
      <c r="A92" s="4" t="s">
        <v>135</v>
      </c>
      <c r="B92" s="5" t="n">
        <v>0</v>
      </c>
      <c r="C92" s="5" t="n">
        <v>0</v>
      </c>
      <c r="D92" s="5" t="n">
        <v>0</v>
      </c>
    </row>
    <row r="93" spans="1:4">
      <c r="A93" s="4" t="s">
        <v>136</v>
      </c>
      <c r="B93" s="5" t="n">
        <v>0</v>
      </c>
      <c r="C93" s="5" t="n">
        <v>0</v>
      </c>
      <c r="D93" s="5" t="n">
        <v>0</v>
      </c>
    </row>
    <row r="94" spans="1:4">
      <c r="A94" s="4" t="s">
        <v>137</v>
      </c>
      <c r="B94" s="5" t="n">
        <v>0</v>
      </c>
      <c r="C94" s="5" t="n">
        <v>0</v>
      </c>
      <c r="D94" s="5" t="n">
        <v>0</v>
      </c>
    </row>
    <row r="95" spans="1:4">
      <c r="A95" s="4" t="s">
        <v>138</v>
      </c>
      <c r="B95" s="5" t="n">
        <v>0</v>
      </c>
      <c r="C95" s="5" t="n">
        <v>0</v>
      </c>
      <c r="D95" s="5" t="n">
        <v>0</v>
      </c>
    </row>
    <row r="96" spans="1:4">
      <c r="A96" s="4" t="s">
        <v>947</v>
      </c>
      <c r="B96" s="7" t="n">
        <v>-363.5</v>
      </c>
      <c r="C96" s="7" t="n">
        <v>-839.9</v>
      </c>
      <c r="D96" s="7" t="n">
        <v>83.7</v>
      </c>
    </row>
    <row r="97" spans="1:4">
      <c r="A97" s="4" t="s">
        <v>140</v>
      </c>
      <c r="B97" s="5" t="n">
        <v>0</v>
      </c>
      <c r="C97" s="5" t="n">
        <v>0</v>
      </c>
      <c r="D97" s="5" t="n">
        <v>0</v>
      </c>
    </row>
    <row r="98" spans="1:4">
      <c r="A98" s="4" t="s">
        <v>141</v>
      </c>
      <c r="B98" s="7" t="n">
        <v>-363.5</v>
      </c>
      <c r="C98" s="7" t="n">
        <v>-839.9</v>
      </c>
      <c r="D98" s="7" t="n">
        <v>83.7</v>
      </c>
    </row>
    <row r="99" spans="1:4">
      <c r="A99" s="4" t="s">
        <v>142</v>
      </c>
      <c r="B99" s="5" t="n">
        <v>0</v>
      </c>
      <c r="C99" s="5" t="n">
        <v>0</v>
      </c>
      <c r="D99" s="5" t="n">
        <v>0</v>
      </c>
    </row>
    <row r="100" spans="1:4">
      <c r="A100" s="4" t="s">
        <v>143</v>
      </c>
      <c r="B100" s="5" t="n">
        <v>0</v>
      </c>
      <c r="C100" s="5" t="n">
        <v>0</v>
      </c>
      <c r="D100" s="5" t="n">
        <v>0</v>
      </c>
    </row>
    <row r="101" spans="1:4">
      <c r="A101" s="4" t="s">
        <v>144</v>
      </c>
      <c r="B101" s="8" t="n">
        <v>0</v>
      </c>
      <c r="C101" s="8" t="n">
        <v>0</v>
      </c>
      <c r="D101"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8:08:30Z</dcterms:created>
  <dcterms:modified xmlns:dcterms="http://purl.org/dc/terms/" xmlns:xsi="http://www.w3.org/2001/XMLSchema-instance" xsi:type="dcterms:W3CDTF">2019-02-13T08:08:30Z</dcterms:modified>
</cp:coreProperties>
</file>